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Property and Equipment" sheetId="13" state="visible" r:id="rId13"/>
    <sheet xmlns:r="http://schemas.openxmlformats.org/officeDocument/2006/relationships" name="Other Assets and Liabilities" sheetId="14" state="visible" r:id="rId14"/>
    <sheet xmlns:r="http://schemas.openxmlformats.org/officeDocument/2006/relationships" name="Impairment of Assets" sheetId="15" state="visible" r:id="rId15"/>
    <sheet xmlns:r="http://schemas.openxmlformats.org/officeDocument/2006/relationships" name="Restructuring and Other Charg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Additional Financial Informatio"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Other Assets and Liabilities (T" sheetId="31" state="visible" r:id="rId31"/>
    <sheet xmlns:r="http://schemas.openxmlformats.org/officeDocument/2006/relationships" name="Restructuring and Other Charg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Accumulated Other Comrehensive "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Additional Financial Informat_2"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cently Issued Accounting St_2" sheetId="49" state="visible" r:id="rId49"/>
    <sheet xmlns:r="http://schemas.openxmlformats.org/officeDocument/2006/relationships" name="Property and Equipment (Details" sheetId="50" state="visible" r:id="rId50"/>
    <sheet xmlns:r="http://schemas.openxmlformats.org/officeDocument/2006/relationships" name="Other Assets and Liabilities (D" sheetId="51" state="visible" r:id="rId51"/>
    <sheet xmlns:r="http://schemas.openxmlformats.org/officeDocument/2006/relationships" name="Impairment of Assets (Details T"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Restructuring and Other Charg_5" sheetId="55" state="visible" r:id="rId55"/>
    <sheet xmlns:r="http://schemas.openxmlformats.org/officeDocument/2006/relationships" name="Income Taxes (Details Textual)" sheetId="56" state="visible" r:id="rId56"/>
    <sheet xmlns:r="http://schemas.openxmlformats.org/officeDocument/2006/relationships" name="Debt (Details)" sheetId="57" state="visible" r:id="rId57"/>
    <sheet xmlns:r="http://schemas.openxmlformats.org/officeDocument/2006/relationships" name="Debt (Details Textual)" sheetId="58" state="visible" r:id="rId58"/>
    <sheet xmlns:r="http://schemas.openxmlformats.org/officeDocument/2006/relationships" name="Debt (Details Textual 1)"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Fair Value Measurements (Deta_4" sheetId="63" state="visible" r:id="rId63"/>
    <sheet xmlns:r="http://schemas.openxmlformats.org/officeDocument/2006/relationships" name="Financial Instruments (Details)" sheetId="64" state="visible" r:id="rId64"/>
    <sheet xmlns:r="http://schemas.openxmlformats.org/officeDocument/2006/relationships" name="Financial Instruments (Details " sheetId="65" state="visible" r:id="rId65"/>
    <sheet xmlns:r="http://schemas.openxmlformats.org/officeDocument/2006/relationships" name="Financial Instruments (Detail_2" sheetId="66" state="visible" r:id="rId66"/>
    <sheet xmlns:r="http://schemas.openxmlformats.org/officeDocument/2006/relationships" name="Financial Instruments (Detail_3" sheetId="67" state="visible" r:id="rId67"/>
    <sheet xmlns:r="http://schemas.openxmlformats.org/officeDocument/2006/relationships" name="Financial Instruments (Detail_4" sheetId="68" state="visible" r:id="rId68"/>
    <sheet xmlns:r="http://schemas.openxmlformats.org/officeDocument/2006/relationships" name="Financial Instruments (Detail_5" sheetId="69" state="visible" r:id="rId69"/>
    <sheet xmlns:r="http://schemas.openxmlformats.org/officeDocument/2006/relationships" name="Financial Instruments (Detail_6"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3)" sheetId="74" state="visible" r:id="rId74"/>
    <sheet xmlns:r="http://schemas.openxmlformats.org/officeDocument/2006/relationships" name="Leases (Details 4)" sheetId="75" state="visible" r:id="rId75"/>
    <sheet xmlns:r="http://schemas.openxmlformats.org/officeDocument/2006/relationships" name="Equity (Details)" sheetId="76" state="visible" r:id="rId76"/>
    <sheet xmlns:r="http://schemas.openxmlformats.org/officeDocument/2006/relationships" name="Equity (Details Textual)" sheetId="77" state="visible" r:id="rId77"/>
    <sheet xmlns:r="http://schemas.openxmlformats.org/officeDocument/2006/relationships" name="Accumulated Other Comprehensi_2" sheetId="78" state="visible" r:id="rId78"/>
    <sheet xmlns:r="http://schemas.openxmlformats.org/officeDocument/2006/relationships" name="Accumulated Other Comprehensi_3" sheetId="79" state="visible" r:id="rId79"/>
    <sheet xmlns:r="http://schemas.openxmlformats.org/officeDocument/2006/relationships" name="Stock-based Compensation (Detai" sheetId="80" state="visible" r:id="rId80"/>
    <sheet xmlns:r="http://schemas.openxmlformats.org/officeDocument/2006/relationships" name="Stock-based Compensation (Det_2" sheetId="81" state="visible" r:id="rId81"/>
    <sheet xmlns:r="http://schemas.openxmlformats.org/officeDocument/2006/relationships" name="Stock-based Compensation (Det_3" sheetId="82" state="visible" r:id="rId82"/>
    <sheet xmlns:r="http://schemas.openxmlformats.org/officeDocument/2006/relationships" name="Stock-based Compensation (Det_4" sheetId="83" state="visible" r:id="rId83"/>
    <sheet xmlns:r="http://schemas.openxmlformats.org/officeDocument/2006/relationships" name="Stock-based Compensation (Det_5" sheetId="84" state="visible" r:id="rId84"/>
    <sheet xmlns:r="http://schemas.openxmlformats.org/officeDocument/2006/relationships" name="Stock-based Compensation (Det_6" sheetId="85" state="visible" r:id="rId85"/>
    <sheet xmlns:r="http://schemas.openxmlformats.org/officeDocument/2006/relationships" name="Stock-based Compensation (Det_7" sheetId="86" state="visible" r:id="rId86"/>
    <sheet xmlns:r="http://schemas.openxmlformats.org/officeDocument/2006/relationships" name="Segment Information (Details)" sheetId="87" state="visible" r:id="rId87"/>
    <sheet xmlns:r="http://schemas.openxmlformats.org/officeDocument/2006/relationships" name="Segment Information (Details 1)" sheetId="88" state="visible" r:id="rId88"/>
    <sheet xmlns:r="http://schemas.openxmlformats.org/officeDocument/2006/relationships" name="Segment Information (Details 2)" sheetId="89" state="visible" r:id="rId89"/>
    <sheet xmlns:r="http://schemas.openxmlformats.org/officeDocument/2006/relationships" name="Segment Information (Details 3)" sheetId="90" state="visible" r:id="rId90"/>
    <sheet xmlns:r="http://schemas.openxmlformats.org/officeDocument/2006/relationships" name="Segment Information (Details 4)" sheetId="91" state="visible" r:id="rId91"/>
    <sheet xmlns:r="http://schemas.openxmlformats.org/officeDocument/2006/relationships" name="Segment Information (Details 5)" sheetId="92" state="visible" r:id="rId92"/>
    <sheet xmlns:r="http://schemas.openxmlformats.org/officeDocument/2006/relationships" name="Segment Information (Details 6)" sheetId="93" state="visible" r:id="rId93"/>
    <sheet xmlns:r="http://schemas.openxmlformats.org/officeDocument/2006/relationships" name="Segment Information (Details Te" sheetId="94" state="visible" r:id="rId94"/>
    <sheet xmlns:r="http://schemas.openxmlformats.org/officeDocument/2006/relationships" name="Additional Financial Informat_3" sheetId="95" state="visible" r:id="rId95"/>
  </sheets>
  <definedNames/>
  <calcPr calcId="124519" fullCalcOnLoad="1"/>
</workbook>
</file>

<file path=xl/sharedStrings.xml><?xml version="1.0" encoding="utf-8"?>
<sst xmlns="http://schemas.openxmlformats.org/spreadsheetml/2006/main" uniqueCount="926">
  <si>
    <t>Document and Entity Information - shares</t>
  </si>
  <si>
    <t>9 Months Ended</t>
  </si>
  <si>
    <t>Dec. 28, 2019</t>
  </si>
  <si>
    <t>Jan. 31, 2020</t>
  </si>
  <si>
    <t>Document Type</t>
  </si>
  <si>
    <t>10-Q</t>
  </si>
  <si>
    <t>Document Quarterly Report</t>
  </si>
  <si>
    <t>true</t>
  </si>
  <si>
    <t>Document Period End Date</t>
  </si>
  <si>
    <t>Dec. 28,
		2019</t>
  </si>
  <si>
    <t>Document Transition Report</t>
  </si>
  <si>
    <t>false</t>
  </si>
  <si>
    <t>Entity File Number</t>
  </si>
  <si>
    <t>001-13057</t>
  </si>
  <si>
    <t>Entity Registrant Name</t>
  </si>
  <si>
    <t>Ralph Lauren Corporation</t>
  </si>
  <si>
    <t>Entity Central Index Key</t>
  </si>
  <si>
    <t>0001037038</t>
  </si>
  <si>
    <t>Current Fiscal Year End Date</t>
  </si>
  <si>
    <t>--03-28</t>
  </si>
  <si>
    <t>Document Fiscal Year Focus</t>
  </si>
  <si>
    <t>2020</t>
  </si>
  <si>
    <t>Document Fiscal Period Focus</t>
  </si>
  <si>
    <t>Q3</t>
  </si>
  <si>
    <t>Amendment Flag</t>
  </si>
  <si>
    <t>Entity Incorporation, State or Country Code</t>
  </si>
  <si>
    <t>DE</t>
  </si>
  <si>
    <t>Entity Tax Identification Number</t>
  </si>
  <si>
    <t>13-2622036</t>
  </si>
  <si>
    <t>Entity Address, Address Line One</t>
  </si>
  <si>
    <t>650 Madison Avenue,</t>
  </si>
  <si>
    <t>Entity Address, City or Town</t>
  </si>
  <si>
    <t>New York,</t>
  </si>
  <si>
    <t>Entity Address, State or Province</t>
  </si>
  <si>
    <t>NY</t>
  </si>
  <si>
    <t>Entity Address, Postal Zip Code</t>
  </si>
  <si>
    <t>10022</t>
  </si>
  <si>
    <t>City Area Code</t>
  </si>
  <si>
    <t>212</t>
  </si>
  <si>
    <t>Local Phone Number</t>
  </si>
  <si>
    <t>318-7000</t>
  </si>
  <si>
    <t>Title of 12(b) Security</t>
  </si>
  <si>
    <t>Class A Common Stock, $.01 par value</t>
  </si>
  <si>
    <t>Trading Symbol</t>
  </si>
  <si>
    <t>R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Entity Common Stock, Shares Outstanding</t>
  </si>
  <si>
    <t>Class B common stock</t>
  </si>
  <si>
    <t>Consolidated Balance Sheets (Unaudited) - USD ($) $ in Millions</t>
  </si>
  <si>
    <t>Mar. 30, 2019</t>
  </si>
  <si>
    <t>Current assets:</t>
  </si>
  <si>
    <t>Cash and cash equivalents</t>
  </si>
  <si>
    <t>Short-term investments</t>
  </si>
  <si>
    <t>Accounts receivable, net of allowances of $201.5 million and $192.2 million</t>
  </si>
  <si>
    <t>Inventories</t>
  </si>
  <si>
    <t>Income tax receivable</t>
  </si>
  <si>
    <t>Prepaid expenses and other current assets</t>
  </si>
  <si>
    <t>Total current assets</t>
  </si>
  <si>
    <t>Property and equipment, net</t>
  </si>
  <si>
    <t>Operating lease right-of-use assets</t>
  </si>
  <si>
    <t>Deferred tax assets</t>
  </si>
  <si>
    <t>Goodwill</t>
  </si>
  <si>
    <t>Intangible assets, net</t>
  </si>
  <si>
    <t>Other non-current assets</t>
  </si>
  <si>
    <t>Total assets</t>
  </si>
  <si>
    <t>Current liabilities:</t>
  </si>
  <si>
    <t>Current portion of long-term debt</t>
  </si>
  <si>
    <t>Accounts payable</t>
  </si>
  <si>
    <t>Income tax payable</t>
  </si>
  <si>
    <t>Current operating lease liabilities</t>
  </si>
  <si>
    <t>Accrued expenses and other current liabilities</t>
  </si>
  <si>
    <t>Total current liabilities</t>
  </si>
  <si>
    <t>Long-term debt</t>
  </si>
  <si>
    <t>Long-term operating lease liabilities</t>
  </si>
  <si>
    <t>Non-current liability for unrecognized tax benefits</t>
  </si>
  <si>
    <t>Other non-current liabilities</t>
  </si>
  <si>
    <t>Commitments and contingencies (Note 14)</t>
  </si>
  <si>
    <t xml:space="preserve"> </t>
  </si>
  <si>
    <t>Total liabilities</t>
  </si>
  <si>
    <t>Equity:</t>
  </si>
  <si>
    <t>Additional paid-in-capital</t>
  </si>
  <si>
    <t>Retained earnings</t>
  </si>
  <si>
    <t>Treasury stock, Class A, at cost; 56.0 million and 50.7 million shares</t>
  </si>
  <si>
    <t>Accumulated other comprehensive loss</t>
  </si>
  <si>
    <t>Total equity</t>
  </si>
  <si>
    <t>Total liabilities and equity</t>
  </si>
  <si>
    <t>Class A common stock, par value $.01 per share; 104.8 million and 102.9 million shares issued; 48.8 million and 52.2 million shares outstanding</t>
  </si>
  <si>
    <t>Common stock</t>
  </si>
  <si>
    <t>Class B common stock, par value $.01 per share; 24.9 million issued and outstanding; 25.9 million shares issued and outstanding</t>
  </si>
  <si>
    <t>Consolidated Balance Sheets (Unaudited) (Parenthetical) - USD ($) shares in Millions, $ in Millions</t>
  </si>
  <si>
    <t>Allowance on accounts receivable</t>
  </si>
  <si>
    <t>Common stock, par value (in dollars per share)</t>
  </si>
  <si>
    <t>Common stock, shares issued</t>
  </si>
  <si>
    <t>Common stock, shares outstanding</t>
  </si>
  <si>
    <t>Treasury stock, shares</t>
  </si>
  <si>
    <t>Consolidated Statements of Operations (Unaudited) - USD ($) shares in Millions, $ in Millions</t>
  </si>
  <si>
    <t>3 Months Ended</t>
  </si>
  <si>
    <t>Dec. 29, 2018</t>
  </si>
  <si>
    <t>Income Statement [Abstract]</t>
  </si>
  <si>
    <t>Net revenues</t>
  </si>
  <si>
    <t>Cost of goods sold</t>
  </si>
  <si>
    <t>Gross profit</t>
  </si>
  <si>
    <t>Other costs and expenses</t>
  </si>
  <si>
    <t>Selling, general, and administrative expenses</t>
  </si>
  <si>
    <t>Impairment of assets</t>
  </si>
  <si>
    <t>Restructuring and other charges</t>
  </si>
  <si>
    <t>Total other operating expenses, net</t>
  </si>
  <si>
    <t>Operating income</t>
  </si>
  <si>
    <t>Interest expense</t>
  </si>
  <si>
    <t>Interest income</t>
  </si>
  <si>
    <t>Other income (expense), net</t>
  </si>
  <si>
    <t>Income before income taxes</t>
  </si>
  <si>
    <t>Income tax benefit (provision)</t>
  </si>
  <si>
    <t>Net income</t>
  </si>
  <si>
    <t>Net income per common share:</t>
  </si>
  <si>
    <t>Basic</t>
  </si>
  <si>
    <t>Diluted</t>
  </si>
  <si>
    <t>Weighted average common shares outstanding:</t>
  </si>
  <si>
    <t>Dividends declared per share</t>
  </si>
  <si>
    <t>Consolidated Statements of Comprehensive Income (Unaudited) - USD ($) $ in Millions</t>
  </si>
  <si>
    <t>Statement of Comprehensive Income [Abstract]</t>
  </si>
  <si>
    <t>Other Comprehensive Income (Loss), Net of Tax [Abstract]</t>
  </si>
  <si>
    <t>Foreign currency translation gains (losses)</t>
  </si>
  <si>
    <t>Net gains (losses) on cash flow hedges</t>
  </si>
  <si>
    <t>Net gains (losses) on defined benefit plans</t>
  </si>
  <si>
    <t>Other comprehensive income (loss), net of tax</t>
  </si>
  <si>
    <t>Total comprehensive income</t>
  </si>
  <si>
    <t>Consolidated Statements of Cash Flows (Unaudited) - USD ($) $ in Millions</t>
  </si>
  <si>
    <t>Cash flows from operating activities:</t>
  </si>
  <si>
    <t>Adjustments to reconcile net income to net cash provided by operating activities:</t>
  </si>
  <si>
    <t>Depreciation and amortization expense</t>
  </si>
  <si>
    <t>Deferred income tax expense (benefit)</t>
  </si>
  <si>
    <t>Loss on sale of property</t>
  </si>
  <si>
    <t>Non-cash stock-based compensation expense</t>
  </si>
  <si>
    <t>Non-cash impairment of assets</t>
  </si>
  <si>
    <t>Non-cash restructuring-related inventory charges</t>
  </si>
  <si>
    <t>Other non-cash charges</t>
  </si>
  <si>
    <t>Changes in operating assets and liabilities:</t>
  </si>
  <si>
    <t>Accounts receivable</t>
  </si>
  <si>
    <t>Accounts payable and accrued liabilities</t>
  </si>
  <si>
    <t>Income tax receivables and payables</t>
  </si>
  <si>
    <t>Deferred income</t>
  </si>
  <si>
    <t>Other balance sheet changes</t>
  </si>
  <si>
    <t>Net cash provided by operating activities</t>
  </si>
  <si>
    <t>Cash flows from investing activities:</t>
  </si>
  <si>
    <t>Capital expenditures</t>
  </si>
  <si>
    <t>Purchases of investments</t>
  </si>
  <si>
    <t>Proceeds from sales and maturities of investments</t>
  </si>
  <si>
    <t>Acquisitions and ventures</t>
  </si>
  <si>
    <t>Proceeds from sale of property</t>
  </si>
  <si>
    <t>Settlement of net investment hedges</t>
  </si>
  <si>
    <t>Net cash provided by (used in) investing activities</t>
  </si>
  <si>
    <t>Cash flows from financing activities:</t>
  </si>
  <si>
    <t>Repayments of short-term debt</t>
  </si>
  <si>
    <t>Proceeds from Issuance of long-term debt</t>
  </si>
  <si>
    <t>Repayments of long-term debt</t>
  </si>
  <si>
    <t>Payments of finance lease obligations</t>
  </si>
  <si>
    <t>Payments of dividends</t>
  </si>
  <si>
    <t>Repurchases of common stock, including shares surrendered for tax withholdings</t>
  </si>
  <si>
    <t>Proceeds from exercises of stock options</t>
  </si>
  <si>
    <t>Other financing activities</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Equity (Unaudited) - USD ($) shares in Millions, $ in Millions</t>
  </si>
  <si>
    <t>Total</t>
  </si>
  <si>
    <t>Common Stock [Member]</t>
  </si>
  <si>
    <t>Additional Paid-in Capital [Member]</t>
  </si>
  <si>
    <t>Retained Earnings [Member]</t>
  </si>
  <si>
    <t>Treasury Stock [Member]</t>
  </si>
  <si>
    <t>AOCI [Member]</t>
  </si>
  <si>
    <t>[2]</t>
  </si>
  <si>
    <t>Beginning balance, shares at Mar. 31, 2018</t>
  </si>
  <si>
    <t>[1]</t>
  </si>
  <si>
    <t>Beginning balance at Mar. 31, 2018</t>
  </si>
  <si>
    <t>Comprehensive Income</t>
  </si>
  <si>
    <t>Other comprehensive loss</t>
  </si>
  <si>
    <t>Dividends declared</t>
  </si>
  <si>
    <t>Repurchases of common stock, shares</t>
  </si>
  <si>
    <t>Repurchases of common stock</t>
  </si>
  <si>
    <t>Stock-based compensation</t>
  </si>
  <si>
    <t>Shares issued pursuant to stock-based compensation plans, shares</t>
  </si>
  <si>
    <t>Shares issued pursuant to stock-based compensation plans</t>
  </si>
  <si>
    <t>Cumulative adjustment from adoption of new accounting standards</t>
  </si>
  <si>
    <t>Ending balance, shares at Dec. 29, 2018</t>
  </si>
  <si>
    <t>Ending balance at Dec. 29, 2018</t>
  </si>
  <si>
    <t>Beginning balance, shares at Sep. 29, 2018</t>
  </si>
  <si>
    <t>Beginning balance at Sep. 29, 2018</t>
  </si>
  <si>
    <t>Beginning balance, shares at Mar. 30, 2019</t>
  </si>
  <si>
    <t>Beginning balance at Mar. 30, 2019</t>
  </si>
  <si>
    <t>Ending balance, shares at Dec. 28, 2019</t>
  </si>
  <si>
    <t>Ending balance at Dec. 28, 2019</t>
  </si>
  <si>
    <t>Beginning balance, shares at Sep. 28, 2019</t>
  </si>
  <si>
    <t>Beginning balance at Sep. 28, 2019</t>
  </si>
  <si>
    <t>Includes Class A and Class B common stock.</t>
  </si>
  <si>
    <t>Accumulated other comprehensive income (loss).</t>
  </si>
  <si>
    <t>Consolidated Statements of Equity (Unaudited) (Parenthetical) shares in Millions</t>
  </si>
  <si>
    <t>Dec. 28, 2019shares</t>
  </si>
  <si>
    <t>Statement of Stockholders' Equity [Abstract]</t>
  </si>
  <si>
    <t>Conversion of Stock, Shares Converted</t>
  </si>
  <si>
    <t>Description of Business</t>
  </si>
  <si>
    <t>Description of Business [Abstract]</t>
  </si>
  <si>
    <t>Description of Business Ralph Lauren Corporation ("RLC") is a global leader in the design, marketing, and distribution of premium lifestyle products, including apparel, footwear, accessories, home furnishings, fragrances, and hospitality. RLC's long-standing reputation and distinctive image have been developed across an expanding number of products, brands, sales channels, and international markets. RLC's brand names include Ralph Lauren, Ralph Lauren Collection, Ralph Lauren Purple Label, Polo Ralph Lauren, Double RL, Lauren Ralph Lauren, Polo Ralph Lauren Children, Chaps, and Club Monaco,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retail, wholesale, and licensing). This allows the Company to maintain a dynamic balance as its operating results do not depend solely on the performance of any single geographic area or channel of distribution. The Company sells directly to consumers through its integrated retail channel, which includes its retail stores, concession-based shop-within-shops, and digital commerce operations around the world. The Company's wholesale sales are made principally to major department stores and specialty stores around the world, as well as to certain third party-owned stores to which the Company has licensed the right to operate in defined geographic territories using its trademarks. In addition, the Company licenses to third parties for specified periods the right to access its various trademarks in connection with the licensees' manufacture and sale of designated products, such as certain apparel, eyewear, fragrances, and home furnishings. The Company organizes its business into the following three reportable segments: North America, Europe, and Asia. In addition to these reportable segments, the Company also has other non-reportable segments. See Note 18 for further discussion of the Company's segment reporting structure.</t>
  </si>
  <si>
    <t>Basis of Presentation</t>
  </si>
  <si>
    <t>Organization, Consolidation and Presentation of Financial Statements [Abstract]</t>
  </si>
  <si>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comprehensive income, and cash flows of the Company for the interim periods presented. In addition, certain information and disclosures normally included in financial statements prepared in accordance with accounting principles generally accepted in the U.S. ("U.S. GAAP") and the notes thereto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March 30, 2019 (the "Fiscal 2019 10-K"). Basis of Consolidation These unaudited interim consolidated financial statements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Fiscal Periods The Company utilizes a 52-53 week fiscal year ending on the Saturday closest to March 31. As such, fiscal year 2020 will end on March 28, 2020 and will be a 52-week period ("Fiscal 2020 "). Fiscal year 2019 ended on March 30, 2019 and was also a 52-week period ("Fiscal 2019 "). The third quarter of Fiscal 2020 ended on December 28, 2019 and was a 13-week period. The third quarter of Fiscal 2019 ended on December 29, 2018 and was also a 13-week period.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pre-vesting forfeiture rates; reserves for restructuring activity; and accounting for business combinations, among others. Reclassifications Certain reclassifications have been made to prior period financial information in order to conform to the current period's presentation, including a change to the Company's segment reporting structure as further described in Note 18 . Seasonality of Business The Company's business is typically affected by seasonal trends, with higher levels of retail sales in its second and third fiscal quarters and higher wholesale sales in its second and fourth fiscal quarters. These trends result primarily from the timing of key vacation travel, back-to-school, and holiday shopping periods impacting its retail business and the timing of seasonal wholesale shipments. As a result of changes in its business, consumer spending patterns, and the macroeconomic environment, historical quarterly operating trends and working capital requirements may not be indicative of the Company's future performance. In addition, fluctuations in sales, operating income, and cash flows in any fiscal quarter may be affected by other events affecting retail sales, such as changes in weather patterns. Accordingly, the Company's operating results and cash flows for the three-month and nine-month periods ended December 28, 2019 are not necessarily indicative of the operating results and cash flows that may be expected for the full Fiscal 2020</t>
  </si>
  <si>
    <t>Summary of Significant Accounting Policies</t>
  </si>
  <si>
    <t>Accounting Policies [Abstract]</t>
  </si>
  <si>
    <t>Summary of Significant Accounting Policies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from the Company's licensing arrangements is recognized over time during the period that licensees are provided access to the Company's trademarks (i.e., symbolic intellectual property) and benefit from such access through their sales of licensed products. These arrangements require licensees to pay a sales-based royalty, which for most arrangements may be subject to a contractually-guaranteed minimum royalty amount. Payments are generally due quarterly and, depending on time of receipt, may be recorded as a liability until recognized as revenue. The Company recognizes revenue for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recognized as revenue ratably over th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As of December 28, 2019 , contractually-guaranteed minimum royalty amounts expected to be recognized as revenue during future periods were as follows: Contractually-Guaranteed Minimum Royalties (a) (millions) Remainder of Fiscal 2020 $ 22.1 Fiscal 2021 117.3 Fiscal 2022 78.9 Fiscal 2023 43.4 Fiscal 2024 and thereafter 26.1 Total $ 287.8 (a) Amounts presented do not contemplate anticipated contract renewals or royalties earned in excess of contractually guaranteed minimums. Disaggregated Net Revenues The following tables disaggregate the Company's net revenues into categories that depict how the nature, amount, timing, and uncertainty of revenues and cash flows are affected by economic factors for the fiscal periods presented: Three Months Ended December 28, 2019 December 29, 2018 North America Europe Asia Other Total North America Europe Asia Other Total (millions) Sales Channel (a) : Retail $ 575.0 $ 257.2 $ 274.1 $ 63.9 $ 1,170.2 $ 543.2 $ 248.7 $ 261.4 $ 68.3 $ 1,121.6 Wholesale 335.6 180.6 15.5 2.9 534.6 365.5 176.3 13.4 1.3 556.5 Licensing — — — 45.9 45.9 — — — 47.7 47.7 Total $ 910.6 $ 437.8 $ 289.6 $ 112.7 $ 1,750.7 $ 908.7 $ 425.0 $ 274.8 $ 117.3 $ 1,725.8 Nine Months Ended December 28, 2019 December 29, 2018 North America Europe Asia Other Total North America Europe Asia Other Total (millions) Sales Channel (a) : Retail $ 1,436.0 $ 714.3 $ 753.9 $ 158.8 $ 3,063.0 $ 1,366.1 $ 688.9 $ 719.3 $ 165.6 $ 2,939.9 Wholesale 1,075.2 564.5 49.6 6.6 1,695.9 1,128.4 556.1 48.2 3.6 1,736.3 Licensing — — — 126.8 126.8 — — — 131.1 131.1 Total $ 2,511.2 $ 1,278.8 $ 803.5 $ 292.2 $ 4,885.7 $ 2,494.5 $ 1,245.0 $ 767.5 $ 300.3 $ 4,807.3 (a) Net revenues from the Company's retail and wholesale businesses are recognized at a point in time. Net revenues from the Company's licensing business are recognized over time. Deferred Income Deferred income represents cash payments received in advance of the Company's transfer of control of products or services to its customers and is generally comprised of unredeemed gift cards, net of breakage, and advance royalty payments from licensees. The Company's deferred income balances were $15.3 million and $14.8 million as of December 28, 2019 and March 30, 2019 , respectively, and were primarily recorded within accrued expenses and other current liabilities within the consolidated balance sheets. During the three-month and nine-month periods ended December 28, 2019 , the Company recognized $1.2 million and $8.4 million , respectively, of net revenues from amounts recorded as deferred income as of March 30, 2019 . The majority of the deferred income balance as of December 28, 2019 is expected to be recognized as revenue within the next twelve months. Shipping and Handling Costs Costs associated with shipping goods to the Company's customers are accounted for as fulfillment activities and reflected as a component of selling, general, and administrative ("SG&amp;A") expenses in the consolidated statements of operations. Costs of preparing merchandise for sale, such as picking, packing, warehousing, and order charges ("handling costs"), are also included in SG&amp;A expenses. Shipping and handling costs billed to customers are included in revenue. A summary of shipping and handling costs for the fiscal periods presented is as follows: Three Months Ended Nine Months Ended December 28, December 29, December 28, December 29, (millions) Shipping costs $ 12.3 $ 16.6 $ 34.7 $ 36.2 Handling costs 40.8 41.6 116.5 116.3 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units ("RSUs"), and any other potentially dilutive instruments, only in the periods in which such effects are dilutive. The weighted-average number of common shares outstanding used to calculate basic net income per common share is reconciled to shares used to calculate diluted net income per common share as follows: Three Months Ended Nine Months Ended December 28, December 29, December 28, December 29, (millions) Basic shares 74.7 80.2 76.5 81.1 Dilutive effect of stock options and RSUs 1.1 1.0 1.4 1.2 Diluted shares 75.8 81.2 77.9 82.3 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 As of December 28, 2019 and December 29, 2018 , there were 0.9 million and 1.5 million , respectively, of additional shares issuable upon exercise of anti-dilutive options and contingent vesting of performance-based RSUs that were excluded from the diluted shares calculations. 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Three Months Ended Nine Months Ended December 28, December 29, December 28, December 29, (millions) Beginning reserve balance $ 195.5 $ 198.7 $ 176.5 $ 202.5 Amount charged against revenue to increase reserve 138.5 146.1 421.0 396.3 Amount credited against customer accounts to decrease reserve (149.4 ) (149.1 ) (411.1 ) (398.4 ) Foreign currency translation 1.1 (1.1 ) (0.7 ) (5.8 ) Ending reserve balance $ 185.7 $ 194.6 $ 185.7 $ 194.6 An allowance for doubtful accounts is determined through an analysis of accounts receivable aging, assessments of collectability based on evaluation of historical and anticipated trends, the financial condition of the Company's customers, and evaluation of the impact of economic conditions, among other factors. A rollforward of the activity in the Company's allowance for doubtful accounts is presented below: Three Months Ended Nine Months Ended December 28, December 29, December 28, December 29, (millions) Beginning reserve balance $ 15.6 $ 17.2 $ 15.7 $ 19.7 Amount recorded to expense to increase reserve (a) 0.4 1.7 1.9 1.2 Amount written-off against customer accounts to decrease reserve (0.3 ) (0.4 ) (1.7 ) (1.8 ) Foreign currency translation 0.1 (0.2 ) (0.1 ) (0.8 ) Ending reserve balance $ 15.8 $ 18.3 $ 15.8 $ 18.3 (a) Amounts recorded to bad debt expense are included within SG&amp;A expenses in the consolidated statements of operations. Concentration of Credit Risk 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9 , the Company's sales to its three largest wholesale customers accounted for approximately 19% of total net revenues. Substantially all of the Company's sales to its three largest wholesale customers related to its North America segment. As of December 28, 2019 , these three key wholesale customers constituted approximately 29% of total gross accounts receivable. Inventories The Company holds inventory that is sold in its retail stores and digital commerce sites directly to consumers. The Company also holds inventory that is sold through wholesale distribution channels to major department stores and specialty retail stores. Substantially all of the Company's inventories are comprised of finished goods, which are stated at the lower of cost or estimated realizable value, with cost determined on a weighted-average cost basis. Inventory held by the Company totaled $904.6 million , $817.8 million , and $914.5 million as of December 28, 2019 , March 30, 2019 , and December 29, 2018 , respectively. Leases As discussed in Note 4, the Company adopted a new lease accounting standard as of the beginning of Fiscal 2020. The Company's lease arrangements primarily relate to real estate, including its retail stores, concession-based shop-within-shops, corporate offices, and warehouse facilities, and to a lesser extent, certain equipment and other assets. The Company's leases generally have initial terms ranging from 3 to 15 years and may include renewal or early-termination options, rent escalation clauses, and/or lease incentives in the form of construction allowances and rent abatements. Renewal rent payment terms generally reflect market rates prevailing at the time of renewal. The Company is typically required to make fixed minimum rent payments, variable rent payments based on performance (e.g., percentage-of-sales-based payments), or a combination thereof, directly related to its right to use an underlying leased asset. The Company is also often required to pay for certain other costs that do not relate specifically to its right to use an underlying leased asset, but that are associated with the asset, including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 residual value guarantees or restrictive covenants. The Company determines whether an arrangement contains a lease at the arrangement's inception. If a lease is determined to exist, its related term is assessed at lease commencement, once the underlying asset is made available by the lessor for the Company's use. The Company's assessment of the lease term reflects the non-cancellable period of the lease, inclusive of any rent-free periods and/or periods covered by early-termination options for which the Company is reasonably certain of not exercising, as well as periods covered by renewal options for which it is reasonably certain of exercising. The Company also determines lease classification as either operating or finance (formerly referred to as "capital") at lease commencement, which governs the pattern of expense recognition and the presentation thereof reflected in the consolidated statements of operations over the lease term. For leases with a lease term exceeding 12 months, a lease liability is recorded on the Company's consolidated balance sheet at lease commencement reflecting the present value of its fixed payment obligations over the lease term. A corresponding right-of-use ("ROU") asset equal to the initial lease liability is also recorded, increased by any prepaid rent and/or initial direct costs incurred in connection with execution of the lease, and reduced by any lease incentives received. The Company includes fixed payment obligations related to non-lease components in the measurement of ROU assets and lease liabilities, as it elects to account for lease and non-lease components together as a single lease component. Variable lease payments are not included in the measurement of ROU assets and lease liabilities. ROU assets associated with finance leases are presented separate from those associated with operating leases, and are included within property and equipment, net on the Company's consolidated balance sheet. For purposes of measuring the present value of its fixed payment obligations for a given lease, the Company uses its incremental borrowing rate, determined based on information available at lease commencement, as rates implicit in its leasing arrangements are not readily determinable. The Company's incremental borrowing rate reflects the rate it would pay to borrow on a secured basis, and incorporates the term and economic environment of the lease. For operating leases, fixed lease payments are recognized as operating lease cost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as they are made. For leases with a lease term of 12 months or less (referred to as a "short-term lease"), any fixed lease payments are recognized on a straight-line basis over such term, and are not recognized on the consolidated balance sheet. Variable lease cost, if any, is recognized as incurred for all leases. ROU assets, along with any other related long-lived assets, are periodically evaluated for impairment (see Note 11 ). To the extent that an ROU asset and any related long-lived assets are determined to be impaired, they are written down accordingly on a relative carrying amount basis, with the ROU asset written down to an amount no lower than its estimated fair value. Subsequent to the recognition of any such impairment, total remaining lease cost is recognized on a front-loaded basis over the remaining lease term. See Note 13 for further discussion of the Company's leases. Derivative Financial Instruments The Company records all derivative financial instruments on its consolidated balance sheets at fair value. Changes in the fair value of derivative instruments that qualify for hedge accounting are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in reducing and offsetting the risk associated with the related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compare changes in the fair value of the derivative instrument to changes in the fair value or cash flows of the related hedged item. The extent to which a hedging instrument has been and is expected to remain highly effective in achieving offsetting changes in fair value or cash flows is assess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further mitigate credit risk.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mitigate its risk related to exchange rate fluctuations on inventory transactions made in an entity's non-functional currency and the settlement of foreign currency-denominated balances. To the extent forward foreign currency exchange contracts are designated as qualifying cash flow hedge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Settlement of Foreign Currency Balances — recognized within other income (expense), net during the period that the hedged balance is remeasured through earnings, generally through its ultimate settlement when the related payment occurs. If it is determined that a derivative instrument has not been highly effective, and will continue not to be highly effective in hedging the designated exposure, hedge accounting is discontinued and further gains (losses) are immediately recognized in earnings within other income (expense), net.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other income (expense), net. Hedges of Net Investments in Foreign Operations The Company periodically uses cross-currency swap contracts and forward foreign currency exchange contracts to reduce risk associated with exchange rate fluctuations on certain of its net investments in foreign subsidiaries. Changes in the fair values of such derivative instruments that are designated as qualifying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derivative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other income (expense), net. See Note 12 for further discussion of the Company's derivative financial instruments. Refer to Note 3 of the Fiscal 2019 10-K for a summary of all of the Company's significant accounting policies.</t>
  </si>
  <si>
    <t>Recently Issued Accounting Standards</t>
  </si>
  <si>
    <t>New Accounting Pronouncements and Changes in Accounting Principles [Abstract]</t>
  </si>
  <si>
    <t>Recently Issued Accounting Standards Implementation Costs in Cloud Computing Arrangements In August 2018, the Financial Accounting Standards Board ("FASB") issued Accounting Standards Update ("ASU") No. 2018-15, "Customer's Accounting for Implementation Costs Incurred in a Cloud Computing Arrangement That Is a Service Contract" ("ASU 2018-15"). ASU 2018-15 addresses diversity in practice surrounding the accounting for costs incurred to implement a cloud computing hosting arrangement that is a service contract by establishing a model for capitalizing or expensing such costs, depending on their nature and the stage of the implementation project during which they are incurred. Any capitalized costs are to be amortized over the reasonably certain term of the hosting arrangement and presented in the same line within the statement of operations as the related service arrangement's fees. ASU 2018-15 also requires enhanced qualitative and quantitative disclosures surrounding hosting arrangements that are service contracts. ASU 2018-15 is effective for the Company beginning in its fiscal year ending March 27, 2021 ("Fiscal 2021"), with early adoption permitted, and may be adopted on either a retrospective or prospective basis. Other than the new disclosure requirements, the Company does not currently expect that the adoption of ASU 2018-15 will have a material impact on its consolidated financial statements. Reclassification of Certain Tax Effects from Accumulated Other Comprehensive Income In February 2018, the FASB issued ASU No. 2018-02, "Reclassification of Certain Tax Effects from Accumulated Other Comprehensive Income" ("ASU 2018-02"). Existing accounting guidance requires the remeasurement of deferred tax assets and liabilities resulting from a change in tax laws or rates to be included in net income, including the remeasurement of deferred taxes related to items recorded within AOCI. ASU 2018-02 provides an entity with the option to adjust AOCI for the "stranded" tax effect of such remeasurements resulting from the reduction in the U.S. federal statutory income tax rate under the 2017 Tax Cuts and Jobs Act (the "TCJA") through a reclassification to retained earnings. The Company adopted ASU 2018-02 as of the beginning of the first quarter of Fiscal 2020 and elected to reclassify the income tax effect stranded in AOCI related to the TCJA, inclusive of state income tax-related effects, resulting in a $4.9 million increase to its opening retained earnings. The Company generally releases income tax effects from AOCI when the corresponding pretax AOCI items are reclassified to earnings. Measurement of Credit Losses on Financial Instruments In June 2016, the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time based on relevant information about past events, current conditions, and supportable forecasts impacting its ultimate collectibility. This "expected loss" model will result in earlier recognition of credit losses than the current "as incurred" model, under which losses are recognized only upon occurrence of an event that gives rise to the incurrence of a probable loss. ASU 2016-13 is effective for the Company beginning in its Fiscal 2021, with early adoption permitted, and is to be adopted on a modified retrospective basis. The Company is evaluating the anticipated impact of adopting ASU 2016-13 and, based on the Company's historically insignificant credit impairment and bad debt write-off activity, does not currently expect that the standard will have a material impact on its consolidated financial statements. Leases In February 2016, the FASB issued ASU No. 2016-02, "Leases." ASU No. 2016-02, along with certain other ASUs that were subsequently issued to clarify and modify certain of its provisions (collectively "ASU 2016-02"), supersedes historical lease accounting guidance and requires that, among its provisions, a lessee's rights and fixed payment obligations under most leases be recognized as ROU assets and lease liabilities on its balance sheet, initially measured based on the present value of its fixed payment obligations over the lease term. Under historical guidance, only those leases classified as capital were recognized on a lessee's balance sheet; operating leases were not recognized on the balance sheet. ASU 2016-02 retains a dual model for classifying leases as either finance (formerly referred to as "capital") or operating, consistent with historical guidance, which governs the pattern of expense recognition reflected in the statement of operations over the lease term. Accordingly, recognition of lease expense in the statement of operations will not significantly change. Additionally, variable lease payments based on performance, such as percentage-of-sales-based payments, are not included in the measurement of ROU assets and lease liabilities and, consistent with historical practice, are recognized as an expense in the period incurred. The standard also requires enhanced quantitative and qualitative lease-related disclosures. The Company adopted ASU 2016-02 as of the beginning of the first quarter of Fiscal 2020 using a modified retrospective approach under which the cumulative effect of initially applying the standard was recognized as an adjustment to its opening retained earnings (discussed further below), with no restatement of prior year amounts. In connection therewith, the Company applied an optional package of practical expedients intended to ease transition to the standard for existing leases by, among its provisions, carrying forward its original lease classification conclusions without reassessment. Upon adoption of ASU 2016-02, the Company recognized initial ROU asset and lease liability balances of approximately $1.60 billion and $1.75 billion , respectively, on its consolidated balance sheet. Additionally, in connection with its adoption of ASU 2016-02, the Company recorded an adjustment to reduce its opening retained earnings balance by $131.6 million , net of related income tax benefits, reflecting the impairment of an ROU asset for a certain real estate lease of which, under historical accounting guidance, the Company was previously deemed the owner for accounting purposes (commonly referred to as a "build-to-suit" lease arrangement). Specifically, although the Company no longer generates revenue or other cash flows from its rights underlying the leased asset given it no longer actively uses the space for commercial purposes, the asset was previously not considered impaired under historical accounting guidance as its fair value, assessed from an ownership perspective (and not from that of a lessee), exceeded its carrying value. However, in accordance with and upon transitioning to ASU 2016-02, the Company derecognized the remaining asset and liability balances previously recognized solely as a result of the arrangement's build-to-suit designation, as the related construction activities that originally gave rise to such designation have since ended, and established initial ROU asset and lease liability balances measured based on the Company's remaining fixed payment obligations under the lease. The initial ROU asset was then assessed for impairment based on the aggregate estimated cash flows that could be generated by transferring the lease to a market participant sublessee for the remainder of its term, which were lower than the aggregate remaining lease payments underlying the measurement of the initial ROU asset. Accordingly, the Company impaired the initial ROU asset by $175.4 million to its estimated fair value which was recorded as a reduction to its opening retained earnings balance, net of related income tax benefits of $43.8 million , upon adoption of ASU 2016-02, as previously noted. The Company also recorded other initial ROU asset impairment adjustments to reduce its opening retained earnings balance upon adoption of the standard related to leases of certain underperforming retail locations for which the carrying value of the respective store's initial operating lease ROU asset exceeded its fair value. These impairments totaled $49.7 million and were recorded as adjustments to reduce the Company's opening retained earnings balance by $37.8 million , net of related income tax effects. Leasehold improvements related to these underperforming retail locations were previously fully-impaired prior to the adoption of ASU 2016-02. See Notes 3 and 13 for further discussion of the Company's lease accounting policy and other related disclosures.</t>
  </si>
  <si>
    <t>Property and Equipment</t>
  </si>
  <si>
    <t>Property, Plant and Equipment [Abstract]</t>
  </si>
  <si>
    <t>Property and Equipment Property and equipment, net consists of the following: December 28, March 30, (millions) Land and improvements $ 15.3 $ 15.3 Buildings and improvements 310.9 387.8 Furniture and fixtures 634.4 626.4 Machinery and equipment 363.3 350.4 Capitalized software 543.1 534.0 Leasehold improvements 1,223.6 1,169.4 Construction in progress 65.0 58.7 3,155.6 3,142.0 Less: accumulated depreciation (2,127.4 ) (2,102.8 ) Property and equipment, net $ 1,028.2 $ 1,039.2 Depreciation expense was $62.3 million and $183.3 million during the three-month and nine-month periods ended December 28, 2019 , respectively, and $66.0 million and $194.3 million during the three-month and nine-month periods ended December 29, 2018 , respectively, and is recorded primarily within SG&amp;A expenses in the consolidated statements of operations.</t>
  </si>
  <si>
    <t>Other Assets and Liabilities</t>
  </si>
  <si>
    <t>Balance Sheet Related Disclosures [Abstract]</t>
  </si>
  <si>
    <t>Other Assets and Liabilities Prepaid expenses and other current assets consist of the following: December 28, March 30, (millions) Other taxes receivable $ 63.4 $ 137.9 Non-trade receivables 30.7 30.8 Inventory return asset 28.4 18.4 Tenant allowances receivable 23.4 8.2 Prepaid software maintenance 20.2 19.8 Prepaid advertising and marketing 12.1 9.6 Derivative financial instruments 12.0 19.8 Prepaid occupancy costs 9.8 38.0 Restricted cash 1.5 11.9 Asset held-for-sale (a) — 20.8 Other prepaid expenses and current assets 52.7 44.1 Total prepaid expenses and other current assets $ 254.2 $ 359.3 (a) Balance as of March 30, 2019 related to the estimated fair value, less costs to sell, of the Company's corporate jet. The jet was sold during the first quarter of Fiscal 2020 with no gain or loss recognized on sale. The Company donated the $20.8 million net cash proceeds received from the sale to the Polo Ralph Lauren Foundation, a non-profit, charitable foundation that supports various philanthropic programs. Other non-current assets consist of the following: December 28, March 30, (millions) Security deposits $ 28.5 $ 24.5 Derivative financial instruments 23.3 12.2 Restricted cash 8.0 30.5 Non-current investments — 44.9 Other non-current assets 31.7 46.4 Total other non-current assets $ 91.5 $ 158.5 Accrued expenses and other current liabilities consist of the following: December 28, March 30, (millions) Accrued operating expenses $ 232.0 $ 235.2 Accrued inventory 178.1 141.0 Accrued payroll and benefits 177.6 232.5 Other taxes payable 89.8 158.3 Accrued capital expenditures 56.6 47.6 Dividends payable 50.7 48.8 Restructuring reserve 23.1 60.4 Deferred income 15.1 14.1 Finance lease obligations 10.3 22.3 Derivative financial instruments 9.2 3.6 Other accrued expenses and current liabilities 10.6 4.6 Total accrued expenses and other current liabilities $ 853.1 $ 968.4 Other non-current liabilities consist of the following: December 28, March 30, (millions) Finance lease obligations $ 191.1 $ 212.6 Deferred lease incentives and obligations 61.4 202.7 Accrued benefits and deferred compensation 20.1 26.2 Deferred tax liabilities 11.8 50.2 Restructuring reserve 2.1 11.4 Derivative financial instruments — 11.9 Other non-current liabilities 30.4 25.9 Total other non-current liabilities $ 316.9 $ 540.9</t>
  </si>
  <si>
    <t>Impairment of Assets</t>
  </si>
  <si>
    <t>Asset Impairment Charges [Abstract]</t>
  </si>
  <si>
    <t>Impairment of Assets The Company recorded non-cash impairment charges of $3.0 million and $6.5 million during the three-month and nine-month periods ended December 28, 2019 , respectively, and $1.7 million and $7.5 million during the three-month and nine-month periods ended December 29, 2018 , respectively, to write-down certain long-lived assets in connection with its restructuring plans (see Note 8 ). Additionally, the Company recorded non-cash impairment charges of $11.4 million and $15.2 million during the three-month and nine-month periods ended December 28, 2019 , respectively, and $0.5 million and $5.8 million during the three-month and nine-month periods ended December 29, 2018 , respectively, to write-down certain long-lived assets related to underperforming stores as a result of its ongoing store portfolio evaluation. See Note 11</t>
  </si>
  <si>
    <t>Restructuring and Other Charges</t>
  </si>
  <si>
    <t>Restructuring and Related Activities [Abstract]</t>
  </si>
  <si>
    <t>Restructuring and Other Charges A description of significant restructuring and other activities and their related costs is provided below. Fiscal 2019 Restructuring Plan On June 4, 2018, the Company's Board of Directors approved a restructuring plan associated with the Company's strategic objective of operating with discipline to drive sustainable growth (the "Fiscal 2019 Restructuring Plan"). The Fiscal 2019 Restructuring Plan includes the following restructuring-related activities: (i) rightsizing and consolidation of the Company's global distribution network and corporate offices; (ii) targeted severance-related actions; and (iii) closure of certain of its stores and shop-within-shops. Actions associated with the Fiscal 2019 Restructuring Plan were largely completed during Fiscal 2019, with certain activities shifting into Fiscal 2020. In connection with the Fiscal 2019 Restructuring Plan, the Company expects to incur total estimated charges of approximately $135 million to $150 million , comprised of cash-related charges of approximately $95 million to $105 million and non-cash charges of approximately $40 million to $45 million . A summary of charges recorded in connection with the Fiscal 2019 Restructuring Plan during the fiscal periods presented, as well as the cumulative charges recorded since its inception, is as follows: Three Months Ended Nine Months Ended December 28, December 29, December 28, December 29, Cumulative Charges (millions) Cash-related restructuring charges: Severance and benefit costs $ 3.0 $ 17.1 $ 17.9 $ 34.3 $ 78.1 Lease termination and store closure costs — 1.2 0.5 1.2 2.3 Other cash charges 1.0 1.9 2.1 3.5 9.5 Total cash-related restructuring charges 4.0 20.2 20.5 39.0 89.9 Non-cash charges: Impairment of assets (see Note 7) 3.0 1.3 6.5 7.1 16.8 Inventory-related charges (a) — 1.9 1.0 1.9 7.0 Accelerated stock-based compensation expense (b) — — 3.6 — 3.6 Loss on sale of property (c) — 11.6 — 11.6 11.6 Total non-cash charges 3.0 14.8 11.1 20.6 39.0 Total charges $ 7.0 $ 35.0 $ 31.6 $ 59.6 $ 128.9 (a) Inventory-related charges are recorded within cost of goods sold in the consolidated statements of operations. (b) Accelerated stock-based compensation, which is recorded within restructuring and other charges in the consolidated statements of operations, was recorded in connection with vesting provisions associated with certain separation agreements. (c) Loss on sale of property, which was recorded within restructuring and other charges in the consolidated statements of operations during the third quarter of Fiscal 2019, was incurred in connection with the sale of one of the Company's distribution centers in North America. Total cash proceeds from the sale were $20.0 million . A summary of current period activity in the restructuring reserve related to the Fiscal 2019 Restructuring Plan is as follows: Severance and Benefit Costs Lease Termination and Store Closure Costs Other Cash Charges Total (millions) Balance at March 30, 2019 $ 41.0 $ 0.5 $ 0.1 $ 41.6 Additions charged to expense 17.9 0.5 2.1 20.5 Cash payments charged against reserve (38.1 ) (0.6 ) (1.6 ) (40.3 ) Non-cash adjustments (a) — (0.4 ) — (0.4 ) Balance at December 28, 2019 $ 20.8 $ — $ 0.6 $ 21.4 (a) Certain lease-related liabilities previously recognized in connection with the Company's closure and cessation of use of real estate locations were reclassified and reflected as reductions of the respective operating lease ROU assets initially recognized upon adoption of ASU 2016-02 (see Note 4 ). Other Restructuring Plans During the three-month and nine-month periods ended December 29, 2018 , the Company recorded charges related to certain other restructuring plans initiated prior to Fiscal 2019, as follows: December 29, 2018 Three Months Ended Nine Months Ended (millions) Cash-related restructuring charges: Severance and benefit costs $ 0.1 $ 6.6 Lease termination and store closure costs 2.1 3.7 Other cash charges 0.6 0.8 Total cash-related restructuring charges 2.8 11.1 Non-cash charges: Impairment of assets (see Note 7) 0.4 0.4 Inventory-related charges (a) 1.2 1.2 Other non-cash charges 2.0 2.0 Total non-cash charges 3.6 3.6 Total charges $ 6.4 $ 14.7 (a) Inventory-related charges are recorded within cost of goods sold in the consolidated statements of operations. Actions associated with these other plans were completed in previous fiscal years. A summary of current period activity in the restructuring reserve related to these other plans is as follows: Severance and Benefit Costs Lease Termination and Store Closure Costs Other Cash Charges Total (millions) Balance at March 30, 2019 $ 6.5 $ 23.3 $ 0.4 $ 30.2 Additions charged to expense — — — — Cash payments charged against reserve (4.6 ) (2.8 ) (0.1 ) (7.5 ) Non-cash adjustments (a) — (18.9 ) — (18.9 ) Balance at December 28, 2019 $ 1.9 $ 1.6 $ 0.3 $ 3.8 (a) Certain lease-related liabilities previously recognized in connection with the Company's closure and cessation of use of real estate locations were reclassified and reflected as reductions of the respective operating lease ROU assets initially recognized upon adoption of ASU 2016-02 (see Note 4 ). Refer to Note 9 of the Fiscal 2019 10-K for additional discussion regarding these other restructuring plans. Other Charges During the first quarter of Fiscal 2020, the Company recorded other charges of $20.8 million related to the donation of net cash proceeds received from the sale of its corporate jet. This donation was made to the Polo Ralph Lauren Foundation, a non-profit, charitable foundation that supports various philanthropic programs. Additionally, during the three-month and nine-month periods ended December 28, 2019 , the Company recorded other charges of $3.0 million and $6.2 million , respectively, primarily related to rent and occupancy costs associated with certain previously exited real estate locations for which the related lease agreements have not yet expired. The Company recorded other charges of $3.5 million and $10.5 million during the three-month and nine-month periods ended December 29, 2018 , respectively, related to depreciation expense associated with its former Polo store at 711 Fifth Avenue in New York City recorded after the store closed during the first quarter of Fiscal 2018. Additionally, during the first quarter of Fiscal 2019, the Company recorded other charges of $4.2 million primarily related to a customs audit. Refer to Note 14 of the Fiscal 2019 10-K for additional discussion regarding the Company's customs audit.</t>
  </si>
  <si>
    <t>Income Taxes</t>
  </si>
  <si>
    <t>Income Tax Disclosure [Abstract]</t>
  </si>
  <si>
    <t>Income Taxes Swiss Tax Reform In May 2019, a public referendum was held in Switzerland that approved the Federal Act on Tax Reform and AHV Financing (the "Swiss Tax Act"), which became effective January 1, 2020. The Swiss Tax Act eliminates certain preferential tax items at both the federal and cantonal levels for multinational companies, and provides the cantons with parameters for establishing local tax rates and regulations. The Swiss Tax Act also provides transitional provisions, one of which allows eligible companies to increase the tax basis of certain assets based on the value generated by their business in previous years, and to amortize such adjustment as a tax deduction over a transitional period. During the second quarter of Fiscal 2020, the Swiss Tax Act was enacted into law, resulting in an immaterial adjustment associated with the revaluation of the Company's Swiss deferred tax assets and liabilities and estimated annual effective tax rate. Subsequently, as a result of additional information received from the tax authorities and analyses performed related to the transitional provision noted above, the Company recorded a one-time income tax benefit and corresponding deferred tax asset of $134.1 million during the third quarter of Fiscal 2020. This one-time benefit decreased the Company's effective tax rate by 5,820 basis points and 2,180 basis points during the three-month and nine-month periods ended December 28, 2019, respectively. Effective Tax Rate The Company's effective tax rate, which is calculated by dividing each fiscal period's income tax benefit (provision) by pretax income, was (45.1%) and (3.2%) during the three-month and nine-month periods ended December 28, 2019 , respectively, and 39.8% and 27.0% during the three-month and nine-month periods ended December 29, 2018 , respectively. The negative effective tax rates for the three-month and nine-month periods ended December 28, 2019 were lower than the U.S. federal statutory income tax rate of 21% primarily due to the one-time income tax benefit recorded in connection with Swiss tax reform, as previously discussed, lower income tax reserves largely associated with the settlement of certain international income tax audits, and the favorable impact of tax benefits associated with provision to tax return adjustments. The effective tax rates for the three-month and nine-month periods ended December 29, 2018 were higher than the U.S. federal statutory income tax rate of 21% primarily due to net unfavorable TCJA-related measurement period adjustments, as discussed below. During the second quarter of Fiscal 2019, the Company recorded a TCJA measurement period adjustment as a result of the issuance of new interpretive guidance related to stock-based compensation for certain executives, whereby it recorded an income tax benefit and corresponding deferred tax asset of $4.7 million . Subsequently, during the third quarter of Fiscal 2019, the Company completed its analyses and recorded its final measurement period adjustments, whereby it recorded incremental charges of $32.3 million within its income tax provision, substantially all of which related to the mandatory transition tax. These measurement period adjustments increased the Company's effective tax rate by 1,610 basis points and 500 basis points during the three-month and nine-month periods ended December 29, 2018 , respectively. Refer to Note 10 of the Fiscal 2019 10-K for further discussion regarding the TCJA. Uncertain Income Tax Benefits The Company classifies interest and penalties related to unrecognized tax benefits as part of its income tax provision. The total amount of unrecognized tax benefits, including interest and penalties, was $70.6 million and $78.8 million as of December 28, 2019 and March 30, 2019 , respectively, and is included within non-current liability for unrecognized tax benefits in the consolidated balance sheets. The total amount of unrecognized tax benefits that, if recognized, would affect the Company's effective tax rate was $60.2 million and $70.7 million as of December 28, 2019 and March 30, 2019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March 30, 2013.</t>
  </si>
  <si>
    <t>Debt</t>
  </si>
  <si>
    <t>Debt Disclosure [Abstract]</t>
  </si>
  <si>
    <t>Debt Debt consists of the following: December 28, March 30, (millions) $300 million 2.625% Senior Notes (a) $ 298.1 $ 293.4 $400 million 3.750% Senior Notes (b) 396.3 395.7 Total debt 694.4 689.1 Less: current portion of long-term debt 298.1 — Long-term debt $ 396.3 $ 689.1 (a) The carrying value of the 2.625% Senior Notes as of December 28, 2019 and March 30, 2019 reflects adjustments of $1.6 million and $5.9 million , respectively, associated with the Company's related interest rate swap contract (see Note 12 ). The carrying value of the 2.625% Senior Notes is also presented net of unamortized debt issuance costs and discount of $0.3 million and $0.7 million as of December 28, 2019 and March 30, 2019 , respectively. (b) The carrying value of the 3.750% Senior Notes is presented net of unamortized debt issuance costs and discount of $3.7 million and $4.3 million as of December 28, 2019 and March 30, 2019 , respectively. Senior Notes In August 2015, the Company completed a registered public debt offering and issued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In August 2018, the Company completed another registered public debt offering and issued an additional $400 million aggregate principal amount of unsecured senior notes due September 15, 2025 , which bear interest at a fixed rate of 3.750% ,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unsecured 2.125% senior notes that matured September 26, 2018 (the "2.125% Senior Notes"). The Company has the option to redeem the 2.625% Senior Notes and 3.7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The Company has a commercial paper borrowing program that allows it to issue up to $500 million of unsecured commercial paper notes through private placement using third-party broker-dealers (the "Commercial Paper Program").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December 28, 2019 , there were no borrowings outstanding under the Commercial Paper Program. Revolving Credit Facilities Global Credit Facility In August 2019, the Company terminated its credit facility previously in place and entered into a new credit facility that provides for a $500 million senior unsecured revolving line of credit through August 12, 2024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1 billion , subject to the agreement of one or more new or existing lenders under the facility to increase their commitments. There are no mandatory reductions in borrowing ability throughout the term of the Global Credit Facility. As of December 28, 2019 , there were no borrowings outstanding under the Global Credit Facility and the Company was contingently liable for $9.0 million of outstanding letters of credit. U.S. Dollar-denominated borrowings under the Global Credit Facility bear interest, at the Company's option, either at (a) a base rate, by reference to the greatest of: (i) the annual prime commercial lending rate of JPMorgan Chase Bank, N.A. in effect from time to time, (ii) the weighted-average overnight Federal funds rate plus 50 basis points , or (iii) the one-month London Interbank Offered Rate ("LIBOR") plus 100 basis points ; or (b) LIBOR, adjusted for the Federal Reserve Board's Eurocurrency liabilities maximum reserve percentage, plus a spread of 75 basis points , subject to adjustment based on the Company's credit ratings ("Adjusted LIBOR"). Foreign currency-denominated borrowings bear interest at Adjusted LIBOR. In addition to paying interest on any outstanding borrowings under the Global Credit Facility, the Company is required to pay a commitment fee to the lenders under the Global Credit Facility with respect to the unutilized commitments. The commitment fee rate of 6.5 basis points under the terms of the Global Credit Facility is subject to adjustment based on the Company's credit ratings.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 As of December 28, 2019 , no Event of Default (as such term is defined pursuant to the Global Credit Facility) has occurred under the Company's Global Credit Facility . 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50 million Chinese Renminbi (approximately $7 million ) through April 3, 2020 , which is also able to be used to support bank guarantees. • South Korea Credit Facility — provides Ralph Lauren (Korea) Ltd. with a revolving line of credit of up to 30 billion South Korean Won (approximately $26 million ) through October 30, 2020 . As of December 28, 2019 , there were no borrowings outstanding under the Pan-Asia Credit Facilities. Refer to Note 11 of the Fiscal 2019 10-K for additional discussion of the terms and conditions of the Company's debt and credit facilities.</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December 28, March 30, (millions) Investments in commercial paper (a)(b) $ 244.9 $ 290.7 Derivative assets (a) 35.3 32.0 Derivative liabilities (a) 9.2 15.5 (a) Based on Level 2 measurements. (b) Amount as of December 28, 2019 was included within short-term investments in the consolidated balance sheet. As of March 30, 2019 , $54.7 million was included within cash and cash equivalents and $236.0 million was included within short-term investments in the consolidated balance sheet. The Company's investments in commercial paper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generally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carrying values. The following table summarizes the carrying values and the estimated fair values of the Company's debt instruments: December 28, 2019 March 30, 2019 Carrying Value (a) Fair Value (b) Carrying Value (a) Fair Value (b) (millions) $300 million 2.625% Senior Notes $ 298.1 $ 301.5 $ 293.4 $ 299.1 $400 million 3.750% Senior Notes 396.3 430.2 395.7 410.0 (a) See Note 10 for discussion of the carrying values of the Company's senior notes. (b) Based on Level 2 measurements. Unrealized gains or losses resulting from changes in the fair value of the Company's debt instruments do not result in the realization or expenditure of cash, unless the debt is retired prior to its maturity. Non-financial Assets and Liabilities The Company's non-financial assets, which primarily consist of goodwill, other intangible assets, property and equipment, and lease-related ROU assets, are not required to be measured at fair value on a recurring basis, and instead are reported at carrying value in its consolidated balance sheet. However, on a periodic basis or whenever events or changes in circumstances indicate that they may not be fully recoverable (and at least annually for goodwill and indefinite-lived intangible assets), the respective carrying values of non-financial assets are assessed for impairment and, if ultimately considered impaired, are adjusted and written down to their fair value, as estimated based on consideration of external market participant assumptions. During the three-month and nine-month periods ended December 28, 2019 and December 29, 2018 , the Company recorded non-cash impairment adjustments to reduce the carrying values of certain long-lived assets to their estimated fair values. The fair values of these assets were determined based on Level 3 measurements, the related inputs of which included estimates of the amount and timing of the assets' net future discounted cash flows (including any potential sublease income for lease-related ROU assets), based on historical experience and consideration of current trends, market conditions, and comparable sales, as applicable. The following tables summarize non-cash impairment adjustments recorded by the Company during the fiscal periods presented in order to reduce the carrying values of certain long-lived assets to their estimated fair values as of the assessment date: Three Months Ended December 28, 2019 December 29, 2018 Long-Lived Asset Category Fair Value As of Impairment Date Total Impairments Fair Value As of Impairment Date Total Impairments (millions) Property and equipment, net $ — $ 11.0 $ — $ 2.2 Operating lease right-of-use assets 13.2 3.4 N/A N/A Nine Months Ended December 28, 2019 December 29, 2018 Long-Lived Asset Category Fair Value As of Impairment Date Total Impairments Fair Value As of Impairment Date Total Impairments (millions) Property and equipment, net $ — $ 13.6 $ — $ 13.3 Operating lease right-of-use assets 109.6 233.2 (a) N/A N/A (a) Includes $225.1 million recorded in connection with the Company's adoption of ASC 2016-02 as of the beginning of Fiscal 2020 which, net of related income tax benefits, reduced its opening retained earnings balance by $169.4 million (see Note 4 ). See Note 7 for additional discussion regarding non-cash impairment charges recorded by the Company within the consolidated statements of operations during the fiscal periods presented. No impairment charges associated with goodwill or other intangible assets were recorded during either of the nine-month periods ended December 28, 2019 or December 29, 2018 . The Company performed its annual goodwill impairment assessment using a qualitative approach as of the beginning of the second quarter of Fiscal 2020 . In performing the assessment, the Company identified and considered the significance of relevant key factors, events, and circumstances that affected the fair values and/or carrying amounts of its reporting units with allocated goodwill. These factors included external factors such as macroeconomic, industry, and market conditions, as well as entity-specific factors, such as the Company's actual and expected financial performance. Additionally, the results of the Company's most recent quantitative goodwill impairment test indicated that the fair values of these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a benchmark interest rate. Consequently, the Company uses derivative financial instruments to manage and mitigate such risks. The Company does not enter into derivative transactions for speculative or trading purposes. The following table summarizes the Company's outstanding derivative instruments on a gross basis as recorded in its consolidated balance sheets as of December 28, 2019 and March 30, 2019 : Notional Amounts Derivative Assets Derivative Liabilities Derivative Instrument (a) December 28, March 30, December 28, March 30, December 28, March 30, Balance Sheet Line (b) Fair Value Balance Sheet Line (b) Fair Value Balance Sheet Line (b) Fair Value Balance Sheet Line (b) Fair Value (millions) Designated Hedges : FC — Cash flow hedges $ 597.0 $ 636.3 (e) $ 13.1 PP $ 19.5 AE $ 1.3 AE $ 2.3 IRS — Fixed-rate debt 300.0 300.0 — — AE 1.6 ONCL 5.9 Net investment hedges (c) 687.7 695.3 ONCA 21.9 ONCA 12.2 AE 6.0 ONCL 6.0 Total Designated Hedges 1,584.7 1,631.6 35.0 31.7 8.9 14.2 Undesignated Hedges : FC — Undesignated hedges (d) 291.3 146.6 PP 0.3 PP 0.3 AE 0.3 AE 1.3 Total Hedges $ 1,876.0 $ 1,778.2 $ 35.3 $ 32.0 $ 9.2 $ 15.5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Primarily includes undesignated hedges of foreign currency-denominated intercompany loans and other intercompany balances. (e) $11.7 million included within prepaid expenses and other current assets and $1.4 million included within other non-current assets. 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28, 2019 and March 30, 2019 would be adjusted from the current gross presentation as detailed in the following table: December 28, 2019 March 30, 2019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35.3 $ (6.5 ) $ 28.8 $ 32.0 $ (4.8 ) $ 27.2 Derivative liabilities 9.2 (6.5 ) 2.7 15.5 (4.8 ) 10.7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three-month and nine-month periods ended December 28, 2019 and December 29, 2018 : Gains (Losses) Recognized in OCI Three Months Ended Nine Months Ended December 28, December 29, December 28, December 29, (millions) Designated Hedges: FC — Cash flow hedges $ (2.4 ) $ 11.1 $ 13.2 $ 38.5 Net investment hedges — effective portion (14.7 ) 10.6 2.4 50.8 Net investment hedges — portion excluded from assessment of hedge effectiveness 2.1 6.8 7.3 0.1 Total Designated Hedges $ (15.0 ) $ 28.5 $ 22.9 $ 89.4 Location and Amount of Gains (Losses) from Cash Flow Hedges Reclassified from AOCI to Earnings Three Months Ended Nine Months Ended December 28, December 29, December 28, December 29, Cost of Other income (expense), net Cost of Other income (expense), net Cost of goods sold Other income (expense), net Cost of goods sold Other income (expense), net (millions) Total amounts presented in the consolidated statements of operations in which the effects of related cash flow hedges are recorded $ (661.6 ) $ 2.9 $ (666.3 ) $ 1.0 $ (1,826.8 ) $ (2.9 ) $ (1,822.8 ) $ (0.6 ) Effects of cash flow hedging: FC — Cash flow hedges 7.1 (0.1 ) 4.3 (0.4 ) 17.7 0.3 (1.2 ) 1.7 Gains (Losses) from Net Investment Hedges Recognized in Earnings Location of Gains (Losses) Three Months Ended Nine Months Ended December 28, December 29, December 28, December 29, (millions) Net Investment Hedges Net investment hedges — portion excluded from assessment of hedge effectiveness (a) $ 4.7 $ 4.8 $ 14.5 $ 13.9 Interest expense Total Net Investment Hedges $ 4.7 $ 4.8 $ 14.5 $ 13.9 (a) Amounts recognized in other comprehensive income (loss) ("OCI") related to the effective portion of the Company's net investment hedges would be recognized in earnings only upon the sale or liquidation of the hedged net investment. As of December 28, 2019 , it is estimated that $16.6 million of pretax net gains on both outstanding and matured derivative instruments designated and qualifying as cash flow hedges deferred in AOCI will be recognized in earnings over the next twelve months.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three-month and nine-month periods ended December 28, 2019 and December 29, 2018 : Gains (Losses) Recognized in Earnings Location of Gains (Losses) Recognized in Earnings Three Months Ended Nine Months Ended December 28, December 29, December 28, December 29, (millions) Undesignated Hedges: FC — Undesignated hedges $ (2.7 ) $ (1.0 ) $ 2.4 $ 4.7 Other income (expense), net Total Undesignated Hedges $ (2.7 ) $ (1.0 ) $ 2.4 $ 4.7 Risk Management Strategies Forward Foreign Currency Exchange Contracts The Company uses forward foreign currency exchange contracts to mitigate its risk related to exchange rate fluctuations on inventory transactions made in an entity's non-functional currency, the settlement of foreign currency-denominated balances, and the translation of certain foreign operations' net assets into U.S. dollars. As part of its overall strategy to manage the level of exposure to the risk of foreign currency exchange rate fluctuations, primarily to changes in the value of the Euro, the Japanese Yen, the South Korean Won, the Australian Dollar, the Canadian Dollar, the British Pound Sterling, the Swiss Franc, the Chinese Renminbi, and the Hong Kong Dollar, the Company hedges a portion of its foreign currency exposures anticipated over a two -year period. In doing so, the Company uses forward foreign currency exchange contracts that generally have maturities of two months to two years to provide continuing coverage throughout the hedging period of the respective exposure. Interest Rate Swap Contract During Fiscal 2016, the Company entered into a pay-floating rate, receive-fixed rate interest rate swap contract which it designated as a hedge against changes in the fair value of its fixed-rate 2.625% Senior Notes attributed to changes in a benchmark interest rate (the "2.625% Interest Rate Swap"). The 2.625% Interest Rate Swap, which matures on August 18, 2020 and has a notional amount of $300 million , swaps the fixed interest rate on the 2.625% Senior Notes for a variable interest rate based on the 3-month London Interbank Offered Rate ("LIBOR") plus a fixed spread. Changes in the fair value of the 2.625% Interest Rate Swap were offset by changes in the fair value of the 2.625% Senior Notes attributed to changes in the benchmark interest rate, with no resulting net impact reflected in earnings during any of the fiscal periods presented. The following table summarizes the carrying value of the 2.625% Senior Notes and the impacts of the related fair value hedging adjustments as of December 28, 2019 and March 30, 2019 : Carrying Value of the Hedged Item Cumulative Amount of Fair Value Hedging Adjustment Included in the Carrying Value of the Hedged Item Hedged Item Balance Sheet Line in which the Hedged Item is Included December 28, March 30, December 28, March 30, (millions) $300 million 2.625% Senior Notes Current portion of long-term debt $ 298.1 N/A $ (1.6 ) N/A $300 million 2.625% Senior Notes Long-term debt N/A $ 293.4 N/A $ (5.9 ) Cross-Currency Swap Contracts During Fiscal 2016, the Company entered into a pay-floating rate, receive-floating rate cross-currency swap contract with a notional amount of €274 million that was designated as a hedge of its net investment in certain of its European subsidiaries. This cross-currency swap, which matures on August 18, 2020 , swaps the U.S. Dollar-denominated variable interest rate payments based on 3-month LIBOR plus a fixed spread (as paid under the 2.625% Interest Rate Swap discussed above) for Euro-denominated variable interest rate payments based on 3-month Euro Interbank Offered Rate ("EURIBOR") plus a fixed spread, which, in conjunction with the 2.625% Interest Rate Swap, economically converts the Company's $300 million fixed-rate 2.625% Senior Notes obligation to a €274 million floating-rate Euro-denominated obligation. Additionally, in August 2018, the Company entered into pay-fixed rate, receive-fixed rate cross-currency swap contracts with an aggregate notional amount of €346 million that were designated as hedges of its net investment in certain of its European subsidiaries. These contracts, which mature on September 15, 2025 , swap the U.S. Dollar-denominated fixed interest rate payments on the Company's 3.750% Senior Notes for Euro-denominated 1.29% fixed interest rate payments, thereby economically converting the Company's $400 million fixed-rate 3.750% Senior Notes obligation to a €346 million fixed-rate 1.29% Euro-denominated obligation. See Note 3 for further discussion of the Company's accounting policies relating to its derivative financial instruments. Investments As of December 28, 2019 , the Company's investments were all classified as short-term and consisted of $583.6 million of time deposits and $244.9 million of commercial paper. As of March 30, 2019 , the Company's short-term investments consisted of $1.167 billion of time deposits and $236.0 million of commercial paper, and its non-current investments consisted of $44.9 million of time deposits. No significant realized or unrealized gains or losses on available-for-sale investments or other-than-temporary impairment charges were recorded during any of the fiscal periods presented. Refer to Note 3 of the Fiscal 2019 10-K for further discussion of the Company's accounting policies relating to its investments.</t>
  </si>
  <si>
    <t>Leases</t>
  </si>
  <si>
    <t>Lessee Disclosure [Abstract]</t>
  </si>
  <si>
    <t>Leases The following table summarizes ROU assets and lease liabilities recorded on the Company's consolidated balance sheet as of December 28, 2019 : December 28, Location Recorded on Balance Sheet (millions) Assets: Operating leases $ 1,573.4 Operating lease right-of-use assets Finance leases 171.1 Property and equipment, net Total lease assets $ 1,744.5 Liabilities: Operating leases : Current portion $ 287.5 Current operating lease liabilities Non-current portion 1,637.5 Long-term operating lease liabilities Total operating lease liabilities 1,925.0 Finance leases : Current portion 10.3 Accrued expenses and other current liabilities Non-current portion 191.1 Other non-current liabilities Total finance lease liabilities 201.4 Total lease liabilities $ 2,126.4 The following table summarizes the composition of net lease cost during the three-month and nine-month periods ended December 28, 2019 : December 28, 2019 Three Months Ended Nine Months Ended Location Recorded in Earnings (millions) Operating lease cost $ 81.5 $ 241.6 (a) Finance lease costs : Depreciation of leased assets 4.5 13.4 SG&amp;A expenses Accretion of lease liabilities 2.0 6.0 Interest expense Variable lease cost 82.5 236.2 (b) Short-term lease cost 0.6 4.1 SG&amp;A expenses Sublease income (0.7 ) (2.4 ) Restructuring and other charges Total lease cost $ 170.4 $ 498.9 (a) During the three months ended December 28, 2019 , $1.1 million included within cost of goods sold, $77.3 million included within SG&amp;A expenses, and $3.1 million included within restructuring and other charges. During the nine months ended December 28, 2019 , $3.4 million included within cost of goods sold, $229.7 million included within SG&amp;A expenses, and $8.5 million included within restructuring and other charges. (b) During the three months ended December 28, 2019 , $1.3 million included within cost of goods sold, $80.6 million included within SG&amp;A expenses, and $0.6 million included within restructuring and other charges. During the nine months ended December 28, 2019 , $3.4 million included within cost of goods sold, $230.7 million included within SG&amp;A expenses, and $2.1 million included within restructuring and other charges. In accordance with lease accounting guidance in effect prior to its adoption of ASU 2016-02, during the three-month and nine-month periods ended December 29, 2018 , the Company recognized rent expense of approximately $115 million and $337 million , respectively, net of insignificant sublease income, related to its operating leases, which included contingent rental charges of approximately $53 million and $146 million , respectively. Such amounts do not include expense recognized related to non-lease components. The following table summarizes certain cash flow information related to the Company's leases for the nine months ended ended December 28, 2019 : December 28, 2019 Nine Months Ended (millions) Cash paid for amounts included in the measurement of lease liabilities: Operating cash flows from operating leases $ 289.2 Operating cash flows from finance leases 5.9 Financing cash flows from finance leases 10.6 See Note 19 for supplemental non-cash information related to ROU assets obtained in exchange for new lease liabilities. The following table provides a maturity analysis summary of the Company's lease liabilities recorded on the consolidated balance sheet as of December 28, 2019 : December 28, 2019 Operating Leases Finance Leases (millions) Remainder of Fiscal 2020 $ 57.5 $ 4.7 Fiscal 2021 354.2 16.6 Fiscal 2022 318.5 22.6 Fiscal 2023 286.4 22.4 Fiscal 2024 258.7 22.3 Fiscal 2025 and thereafter 829.5 175.0 Total lease payments 2,104.8 263.6 Less: interest (179.8 ) (62.2 ) Total lease liabilities $ 1,925.0 $ 201.4 Additionally, the Company had approximately $123 million of future payment obligations related to executed lease agreements for which the related leases had not yet commenced as of December 28, 2019 . The following table summarizes the weighted-average remaining lease terms and weighted-average discount rates related to the Company's operating and finance leases recorded on the consolidated balance sheet as of December 28, 2019 : December 28, 2019 Operating Leases Finance Leases Weighted-average remaining lease term (years) 8.0 12.8 Weighted-average discount rate 2.1 % 4.1 % See Note 3 for discussion of the Company's accounting policies related to its leasing activities.</t>
  </si>
  <si>
    <t>Commitments and Contingencies</t>
  </si>
  <si>
    <t>Commitments and Contingencies Disclosure [Abstract]</t>
  </si>
  <si>
    <t>Commitments and Contingencie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si>
  <si>
    <t>Equity</t>
  </si>
  <si>
    <t>Equity [Abstract]</t>
  </si>
  <si>
    <t>Equity Class B Common Stock Conversion During the nine months ended December 28, 2019 , the Lauren Family, L.L.C., a limited liability company managed by the children of Mr. Ralph Lauren, converted 1.0 million shares of Class B common stock into an equal number of shares of Class A common stock pursuant to the terms of the security. These conversions occurred in advance of a sales plan providing for the sale of such shares of Class A common stock pursuant to Rule 10b5-1 subject to the conditions set forth therein. These transactions resulted in a reclassification within equity and had no effect on the Company's consolidated balance sheet. Common Stock Repurchase Program A summary of the Company's repurchases of Class A common stock under its common stock repurchase program is as follows: Nine Months Ended December 28, December 29, (millions) Cost of shares repurchased $ 498.3 $ 400.0 Number of shares repurchased 4.9 3.2 On May 13, 2019 , the Company's Board of Directors approved an expansion of the Company's existing common stock repurchase program that allows it to repurchase up to an additional $600 million of Class A Common stock. As of December 28, 2019 , the remaining availability under the Company's Class A common stock repurchase program was approximately $732 million . Repurchases of shares of Class A common stock are subject to overall business and market conditions. In addition, during the nine-month periods ended December 28, 2019 and December 29, 2018 , 0.4 million and 0.3 million shares of Class A common stock, respectively, at a cost of $43.8 million and $31.9 million , respectively, were surrendered to or withheld by the Company in satisfaction of withholding taxes in connection with the vesting of awards under the Company's long-term stock incentive plans. Repurchased and surrendered shares are accounted for as treasury stock at cost and held in treasury for future use. Dividends Since 2003, the Company has maintained a regular quarterly cash dividend program on its common stock. On May 13, 2019 , the Company's Board of Directors approved an increase to the Company's quarterly cash dividend on its common stock from $0.625 to $0.6875 per share. The third quarter Fiscal 2020 dividend of $0.6875 per share was declared on December 13, 2019 , was payable to stockholders of record at the close of business on December 27, 2019 , and was paid on January 10, 2020 . Dividends paid amounted to $153.2 million and $141.6 million during the nine-month periods ended December 28, 2019 and December 29, 2018 , respectively.</t>
  </si>
  <si>
    <t>Accumulated Other Comprehensive Income (Loss)</t>
  </si>
  <si>
    <t>Accumulated Other Comprehensive Income (Loss), Net of Tax [Abstract]</t>
  </si>
  <si>
    <t>Accumulated Other Comprehensive Income (Loss) The following table presents OCI activity, net of tax, which is accumulated in equity: Foreign Currency Translation Gains (Losses) (a) Net Unrealized Gains (Losses) on Cash Flow Hedges (b) Net Unrealized Gains (Losses) on Defined Benefit Plans (c) Total Accumulated Other Comprehensive Income (Loss) (millions) Balance at March 30, 2019 $ (118.5 ) $ 20.2 $ (5.1 ) $ (103.4 ) Other comprehensive income (loss), net of tax: OCI before reclassifications (5.5 ) 11.5 — 6.0 Amounts reclassified from AOCI to earnings (4.9 ) (16.2 ) (0.1 ) (21.2 ) Other comprehensive income (loss), net of tax (10.4 ) (4.7 ) (0.1 ) (15.2 ) Balance at December 28, 2019 $ (128.9 ) $ 15.5 $ (5.2 ) $ (118.6 ) Balance at March 31, 2018 $ (79.3 ) $ (16.0 ) $ (3.2 ) $ (98.5 ) Other comprehensive income (loss), net of tax: OCI before reclassifications (37.2 ) 34.8 0.3 (2.1 ) Amounts reclassified from AOCI to earnings — (0.5 ) (0.2 ) (0.7 ) Other comprehensive income (loss), net of tax (37.2 ) 34.3 0.1 (2.8 ) Balance at December 29, 2018 $ (116.5 ) $ 18.3 $ (3.1 ) $ (101.3 ) (a) OCI before reclassifications to earnings related to foreign currency translation gains (losses) includes income tax provisions of $1.8 million and $7.3 million for the nine-month periods ended December 28, 2019 and December 29, 2018 , respectively. OCI before reclassifications to earnings for the nine-month periods ended December 28, 2019 and December 29, 2018 includes a gain of $7.4 million (net of a $2.3 million income tax provision) and a gain of $38.7 million (net of a $12.2 million income tax provision), respectively, related to changes in the fair values of instruments designated as hedges of the Company's net investment in certain foreign operations (see Note 12 ). Amounts reclassified from AOCI to earnings related to foreign currency translation gains (losses) for the nine months ended December 28, 2019 relate to the reclassification to retained earnings of income tax effects stranded in AOCI (see Note 4 ). (b) OCI before reclassifications to earnings related to net unrealized gains (losses) on cash flow hedges are presented net of income tax provisions of $1.7 million and $3.7 million for the nine-month periods ended December 28, 2019 and December 29, 2018 , respectively. The tax effects on amounts reclassified from AOCI to earnings are presented in a table below. (c) Activity is presented net of taxes, which were immaterial for both periods presented. The following table presents reclassifications from AOCI to earnings for cash flow hedges, by component: Three Months Ended Nine Months Ended Location of Gains (Losses) Reclassified from AOCI to Earnings December 28, December 29, December 28, December 29, (millions) Gains (losses) on cash flow hedges (a) : FC — Cash flow hedges $ 7.1 $ 4.3 $ 17.7 $ (1.2 ) Cost of goods sold FC — Cash flow hedges (0.1 ) (0.4 ) 0.3 1.7 Other income (expense), net Tax effect (0.7 ) (0.3 ) (1.8 ) — Income tax benefit (provision) Net of tax $ 6.3 $ 3.6 $ 16.2 $ 0.5 (a) FC = Forward foreign currency exchange contracts.</t>
  </si>
  <si>
    <t>Stock-based Compensation</t>
  </si>
  <si>
    <t>Disclosure of Compensation Related Costs, Share-based Payments [Abstract]</t>
  </si>
  <si>
    <t>Stock-based Compensation On August 1, 2019, the Company's shareholders approved the 2019 Long-Term Stock Incentive Plan (the "2019 Incentive Plan"), which replaced the Company's Amended and Restated 2010 Long-Term Stock Incentive Plan (the "2010 Incentive Plan"). The 2019 Incentive Plan provides for 1.2 million of new shares authorized for issuance to the participants, in addition to the approximately 3.0 million shares that remained available for issuance under the 2010 Incentive Plan as of August 1, 2019. In addition, any outstanding awards under the 2010 Incentive Plan or the Company's 1997 Long-Term Stock Incentive Plan (the "1997 Incentive Plan") that expire, are forfeited, or are surrendered to the Company in satisfaction of taxes, will become available for issuance under the 2019 Incentive Plan. The 2019 Incentive Plan became effective August 1, 2019 and no further grants will be made under the 2010 Incentive Plan. Outstanding awards issued prior to August 1, 2019 will continue to remain subject to the terms of the 2010 Incentive Plan or 1997 Incentive Plan, as applicable. Stock-based compensation awards that may be made under the 2019 Incentive Plan include, but are not limited to, (i) stock options, (ii) restricted stock, and (iii) RSUs. Refer to Note 17 of the Fiscal 2019 10-K for a detailed description of the Company's stock-based compensation awards, including information related to vesting terms, service, performance and market conditions, and payout percentages. Impact on Results A summary of total stock-based compensation expense and the related income tax benefits recognized during the three-month and nine-month periods ended December 28, 2019 and December 29, 2018 is as follows: Three Months Ended Nine Months Ended December 28, December 29, December 28, December 29, (millions) Compensation expense $ 22.1 $ 22.5 $ 72.9 (a) $ 65.3 Income tax benefit (3.4 ) (3.4 ) (11.1 ) (9.9 ) (a) Includes $3.6 million of accelerated stock-based compensation expense recorded within restructuring and other charges in the consolidated statements of operations during the second quarter of Fiscal 2020 (see Note 8).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Stock Options A summary of stock option activity under all plans during the nine months ended December 28, 2019 is as follows: Number of Options (thousands) Options outstanding at March 30, 2019 834 Granted — Exercised — Cancelled/Forfeited (275 ) Options outstanding at December 28, 2019 559 Restricted Stock Awards and Service-based RSUs Restricted stock awards were granted to non-employee directors prior to Fiscal 2019. Effective beginning Fiscal 2019, non-employee directors are now granted service-based RSUs in lieu of restricted shares. The fair values of service-based RSUs granted to certain of the Company's senior executives and other employees, as well as non-employee directors, are based on the fair value of the Company's Class A common stock on the date of grant, adjusted to reflect the absence of dividends for any awards for which dividend equivalent amounts do not accrue while outstanding and unvested. The weighted-average grant date fair values of service-based RSU awards granted were $102.96 and $113.30 per share during the nine-month periods ended December 28, 2019 and December 29, 2018 , respectively. A summary of restricted stock and service-based RSU activity during the nine months ended December 28, 2019 is as follows: Number of Shares/Units Restricted Stock Service-based RSUs (thousands) Unvested at March 30, 2019 10 1,112 Granted — 533 Vested (6 ) (451 ) Forfeited — (68 ) Unvested at December 28, 2019 4 1,126 Performance-based RSUs The fair values of the Company's performance-based RSUs granted to its senior executives and other key employees are based on the fair value of the Company's Class A common stock on the date of grant, adjusted to reflect the absence of dividends for any awards for which dividend equivalent amounts do not accrue while outstanding and unvested. The weighted-average grant date fair values of performance-based RSUs granted were $83.16 and $129.78 per share during the nine months ended December 28, 2019 and December 29, 2018 , respectively. A summary of performance-based RSU activity during the nine months ended December 28, 2019 is as follows: Number of Performance-based RSUs (thousands) Unvested at March 30, 2019 1,011 Granted 289 Change due to performance condition achievement 123 Vested (482 ) Forfeited (6 ) Unvested at December 28, 2019 935 Market-based RSUs The Company grants market-based RSUs, which are based on TSR performance, to its senior executives and other key employees. The Company estimates the fair value of its TSR awards on the date of grant using a Monte Carlo simulation, which models multiple stock price paths of the Company's Class A common stock and that of its peer group to evaluate and determine its ultimate expected relative TSR performance ranking, adjusted to reflect the absence of dividends for any awards for which dividend equivalent amounts do not accrue while outstanding and unvested. The weighted-average grant date fair values of market-based RSUs granted were $90.59 and $177.13 per share during the nine months ended December 28, 2019 and December 29, 2018 , respectively. The assumptions used to estimate the fair value of TSR awards granted during the nine months ended December 28, 2019 and December 29, 2018 were as follows: Nine Months Ended December 28, December 29, Expected term (years) 2.6 2.6 Expected volatility 31.4 % 33.5 % Expected dividend yield 3.2 % 1.9 % Risk-free interest rate 1.4 % 2.6 % A summary of market-based RSU activity during the nine months ended December 28, 2019 is as follows: Number of Market-based RSUs (thousands) Unvested at March 30, 2019 76 Granted 159 Change due to market condition achievement — Vested — Forfeited (1 ) Unvested at December 28, 2019 234</t>
  </si>
  <si>
    <t>Segment Information</t>
  </si>
  <si>
    <t>Segment Reporting [Abstract]</t>
  </si>
  <si>
    <t>Segment Information The Company has three reportable segments based on its business activities and organization: • North America — The North America segment primarily consists of sales of Ralph Lauren branded apparel, footwear, accessories, home furnishings, and related products made through the Company's retail and wholesale businesses in the U.S. and Canada, excluding Club Monaco. In North America, the Company's retail business is primarily comprised of its Ralph Lauren stores, its factory stores, and its digital commerce site, www.RalphLauren.com. The Company's wholesale business in North America is comprised primarily of sales to department stores, and to a lesser extent, specialty stores. • Europe — The Europe segment primarily consists of sales of Ralph Lauren branded apparel, footwear, accessories, home furnishings, and related products made through the Company's retail and wholesale businesses in Europe, the Middle East, and Latin America, excluding Club Monaco. In Europe, the Company's retail business is primarily comprised of its Ralph Lauren stores, its factory stores, its concession-based shop-within-shops, and its various digital commerce sites. The Company's wholesale business in Europe is comprised of a varying mix of sales to both department stores and specialty stores, depending on the country. • Asia — The Asia segment primarily consists of sales of Ralph Lauren branded apparel, footwear, accessories, home furnishings, and related products made through the Company's retail and wholesale businesses in Asia, Australia, and New Zealand. The Company's retail business in Asia is primarily comprised of its Ralph Lauren stores, its factory stores, its concession-based shop-within-shops, and its digital commerce site, www.RalphLauren.cn, which launched in September 2018. In addition, the Company sells its products online through various third-party digital partner commerce sites. In Asia, the Company's wholesale business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i) sales of Club Monaco branded products made through its retail and wholesale businesses in the U.S., Canada, and Europe, and its licensing alliances in Europe and Asia, and (ii) royalty revenues earned through its global licensing alliances, excluding Club Monaco. The Company's segment reporting structure is consistent with how it establishes its overall business strategy, allocates resources, and assesses performance of its business. The accounting policies of the Company's segments are consistent with those described in Notes 2 and 3 of the Fiscal 2019 10-K.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Effective beginning in the first quarter of Fiscal 2020, operating results related to the Company's business in Latin America are included within its Europe segment due to a change in the way in which the Company manages this business. Previously, such results were included within the Company's other non-reportable segments. All prior period segment information has been recast to reflect this change on a comparative basis. Net revenues and operating income for each of the Company's segments are as follows: Three Months Ended Nine Months Ended December 28, December 29, December 28, December 29, (millions) Net revenues: North America $ 910.6 $ 908.7 $ 2,511.2 $ 2,494.5 Europe 437.8 425.0 1,278.8 1,245.0 Asia 289.6 274.8 803.5 767.5 Other non-reportable segments 112.7 117.3 292.2 300.3 Total net revenues $ 1,750.7 $ 1,725.8 $ 4,885.7 $ 4,807.3 Three Months Ended Nine Months Ended December 28, December 29, December 28, December 29, (millions) Operating income (a) : North America $ 202.7 $ 204.3 $ 560.5 $ 574.0 Europe 111.9 92.6 331.9 294.2 Asia 46.6 47.9 135.6 123.3 Other non-reportable segments 29.5 41.4 85.2 95.6 390.7 386.2 1,113.2 1,087.1 Unallocated corporate expenses (159.3 ) (152.3 ) (461.3 ) (474.8 ) Unallocated restructuring and other charges (b) (7.0 ) (40.1 ) (51.1 ) (78.4 ) Total operating income $ 224.4 $ 193.8 $ 600.8 $ 533.9 (a) Segment operating income and unallocated corporate expenses during the three-month and nine-month periods ended December 28, 2019 and December 29, 2018 included certain restructuring-related inventory charges (see Note 8 ) and asset impairment charges (see Note 7 ), which are detailed below: Three Months Ended Nine Months Ended December 28, December 29, December 28, December 29, (millions) Restructuring-related inventory charges: Europe $ — $ (3.1 ) $ (0.1 ) $ (3.1 ) Asia — — (0.9 ) — Total restructuring-related inventory charges $ — $ (3.1 ) $ (1.0 ) $ (3.1 ) Three Months Ended Nine Months Ended December 28, December 29, December 28, December 29, (millions) Asset impairment charges: North America $ (0.4 ) $ (1.1 ) $ (0.4 ) $ (1.4 ) Europe — (0.3 ) — (1.8 ) Asia (2.4 ) — (2.4 ) (3.7 ) Other non-reportable segments (8.6 ) (0.5 ) (12.4 ) (5.8 ) Unallocated corporate expenses (3.0 ) (0.3 ) (6.5 ) (0.6 ) Total asset impairment charges $ (14.4 ) $ (2.2 ) $ (21.7 ) $ (13.3 ) (b) The three-month and nine-month periods ended December 28, 2019 and December 29, 2018 included certain unallocated restructuring and other charges (see Note 8 ), which are detailed below: Three Months Ended Nine Months Ended December 28, December 29, December 28, December 29, (millions) Unallocated restructuring and other charges: North America-related $ — $ (14.1 ) $ (0.7 ) $ (17.6 ) Europe-related (0.1 ) (3.7 ) (3.2 ) (12.7 ) Asia-related (0.1 ) (0.4 ) (0.9 ) (0.2 ) Other non-reportable segment-related (0.1 ) (1.5 ) (0.8 ) (2.7 ) Corporate-related (3.7 ) (16.9 ) (18.5 ) (30.5 ) Unallocated restructuring charges (4.0 ) (36.6 ) (24.1 ) (63.7 ) Other charges (see Note 8) (3.0 ) (3.5 ) (27.0 ) (14.7 ) Total unallocated restructuring and other charges $ (7.0 ) $ (40.1 ) $ (51.1 ) $ (78.4 ) Depreciation and amortization expense for the Company's segments is as follows: Three Months Ended Nine Months Ended December 28, December 29, December 28, December 29, (millions) Depreciation and amortization: North America $ 18.9 $ 21.7 $ 56.4 $ 61.8 Europe 8.4 8.6 23.7 25.1 Asia 14.9 12.2 44.6 36.8 Other non-reportable segments 1.4 1.8 4.2 5.6 Unallocated corporate expenses 24.6 24.2 72.1 72.2 Unallocated restructuring and other charges (see Note 8) — 3.5 — 10.5 Total depreciation and amortization $ 68.2 $ 72.0 $ 201.0 $ 212.0 Net revenues by geographic location of the reporting subsidiary are as follows: Three Months Ended Nine Months Ended December 28, December 29, December 28, December 29, (millions) Net revenues (a) : The Americas (b) $ 1,025.4 $ 1,033.4 $ 2,808.4 $ 2,807.0 Europe (c) 435.5 417.4 1,273.0 1,231.8 Asia (d) 289.8 275.0 804.3 768.5 Total net revenues $ 1,750.7 $ 1,725.8 $ 4,885.7 $ 4,807.3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28, 2019 were $966.0 million and $2.637 billion , respectively, and $968.9 million and $2.631 billion during the three-month and nine-month periods ended December 29, 2018 . (c) Includes the Middle East. (d) Includes Australia and New Zealand.</t>
  </si>
  <si>
    <t>Additional Financial Information</t>
  </si>
  <si>
    <t>Supplemental Cash Flow Information [Abstract]</t>
  </si>
  <si>
    <t>Additional Financial Information Reconciliation of Cash, Cash Equivalents, and Restricted Cash A reconciliation of cash, cash equivalents, and restricted cash as of December 28, 2019 and March 30, 2019 from the consolidated balance sheets to the consolidated statements of cash flows is as follows: December 28, March 30, (millions) Cash and cash equivalents $ 1,079.9 $ 584.1 Restricted cash included within prepaid expenses and other current assets 1.5 11.9 Restricted cash included within other non-current assets 8.0 30.5 Total cash, cash equivalents, and restricted cash $ 1,089.4 $ 626.5 Restricted cash relates to cash held in escrow with certain banks as collateral, primarily to secure guarantees in connection with certain international tax matters and real estate leases. Cash Interest and Taxes Cash paid for interest and income taxes is as follows: Three Months Ended Nine Months Ended December 28, December 29, December 28, December 29, (millions) Cash paid for interest $ 2.5 $ 2.8 $ 10.3 $ 10.9 Cash paid for income taxes 32.8 26.3 114.9 56.9 Non-cash Transactions Operating and finance lease ROU assets recorded in connection with the recognition of new lease liabilities were $326.6 million and $64.0 million , respectively, during the nine months ended December 28, 2019 . Non-cash investing activities also included capital expenditures incurred but not yet paid of $56.6 million and $35.9 million for the nine-month periods ended December 28, 2019 and December 29, 2018 , respectively. Non-cash financing activities included the conversion of 1.0 million shares of Class B common stock into an equal number of shares of Class A common stock during the nine months ended December 28, 2019 , as discussed in Note 15 . There were no other significant non-cash investing or financing activities for any of the fiscal periods presented.</t>
  </si>
  <si>
    <t>Summary of Significant Accounting Policies (Policies)</t>
  </si>
  <si>
    <t>Basis of Consolidation</t>
  </si>
  <si>
    <t xml:space="preserve">Basis of Consolidation These unaudited interim consolidated financial statements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t>
  </si>
  <si>
    <t>Fiscal Periods</t>
  </si>
  <si>
    <t>Fiscal Periods The Company utilizes a 52-53 week fiscal year ending on the Saturday closest to March 31. As such, fiscal year 2020 will end on March 28, 2020 and will be a 52-week period ("Fiscal 2020 "). Fiscal year 2019 ended on March 30, 2019 and was also a 52-week period ("Fiscal 2019 "). The third quarter of Fiscal 2020 ended on December 28, 2019 and was a 13-week period. The third quarter of Fiscal 2019 ended on December 29, 2018 and was also a 13-week period.</t>
  </si>
  <si>
    <t>Use of Estimates</t>
  </si>
  <si>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pre-vesting forfeiture rates; reserves for restructuring activity; and accounting for business combinations, among others.</t>
  </si>
  <si>
    <t>Reclassifications</t>
  </si>
  <si>
    <t>Reclassifications Certain reclassifications have been made to prior period financial information in order to conform to the current period's presentation, including a change to the Company's segment reporting structure as further described in Note 18 .</t>
  </si>
  <si>
    <t>Revenue Recognition</t>
  </si>
  <si>
    <t>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Deferred Income</t>
  </si>
  <si>
    <t>Shipping and Handling Costs</t>
  </si>
  <si>
    <t>Shipping and Handling Costs Costs associated with shipping goods to the Company's customers are accounted for as fulfillment activities and reflected as a component of selling, general, and administrative ("SG&amp;A") expenses in the consolidated statements of operations. Costs of preparing merchandise for sale, such as picking, packing, warehousing, and order charges ("handling costs"), are also included in SG&amp;A expenses. Shipping and handling costs billed to customers are included in revenue.</t>
  </si>
  <si>
    <t>Net Income per Common Share</t>
  </si>
  <si>
    <t>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units ("RSUs"), and any other potentially dilutive instruments, only in the periods in which such effects are dilutive.</t>
  </si>
  <si>
    <t>Accounts Receivable</t>
  </si>
  <si>
    <t>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t>
  </si>
  <si>
    <t>Leases As discussed in Note 4, the Company adopted a new lease accounting standard as of the beginning of Fiscal 2020. The Company's lease arrangements primarily relate to real estate, including its retail stores, concession-based shop-within-shops, corporate offices, and warehouse facilities, and to a lesser extent, certain equipment and other assets. The Company's leases generally have initial terms ranging from 3 to 15 years and may include renewal or early-termination options, rent escalation clauses, and/or lease incentives in the form of construction allowances and rent abatements. Renewal rent payment terms generally reflect market rates prevailing at the time of renewal. The Company is typically required to make fixed minimum rent payments, variable rent payments based on performance (e.g., percentage-of-sales-based payments), or a combination thereof, directly related to its right to use an underlying leased asset. The Company is also often required to pay for certain other costs that do not relate specifically to its right to use an underlying leased asset, but that are associated with the asset, including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 residual value guarantees or restrictive covenants. The Company determines whether an arrangement contains a lease at the arrangement's inception. If a lease is determined to exist, its related term is assessed at lease commencement, once the underlying asset is made available by the lessor for the Company's use. The Company's assessment of the lease term reflects the non-cancellable period of the lease, inclusive of any rent-free periods and/or periods covered by early-termination options for which the Company is reasonably certain of not exercising, as well as periods covered by renewal options for which it is reasonably certain of exercising. The Company also determines lease classification as either operating or finance (formerly referred to as "capital") at lease commencement, which governs the pattern of expense recognition and the presentation thereof reflected in the consolidated statements of operations over the lease term. For leases with a lease term exceeding 12 months, a lease liability is recorded on the Company's consolidated balance sheet at lease commencement reflecting the present value of its fixed payment obligations over the lease term. A corresponding right-of-use ("ROU") asset equal to the initial lease liability is also recorded, increased by any prepaid rent and/or initial direct costs incurred in connection with execution of the lease, and reduced by any lease incentives received. The Company includes fixed payment obligations related to non-lease components in the measurement of ROU assets and lease liabilities, as it elects to account for lease and non-lease components together as a single lease component. Variable lease payments are not included in the measurement of ROU assets and lease liabilities. ROU assets associated with finance leases are presented separate from those associated with operating leases, and are included within property and equipment, net on the Company's consolidated balance sheet. For purposes of measuring the present value of its fixed payment obligations for a given lease, the Company uses its incremental borrowing rate, determined based on information available at lease commencement, as rates implicit in its leasing arrangements are not readily determinable. The Company's incremental borrowing rate reflects the rate it would pay to borrow on a secured basis, and incorporates the term and economic environment of the lease. For operating leases, fixed lease payments are recognized as operating lease cost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as they are made. For leases with a lease term of 12 months or less (referred to as a "short-term lease"), any fixed lease payments are recognized on a straight-line basis over such term, and are not recognized on the consolidated balance sheet. Variable lease cost, if any, is recognized as incurred for all leases. ROU assets, along with any other related long-lived assets, are periodically evaluated for impairment (see Note 11 ). To the extent that an ROU asset and any related long-lived assets are determined to be impaired, they are written down accordingly on a relative carrying amount basis, with the ROU asset written down to an amount no lower than its estimated fair value. Subsequent to the recognition of any such impairment, total remaining lease cost is recognized on a front-loaded basis over the remaining lease term.</t>
  </si>
  <si>
    <t>Derivative Financial Instruments</t>
  </si>
  <si>
    <t>Derivative Financial Instruments The Company records all derivative financial instruments on its consolidated balance sheets at fair value. Changes in the fair value of derivative instruments that qualify for hedge accounting are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in reducing and offsetting the risk associated with the related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compare changes in the fair value of the derivative instrument to changes in the fair value or cash flows of the related hedged item. The extent to which a hedging instrument has been and is expected to remain highly effective in achieving offsetting changes in fair value or cash flows is assess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further mitigate credit risk.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mitigate its risk related to exchange rate fluctuations on inventory transactions made in an entity's non-functional currency and the settlement of foreign currency-denominated balances. To the extent forward foreign currency exchange contracts are designated as qualifying cash flow hedge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Settlement of Foreign Currency Balances — recognized within other income (expense), net during the period that the hedged balance is remeasured through earnings, generally through its ultimate settlement when the related payment occurs. If it is determined that a derivative instrument has not been highly effective, and will continue not to be highly effective in hedging the designated exposure, hedge accounting is discontinued and further gains (losses) are immediately recognized in earnings within other income (expense), net.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other income (expense), net. Hedges of Net Investments in Foreign Operations The Company periodically uses cross-currency swap contracts and forward foreign currency exchange contracts to reduce risk associated with exchange rate fluctuations on certain of its net investments in foreign subsidiaries. Changes in the fair values of such derivative instruments that are designated as qualifying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derivative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other income (expense), net.</t>
  </si>
  <si>
    <t>Summary of Significant Accounting Policies (Tables)</t>
  </si>
  <si>
    <t>Summary of Significant Accounting Policies (Tables) [Abstract]</t>
  </si>
  <si>
    <t>Contractually-Guaranteed Minimum Royalties</t>
  </si>
  <si>
    <t xml:space="preserve"> As of December 28, 2019 , contractually-guaranteed minimum royalty amounts expected to be recognized as revenue during future periods were as follows: Contractually-Guaranteed Minimum Royalties (a) (millions) Remainder of Fiscal 2020 $ 22.1 Fiscal 2021 117.3 Fiscal 2022 78.9 Fiscal 2023 43.4 Fiscal 2024 and thereafter 26.1 Total $ 287.8 (a) Amounts presented do not contemplate anticipated contract renewals or royalties earned in excess of contractually guaranteed minimums.</t>
  </si>
  <si>
    <t>Disaggregation of Revenue</t>
  </si>
  <si>
    <t>The following tables disaggregate the Company's net revenues into categories that depict how the nature, amount, timing, and uncertainty of revenues and cash flows are affected by economic factors for the fiscal periods presented: Three Months Ended December 28, 2019 December 29, 2018 North America Europe Asia Other Total North America Europe Asia Other Total (millions) Sales Channel (a) : Retail $ 575.0 $ 257.2 $ 274.1 $ 63.9 $ 1,170.2 $ 543.2 $ 248.7 $ 261.4 $ 68.3 $ 1,121.6 Wholesale 335.6 180.6 15.5 2.9 534.6 365.5 176.3 13.4 1.3 556.5 Licensing — — — 45.9 45.9 — — — 47.7 47.7 Total $ 910.6 $ 437.8 $ 289.6 $ 112.7 $ 1,750.7 $ 908.7 $ 425.0 $ 274.8 $ 117.3 $ 1,725.8 Nine Months Ended December 28, 2019 December 29, 2018 North America Europe Asia Other Total North America Europe Asia Other Total (millions) Sales Channel (a) : Retail $ 1,436.0 $ 714.3 $ 753.9 $ 158.8 $ 3,063.0 $ 1,366.1 $ 688.9 $ 719.3 $ 165.6 $ 2,939.9 Wholesale 1,075.2 564.5 49.6 6.6 1,695.9 1,128.4 556.1 48.2 3.6 1,736.3 Licensing — — — 126.8 126.8 — — — 131.1 131.1 Total $ 2,511.2 $ 1,278.8 $ 803.5 $ 292.2 $ 4,885.7 $ 2,494.5 $ 1,245.0 $ 767.5 $ 300.3 $ 4,807.3 (a) Net revenues from the Company's retail and wholesale businesses are recognized at a point in time. Net revenues from the Company's licensing business are recognized over time.</t>
  </si>
  <si>
    <t>Shipping and Handling Charges</t>
  </si>
  <si>
    <t>A summary of shipping and handling costs for the fiscal periods presented is as follows: Three Months Ended Nine Months Ended December 28, December 29, December 28, December 29, (millions) Shipping costs $ 12.3 $ 16.6 $ 34.7 $ 36.2 Handling costs 40.8 41.6 116.5 116.3</t>
  </si>
  <si>
    <t>Summary of Basic and Diluted shares</t>
  </si>
  <si>
    <t>The weighted-average number of common shares outstanding used to calculate basic net income per common share is reconciled to shares used to calculate diluted net income per common share as follows: Three Months Ended Nine Months Ended December 28, December 29, December 28, December 29, (millions) Basic shares 74.7 80.2 76.5 81.1 Dilutive effect of stock options and RSUs 1.1 1.0 1.4 1.2 Diluted shares 75.8 81.2 77.9 82.3</t>
  </si>
  <si>
    <t>Sales Returns and Allowances [Member]</t>
  </si>
  <si>
    <t>Rollforward of activity in the Company's allowance for doubtful accounts and its aggregate reserves for returns, discounts, end-of-season markdowns, operational chargebacks, and certain cooperative advertising allowances</t>
  </si>
  <si>
    <t>A rollforward of the activity in the Company's reserves for returns, discounts, end-of-season markdowns, operational chargebacks, and certain cooperative advertising allowances is presented below: Three Months Ended Nine Months Ended December 28, December 29, December 28, December 29, (millions) Beginning reserve balance $ 195.5 $ 198.7 $ 176.5 $ 202.5 Amount charged against revenue to increase reserve 138.5 146.1 421.0 396.3 Amount credited against customer accounts to decrease reserve (149.4 ) (149.1 ) (411.1 ) (398.4 ) Foreign currency translation 1.1 (1.1 ) (0.7 ) (5.8 ) Ending reserve balance $ 185.7 $ 194.6 $ 185.7 $ 194.6</t>
  </si>
  <si>
    <t>Allowance for Doubtful Accounts</t>
  </si>
  <si>
    <t>A rollforward of the activity in the Company's allowance for doubtful accounts is presented below: Three Months Ended Nine Months Ended December 28, December 29, December 28, December 29, (millions) Beginning reserve balance $ 15.6 $ 17.2 $ 15.7 $ 19.7 Amount recorded to expense to increase reserve (a) 0.4 1.7 1.9 1.2 Amount written-off against customer accounts to decrease reserve (0.3 ) (0.4 ) (1.7 ) (1.8 ) Foreign currency translation 0.1 (0.2 ) (0.1 ) (0.8 ) Ending reserve balance $ 15.8 $ 18.3 $ 15.8 $ 18.3 (a) Amounts recorded to bad debt expense are included within SG&amp;A expenses in the consolidated statements of operations.</t>
  </si>
  <si>
    <t>Property and Equipment (Tables)</t>
  </si>
  <si>
    <t>Property and equipment, net consists of the following: December 28, March 30, (millions) Land and improvements $ 15.3 $ 15.3 Buildings and improvements 310.9 387.8 Furniture and fixtures 634.4 626.4 Machinery and equipment 363.3 350.4 Capitalized software 543.1 534.0 Leasehold improvements 1,223.6 1,169.4 Construction in progress 65.0 58.7 3,155.6 3,142.0 Less: accumulated depreciation (2,127.4 ) (2,102.8 ) Property and equipment, net $ 1,028.2 $ 1,039.2</t>
  </si>
  <si>
    <t>Other Assets and Liabilities (Tables)</t>
  </si>
  <si>
    <t>Schedule of prepaid expenses and other current assets</t>
  </si>
  <si>
    <t>Prepaid expenses and other current assets consist of the following: December 28, March 30, (millions) Other taxes receivable $ 63.4 $ 137.9 Non-trade receivables 30.7 30.8 Inventory return asset 28.4 18.4 Tenant allowances receivable 23.4 8.2 Prepaid software maintenance 20.2 19.8 Prepaid advertising and marketing 12.1 9.6 Derivative financial instruments 12.0 19.8 Prepaid occupancy costs 9.8 38.0 Restricted cash 1.5 11.9 Asset held-for-sale (a) — 20.8 Other prepaid expenses and current assets 52.7 44.1 Total prepaid expenses and other current assets $ 254.2 $ 359.3 (a) Balance as of March 30, 2019 related to the estimated fair value, less costs to sell, of the Company's corporate jet. The jet was sold during the first quarter of Fiscal 2020 with no gain or loss recognized on sale. The Company donated the $20.8 million net cash proceeds received from the sale to the Polo Ralph Lauren Foundation, a non-profit, charitable foundation that supports various philanthropic programs.</t>
  </si>
  <si>
    <t>Schedule of other non-current assets</t>
  </si>
  <si>
    <t>Other non-current assets consist of the following: December 28, March 30, (millions) Security deposits $ 28.5 $ 24.5 Derivative financial instruments 23.3 12.2 Restricted cash 8.0 30.5 Non-current investments — 44.9 Other non-current assets 31.7 46.4 Total other non-current assets $ 91.5 $ 158.5</t>
  </si>
  <si>
    <t>Schedule of accrued expenses and other current liabilities</t>
  </si>
  <si>
    <t>Accrued expenses and other current liabilities consist of the following: December 28, March 30, (millions) Accrued operating expenses $ 232.0 $ 235.2 Accrued inventory 178.1 141.0 Accrued payroll and benefits 177.6 232.5 Other taxes payable 89.8 158.3 Accrued capital expenditures 56.6 47.6 Dividends payable 50.7 48.8 Restructuring reserve 23.1 60.4 Deferred income 15.1 14.1 Finance lease obligations 10.3 22.3 Derivative financial instruments 9.2 3.6 Other accrued expenses and current liabilities 10.6 4.6 Total accrued expenses and other current liabilities $ 853.1 $ 968.4</t>
  </si>
  <si>
    <t>Schedule of non-current liabilities</t>
  </si>
  <si>
    <t>Other non-current liabilities consist of the following: December 28, March 30, (millions) Finance lease obligations $ 191.1 $ 212.6 Deferred lease incentives and obligations 61.4 202.7 Accrued benefits and deferred compensation 20.1 26.2 Deferred tax liabilities 11.8 50.2 Restructuring reserve 2.1 11.4 Derivative financial instruments — 11.9 Other non-current liabilities 30.4 25.9 Total other non-current liabilities $ 316.9 $ 540.9</t>
  </si>
  <si>
    <t>Restructuring and Other Charges (Tables)</t>
  </si>
  <si>
    <t>Fiscal 2019 Restructuring Plan</t>
  </si>
  <si>
    <t>Restructuring Cost and Reserve [Line Items]</t>
  </si>
  <si>
    <t>Restructuring and Related Costs</t>
  </si>
  <si>
    <t>A summary of charges recorded in connection with the Fiscal 2019 Restructuring Plan during the fiscal periods presented, as well as the cumulative charges recorded since its inception, is as follows: Three Months Ended Nine Months Ended December 28, December 29, December 28, December 29, Cumulative Charges (millions) Cash-related restructuring charges: Severance and benefit costs $ 3.0 $ 17.1 $ 17.9 $ 34.3 $ 78.1 Lease termination and store closure costs — 1.2 0.5 1.2 2.3 Other cash charges 1.0 1.9 2.1 3.5 9.5 Total cash-related restructuring charges 4.0 20.2 20.5 39.0 89.9 Non-cash charges: Impairment of assets (see Note 7) 3.0 1.3 6.5 7.1 16.8 Inventory-related charges (a) — 1.9 1.0 1.9 7.0 Accelerated stock-based compensation expense (b) — — 3.6 — 3.6 Loss on sale of property (c) — 11.6 — 11.6 11.6 Total non-cash charges 3.0 14.8 11.1 20.6 39.0 Total charges $ 7.0 $ 35.0 $ 31.6 $ 59.6 $ 128.9 (a) Inventory-related charges are recorded within cost of goods sold in the consolidated statements of operations. (b) Accelerated stock-based compensation, which is recorded within restructuring and other charges in the consolidated statements of operations, was recorded in connection with vesting provisions associated with certain separation agreements. (c) Loss on sale of property, which was recorded within restructuring and other charges in the consolidated statements of operations during the third quarter of Fiscal 2019, was incurred in connection with the sale of one of the Company's distribution centers in North America. Total cash proceeds from the sale were $20.0 million .</t>
  </si>
  <si>
    <t>Schedule of Restructuring Reserve by Type of Cost</t>
  </si>
  <si>
    <t>A summary of current period activity in the restructuring reserve related to the Fiscal 2019 Restructuring Plan is as follows: Severance and Benefit Costs Lease Termination and Store Closure Costs Other Cash Charges Total (millions) Balance at March 30, 2019 $ 41.0 $ 0.5 $ 0.1 $ 41.6 Additions charged to expense 17.9 0.5 2.1 20.5 Cash payments charged against reserve (38.1 ) (0.6 ) (1.6 ) (40.3 ) Non-cash adjustments (a) — (0.4 ) — (0.4 ) Balance at December 28, 2019 $ 20.8 $ — $ 0.6 $ 21.4 (a) Certain lease-related liabilities previously recognized in connection with the Company's closure and cessation of use of real estate locations were reclassified and reflected as reductions of the respective operating lease ROU assets initially recognized upon adoption of ASU 2016-02 (see Note 4 ).</t>
  </si>
  <si>
    <t>Other Restructuring Plans</t>
  </si>
  <si>
    <t>During the three-month and nine-month periods ended December 29, 2018 , the Company recorded charges related to certain other restructuring plans initiated prior to Fiscal 2019, as follows: December 29, 2018 Three Months Ended Nine Months Ended (millions) Cash-related restructuring charges: Severance and benefit costs $ 0.1 $ 6.6 Lease termination and store closure costs 2.1 3.7 Other cash charges 0.6 0.8 Total cash-related restructuring charges 2.8 11.1 Non-cash charges: Impairment of assets (see Note 7) 0.4 0.4 Inventory-related charges (a) 1.2 1.2 Other non-cash charges 2.0 2.0 Total non-cash charges 3.6 3.6 Total charges $ 6.4 $ 14.7 (a) Inventory-related charges are recorded within cost of goods sold in the consolidated statements of operations.</t>
  </si>
  <si>
    <t>A summary of current period activity in the restructuring reserve related to these other plans is as follows: Severance and Benefit Costs Lease Termination and Store Closure Costs Other Cash Charges Total (millions) Balance at March 30, 2019 $ 6.5 $ 23.3 $ 0.4 $ 30.2 Additions charged to expense — — — — Cash payments charged against reserve (4.6 ) (2.8 ) (0.1 ) (7.5 ) Non-cash adjustments (a) — (18.9 ) — (18.9 ) Balance at December 28, 2019 $ 1.9 $ 1.6 $ 0.3 $ 3.8 (a) Certain lease-related liabilities previously recognized in connection with the Company's closure and cessation of use of real estate locations were reclassified and reflected as reductions of the respective operating lease ROU assets initially recognized upon adoption of ASU 2016-02 (see Note 4 ).</t>
  </si>
  <si>
    <t>Debt (Tables)</t>
  </si>
  <si>
    <t>Schedule of Debt Instruments</t>
  </si>
  <si>
    <t>Debt consists of the following: December 28, March 30, (millions) $300 million 2.625% Senior Notes (a) $ 298.1 $ 293.4 $400 million 3.750% Senior Notes (b) 396.3 395.7 Total debt 694.4 689.1 Less: current portion of long-term debt 298.1 — Long-term debt $ 396.3 $ 689.1 (a) The carrying value of the 2.625% Senior Notes as of December 28, 2019 and March 30, 2019 reflects adjustments of $1.6 million and $5.9 million , respectively, associated with the Company's related interest rate swap contract (see Note 12 ). The carrying value of the 2.625% Senior Notes is also presented net of unamortized debt issuance costs and discount of $0.3 million and $0.7 million as of December 28, 2019 and March 30, 2019 , respectively. (b) The carrying value of the 3.750% Senior Notes is presented net of unamortized debt issuance costs and discount of $3.7 million and $4.3 million as of December 28, 2019 and March 30, 2019 , respectively.</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December 28, March 30, (millions) Investments in commercial paper (a)(b) $ 244.9 $ 290.7 Derivative assets (a) 35.3 32.0 Derivative liabilities (a) 9.2 15.5 (a) Based on Level 2 measurements. (b) Amount as of December 28, 2019 was included within short-term investments in the consolidated balance sheet. As of March 30, 2019 , $54.7 million was included within cash and cash equivalents and $236.0 million was included within short-term investments in the consolidated balance sheet.</t>
  </si>
  <si>
    <t>Carrying value and the estimated fair value of the Company's debt obligations</t>
  </si>
  <si>
    <t>The following table summarizes the carrying values and the estimated fair values of the Company's debt instruments: December 28, 2019 March 30, 2019 Carrying Value (a) Fair Value (b) Carrying Value (a) Fair Value (b) (millions) $300 million 2.625% Senior Notes $ 298.1 $ 301.5 $ 293.4 $ 299.1 $400 million 3.750% Senior Notes 396.3 430.2 395.7 410.0 (a) See Note 10 for discussion of the carrying values of the Company's senior notes. (b) Based on Level 2 measurements.</t>
  </si>
  <si>
    <t>Fair value measurements, nonrecurring</t>
  </si>
  <si>
    <t>The following tables summarize non-cash impairment adjustments recorded by the Company during the fiscal periods presented in order to reduce the carrying values of certain long-lived assets to their estimated fair values as of the assessment date: Three Months Ended December 28, 2019 December 29, 2018 Long-Lived Asset Category Fair Value As of Impairment Date Total Impairments Fair Value As of Impairment Date Total Impairments (millions) Property and equipment, net $ — $ 11.0 $ — $ 2.2 Operating lease right-of-use assets 13.2 3.4 N/A N/A Nine Months Ended December 28, 2019 December 29, 2018 Long-Lived Asset Category Fair Value As of Impairment Date Total Impairments Fair Value As of Impairment Date Total Impairments (millions) Property and equipment, net $ — $ 13.6 $ — $ 13.3 Operating lease right-of-use assets 109.6 233.2 (a) N/A N/A (a) Includes $225.1 million recorded in connection with the Company's adoption of ASC 2016-02 as of the beginning of Fiscal 2020 which, net of related income tax benefits, reduced its opening retained earnings balance by $169.4 million (see Note 4 ).</t>
  </si>
  <si>
    <t>Financial Instruments (Tables)</t>
  </si>
  <si>
    <t>Company's outstanding derivative instruments on a gross basis as recorded on its consolidated balance sheets</t>
  </si>
  <si>
    <t>The following table summarizes the Company's outstanding derivative instruments on a gross basis as recorded in its consolidated balance sheets as of December 28, 2019 and March 30, 2019 : Notional Amounts Derivative Assets Derivative Liabilities Derivative Instrument (a) December 28, March 30, December 28, March 30, December 28, March 30, Balance Sheet Line (b) Fair Value Balance Sheet Line (b) Fair Value Balance Sheet Line (b) Fair Value Balance Sheet Line (b) Fair Value (millions) Designated Hedges : FC — Cash flow hedges $ 597.0 $ 636.3 (e) $ 13.1 PP $ 19.5 AE $ 1.3 AE $ 2.3 IRS — Fixed-rate debt 300.0 300.0 — — AE 1.6 ONCL 5.9 Net investment hedges (c) 687.7 695.3 ONCA 21.9 ONCA 12.2 AE 6.0 ONCL 6.0 Total Designated Hedges 1,584.7 1,631.6 35.0 31.7 8.9 14.2 Undesignated Hedges : FC — Undesignated hedges (d) 291.3 146.6 PP 0.3 PP 0.3 AE 0.3 AE 1.3 Total Hedges $ 1,876.0 $ 1,778.2 $ 35.3 $ 32.0 $ 9.2 $ 15.5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Primarily includes undesignated hedges of foreign currency-denominated intercompany loans and other intercompany balances. (e) $11.7 million included within prepaid expenses and other current assets and $1.4 million included within other non-current assets.</t>
  </si>
  <si>
    <t>Offsetting Assets</t>
  </si>
  <si>
    <t>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28, 2019 and March 30, 2019 would be adjusted from the current gross presentation as detailed in the following table: December 28, 2019 March 30, 2019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35.3 $ (6.5 ) $ 28.8 $ 32.0 $ (4.8 ) $ 27.2 Derivative liabilities 9.2 (6.5 ) 2.7 15.5 (4.8 ) 10.7</t>
  </si>
  <si>
    <t>Gains (losses) recognized in AOCI or earnings from derivatives designated as hedging instruments</t>
  </si>
  <si>
    <t>The following tables summarize the pretax impact of gains and losses from the Company's designated derivative instruments on its consolidated financial statements for the three-month and nine-month periods ended December 28, 2019 and December 29, 2018 : Gains (Losses) Recognized in OCI Three Months Ended Nine Months Ended December 28, December 29, December 28, December 29, (millions) Designated Hedges: FC — Cash flow hedges $ (2.4 ) $ 11.1 $ 13.2 $ 38.5 Net investment hedges — effective portion (14.7 ) 10.6 2.4 50.8 Net investment hedges — portion excluded from assessment of hedge effectiveness 2.1 6.8 7.3 0.1 Total Designated Hedges $ (15.0 ) $ 28.5 $ 22.9 $ 89.4 Location and Amount of Gains (Losses) from Cash Flow Hedges Reclassified from AOCI to Earnings Three Months Ended Nine Months Ended December 28, December 29, December 28, December 29, Cost of Other income (expense), net Cost of Other income (expense), net Cost of goods sold Other income (expense), net Cost of goods sold Other income (expense), net (millions) Total amounts presented in the consolidated statements of operations in which the effects of related cash flow hedges are recorded $ (661.6 ) $ 2.9 $ (666.3 ) $ 1.0 $ (1,826.8 ) $ (2.9 ) $ (1,822.8 ) $ (0.6 ) Effects of cash flow hedging: FC — Cash flow hedges 7.1 (0.1 ) 4.3 (0.4 ) 17.7 0.3 (1.2 ) 1.7 Gains (Losses) from Net Investment Hedges Recognized in Earnings Location of Gains (Losses) Three Months Ended Nine Months Ended December 28, December 29, December 28, December 29, (millions) Net Investment Hedges Net investment hedges — portion excluded from assessment of hedge effectiveness (a) $ 4.7 $ 4.8 $ 14.5 $ 13.9 Interest expense Total Net Investment Hedges $ 4.7 $ 4.8 $ 14.5 $ 13.9 (a) Amounts recognized in other comprehensive income (loss) ("OCI") related to the effective portion of the Company's net investment hedges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three-month and nine-month periods ended December 28, 2019 and December 29, 2018 : Gains (Losses) Recognized in Earnings Location of Gains (Losses) Recognized in Earnings Three Months Ended Nine Months Ended December 28, December 29, December 28, December 29, (millions) Undesignated Hedges: FC — Undesignated hedges $ (2.7 ) $ (1.0 ) $ 2.4 $ 4.7 Other income (expense), net Total Undesignated Hedges $ (2.7 ) $ (1.0 ) $ 2.4 $ 4.7 </t>
  </si>
  <si>
    <t>Fair Value Hedging Adjustments</t>
  </si>
  <si>
    <t>The following table summarizes the carrying value of the 2.625% Senior Notes and the impacts of the related fair value hedging adjustments as of December 28, 2019 and March 30, 2019 : Carrying Value of the Hedged Item Cumulative Amount of Fair Value Hedging Adjustment Included in the Carrying Value of the Hedged Item Hedged Item Balance Sheet Line in which the Hedged Item is Included December 28, March 30, December 28, March 30, (millions) $300 million 2.625% Senior Notes Current portion of long-term debt $ 298.1 N/A $ (1.6 ) N/A $300 million 2.625% Senior Notes Long-term debt N/A $ 293.4 N/A $ (5.9 )</t>
  </si>
  <si>
    <t>Leases (Tables)</t>
  </si>
  <si>
    <t>ROU Assets and Lease Liabilities</t>
  </si>
  <si>
    <t xml:space="preserve">The following table summarizes ROU assets and lease liabilities recorded on the Company's consolidated balance sheet as of December 28, 2019 : December 28, Location Recorded on Balance Sheet (millions) Assets: Operating leases $ 1,573.4 Operating lease right-of-use assets Finance leases 171.1 Property and equipment, net Total lease assets $ 1,744.5 Liabilities: Operating leases : Current portion $ 287.5 Current operating lease liabilities Non-current portion 1,637.5 Long-term operating lease liabilities Total operating lease liabilities 1,925.0 Finance leases : Current portion 10.3 Accrued expenses and other current liabilities Non-current portion 191.1 Other non-current liabilities Total finance lease liabilities 201.4 Total lease liabilities $ 2,126.4 </t>
  </si>
  <si>
    <t>Lease Cost</t>
  </si>
  <si>
    <t>The following table summarizes the composition of net lease cost during the three-month and nine-month periods ended December 28, 2019 : December 28, 2019 Three Months Ended Nine Months Ended Location Recorded in Earnings (millions) Operating lease cost $ 81.5 $ 241.6 (a) Finance lease costs : Depreciation of leased assets 4.5 13.4 SG&amp;A expenses Accretion of lease liabilities 2.0 6.0 Interest expense Variable lease cost 82.5 236.2 (b) Short-term lease cost 0.6 4.1 SG&amp;A expenses Sublease income (0.7 ) (2.4 ) Restructuring and other charges Total lease cost $ 170.4 $ 498.9 (a) During the three months ended December 28, 2019 , $1.1 million included within cost of goods sold, $77.3 million included within SG&amp;A expenses, and $3.1 million included within restructuring and other charges. During the nine months ended December 28, 2019 , $3.4 million included within cost of goods sold, $229.7 million included within SG&amp;A expenses, and $8.5 million included within restructuring and other charges. (b) During the three months ended December 28, 2019 , $1.3 million included within cost of goods sold, $80.6 million included within SG&amp;A expenses, and $0.6 million included within restructuring and other charges. During the nine months ended December 28, 2019 , $3.4 million included within cost of goods sold, $230.7 million included within SG&amp;A expenses, and $2.1 million included within restructuring and other charges.</t>
  </si>
  <si>
    <t>Cash paid for amounts included in the measurement of lease liabilities</t>
  </si>
  <si>
    <t>The following table summarizes certain cash flow information related to the Company's leases for the nine months ended ended December 28, 2019 : December 28, 2019 Nine Months Ended (millions) Cash paid for amounts included in the measurement of lease liabilities: Operating cash flows from operating leases $ 289.2 Operating cash flows from finance leases 5.9 Financing cash flows from finance leases 10.6</t>
  </si>
  <si>
    <t>Lease Liability Maturity</t>
  </si>
  <si>
    <t>The following table provides a maturity analysis summary of the Company's lease liabilities recorded on the consolidated balance sheet as of December 28, 2019 : December 28, 2019 Operating Leases Finance Leases (millions) Remainder of Fiscal 2020 $ 57.5 $ 4.7 Fiscal 2021 354.2 16.6 Fiscal 2022 318.5 22.6 Fiscal 2023 286.4 22.4 Fiscal 2024 258.7 22.3 Fiscal 2025 and thereafter 829.5 175.0 Total lease payments 2,104.8 263.6 Less: interest (179.8 ) (62.2 ) Total lease liabilities $ 1,925.0 $ 201.4</t>
  </si>
  <si>
    <t>Supplemental lease information</t>
  </si>
  <si>
    <t>The following table summarizes the weighted-average remaining lease terms and weighted-average discount rates related to the Company's operating and finance leases recorded on the consolidated balance sheet as of December 28, 2019 : December 28, 2019 Operating Leases Finance Leases Weighted-average remaining lease term (years) 8.0 12.8 Weighted-average discount rate 2.1 % 4.1 %</t>
  </si>
  <si>
    <t>Equity (Tables)</t>
  </si>
  <si>
    <t>Summary of Repurchased Common Stock</t>
  </si>
  <si>
    <t>A summary of the Company's repurchases of Class A common stock under its common stock repurchase program is as follows: Nine Months Ended December 28, December 29, (millions) Cost of shares repurchased $ 498.3 $ 400.0 Number of shares repurchased 4.9 3.2</t>
  </si>
  <si>
    <t>Accumulated Other Comrehensive Income (Loss) (Tables)</t>
  </si>
  <si>
    <t>Schedule of Accumulated Other Comprehensive Income (Loss)</t>
  </si>
  <si>
    <t>The following table presents OCI activity, net of tax, which is accumulated in equity: Foreign Currency Translation Gains (Losses) (a) Net Unrealized Gains (Losses) on Cash Flow Hedges (b) Net Unrealized Gains (Losses) on Defined Benefit Plans (c) Total Accumulated Other Comprehensive Income (Loss) (millions) Balance at March 30, 2019 $ (118.5 ) $ 20.2 $ (5.1 ) $ (103.4 ) Other comprehensive income (loss), net of tax: OCI before reclassifications (5.5 ) 11.5 — 6.0 Amounts reclassified from AOCI to earnings (4.9 ) (16.2 ) (0.1 ) (21.2 ) Other comprehensive income (loss), net of tax (10.4 ) (4.7 ) (0.1 ) (15.2 ) Balance at December 28, 2019 $ (128.9 ) $ 15.5 $ (5.2 ) $ (118.6 ) Balance at March 31, 2018 $ (79.3 ) $ (16.0 ) $ (3.2 ) $ (98.5 ) Other comprehensive income (loss), net of tax: OCI before reclassifications (37.2 ) 34.8 0.3 (2.1 ) Amounts reclassified from AOCI to earnings — (0.5 ) (0.2 ) (0.7 ) Other comprehensive income (loss), net of tax (37.2 ) 34.3 0.1 (2.8 ) Balance at December 29, 2018 $ (116.5 ) $ 18.3 $ (3.1 ) $ (101.3 ) (a) OCI before reclassifications to earnings related to foreign currency translation gains (losses) includes income tax provisions of $1.8 million and $7.3 million for the nine-month periods ended December 28, 2019 and December 29, 2018 , respectively. OCI before reclassifications to earnings for the nine-month periods ended December 28, 2019 and December 29, 2018 includes a gain of $7.4 million (net of a $2.3 million income tax provision) and a gain of $38.7 million (net of a $12.2 million income tax provision), respectively, related to changes in the fair values of instruments designated as hedges of the Company's net investment in certain foreign operations (see Note 12 ). Amounts reclassified from AOCI to earnings related to foreign currency translation gains (losses) for the nine months ended December 28, 2019 relate to the reclassification to retained earnings of income tax effects stranded in AOCI (see Note 4 ). (b) OCI before reclassifications to earnings related to net unrealized gains (losses) on cash flow hedges are presented net of income tax provisions of $1.7 million and $3.7 million for the nine-month periods ended December 28, 2019 and December 29, 2018 , respectively. The tax effects on amounts reclassified from AOCI to earnings are presented in a table below. (c) Activity is presented net of taxes, which were immaterial for both periods presented.</t>
  </si>
  <si>
    <t>Reclassification out of Accumulated Other Comprehensive Income (Loss)</t>
  </si>
  <si>
    <t>The following table presents reclassifications from AOCI to earnings for cash flow hedges, by component: Three Months Ended Nine Months Ended Location of Gains (Losses) Reclassified from AOCI to Earnings December 28, December 29, December 28, December 29, (millions) Gains (losses) on cash flow hedges (a) : FC — Cash flow hedges $ 7.1 $ 4.3 $ 17.7 $ (1.2 ) Cost of goods sold FC — Cash flow hedges (0.1 ) (0.4 ) 0.3 1.7 Other income (expense), net Tax effect (0.7 ) (0.3 ) (1.8 ) — Income tax benefit (provision) Net of tax $ 6.3 $ 3.6 $ 16.2 $ 0.5 (a) FC = Forward foreign currency exchange contracts.</t>
  </si>
  <si>
    <t>Stock-based Compensation (Tables)</t>
  </si>
  <si>
    <t>Summary of the total compensation expense and the associated income tax benefits recognized related to stock-based compensation arrangements</t>
  </si>
  <si>
    <t>A summary of total stock-based compensation expense and the related income tax benefits recognized during the three-month and nine-month periods ended December 28, 2019 and December 29, 2018 is as follows: Three Months Ended Nine Months Ended December 28, December 29, December 28, December 29, (millions) Compensation expense $ 22.1 $ 22.5 $ 72.9 (a) $ 65.3 Income tax benefit (3.4 ) (3.4 ) (11.1 ) (9.9 ) (a) Includes $3.6 million of accelerated stock-based compensation expense recorded within restructuring and other charges in the consolidated statements of operations during the second quarter of Fiscal 2020 (see Note 8). All other stock-based compensation expense was recorded within SG&amp;A expenses.</t>
  </si>
  <si>
    <t>Summary of the stock option activity under all plans</t>
  </si>
  <si>
    <t>A summary of stock option activity under all plans during the nine months ended December 28, 2019 is as follows: Number of Options (thousands) Options outstanding at March 30, 2019 834 Granted — Exercised — Cancelled/Forfeited (275 ) Options outstanding at December 28, 2019 559</t>
  </si>
  <si>
    <t>Restricted Stock And Service Based Restricted Stock Units [Member]</t>
  </si>
  <si>
    <t>Share-based Compensation Arrangement by Share-based Payment Award [Line Items]</t>
  </si>
  <si>
    <t>Summary of restricted stock and restricted stock unit activity</t>
  </si>
  <si>
    <t>A summary of restricted stock and service-based RSU activity during the nine months ended December 28, 2019 is as follows: Number of Shares/Units Restricted Stock Service-based RSUs (thousands) Unvested at March 30, 2019 10 1,112 Granted — 533 Vested (6 ) (451 ) Forfeited — (68 ) Unvested at December 28, 2019 4 1,126</t>
  </si>
  <si>
    <t>Performance-based restricted stock units [Member]</t>
  </si>
  <si>
    <t>A summary of performance-based RSU activity during the nine months ended December 28, 2019 is as follows: Number of Performance-based RSUs (thousands) Unvested at March 30, 2019 1,011 Granted 289 Change due to performance condition achievement 123 Vested (482 ) Forfeited (6 ) Unvested at December 28, 2019 935</t>
  </si>
  <si>
    <t>Market-based restricted stock units [Member]</t>
  </si>
  <si>
    <t>Schedule of Share Based Payment Award with Market Condition Valuation Assumptions [Table Text Block]</t>
  </si>
  <si>
    <t>The assumptions used to estimate the fair value of TSR awards granted during the nine months ended December 28, 2019 and December 29, 2018 were as follows: Nine Months Ended December 28, December 29, Expected term (years) 2.6 2.6 Expected volatility 31.4 % 33.5 % Expected dividend yield 3.2 % 1.9 % Risk-free interest rate 1.4 % 2.6 %</t>
  </si>
  <si>
    <t>A summary of market-based RSU activity during the nine months ended December 28, 2019 is as follows: Number of Market-based RSUs (thousands) Unvested at March 30, 2019 76 Granted 159 Change due to market condition achievement — Vested — Forfeited (1 ) Unvested at December 28, 2019 234</t>
  </si>
  <si>
    <t>Segment Information (Tables)</t>
  </si>
  <si>
    <t>Net revenues by segment</t>
  </si>
  <si>
    <t>Net revenues and operating income for each of the Company's segments are as follows: Three Months Ended Nine Months Ended December 28, December 29, December 28, December 29, (millions) Net revenues: North America $ 910.6 $ 908.7 $ 2,511.2 $ 2,494.5 Europe 437.8 425.0 1,278.8 1,245.0 Asia 289.6 274.8 803.5 767.5 Other non-reportable segments 112.7 117.3 292.2 300.3 Total net revenues $ 1,750.7 $ 1,725.8 $ 4,885.7 $ 4,807.3</t>
  </si>
  <si>
    <t>Net operating income by segment</t>
  </si>
  <si>
    <t xml:space="preserve"> Three Months Ended Nine Months Ended December 28, December 29, December 28, December 29, (millions) Operating income (a) : North America $ 202.7 $ 204.3 $ 560.5 $ 574.0 Europe 111.9 92.6 331.9 294.2 Asia 46.6 47.9 135.6 123.3 Other non-reportable segments 29.5 41.4 85.2 95.6 390.7 386.2 1,113.2 1,087.1 Unallocated corporate expenses (159.3 ) (152.3 ) (461.3 ) (474.8 ) Unallocated restructuring and other charges (b) (7.0 ) (40.1 ) (51.1 ) (78.4 ) Total operating income $ 224.4 $ 193.8 $ 600.8 $ 533.9 (a) Segment operating income and unallocated corporate expenses during the three-month and nine-month periods ended December 28, 2019 and December 29, 2018 included certain restructuring-related inventory charges (see Note 8 ) and asset impairment charges (see Note 7 ), which are detailed below: Three Months Ended Nine Months Ended December 28, December 29, December 28, December 29, (millions) Restructuring-related inventory charges: Europe $ — $ (3.1 ) $ (0.1 ) $ (3.1 ) Asia — — (0.9 ) — Total restructuring-related inventory charges $ — $ (3.1 ) $ (1.0 ) $ (3.1 ) Three Months Ended Nine Months Ended December 28, December 29, December 28, December 29, (millions) Asset impairment charges: North America $ (0.4 ) $ (1.1 ) $ (0.4 ) $ (1.4 ) Europe — (0.3 ) — (1.8 ) Asia (2.4 ) — (2.4 ) (3.7 ) Other non-reportable segments (8.6 ) (0.5 ) (12.4 ) (5.8 ) Unallocated corporate expenses (3.0 ) (0.3 ) (6.5 ) (0.6 ) Total asset impairment charges $ (14.4 ) $ (2.2 ) $ (21.7 ) $ (13.3 ) (b) The three-month and nine-month periods ended December 28, 2019 and December 29, 2018 included certain unallocated restructuring and other charges (see Note 8 ), which are detailed below: Three Months Ended Nine Months Ended December 28, December 29, December 28, December 29, (millions) Unallocated restructuring and other charges: North America-related $ — $ (14.1 ) $ (0.7 ) $ (17.6 ) Europe-related (0.1 ) (3.7 ) (3.2 ) (12.7 ) Asia-related (0.1 ) (0.4 ) (0.9 ) (0.2 ) Other non-reportable segment-related (0.1 ) (1.5 ) (0.8 ) (2.7 ) Corporate-related (3.7 ) (16.9 ) (18.5 ) (30.5 ) Unallocated restructuring charges (4.0 ) (36.6 ) (24.1 ) (63.7 ) Other charges (see Note 8) (3.0 ) (3.5 ) (27.0 ) (14.7 ) Total unallocated restructuring and other charges $ (7.0 ) $ (40.1 ) $ (51.1 ) $ (78.4 )</t>
  </si>
  <si>
    <t>Restructuring-related inventory charges and asset impairment charges by segment</t>
  </si>
  <si>
    <t>Segment operating income and unallocated corporate expenses during the three-month and nine-month periods ended December 28, 2019 and December 29, 2018 included certain restructuring-related inventory charges (see Note 8 ) and asset impairment charges (see Note 7 ), which are detailed below: Three Months Ended Nine Months Ended December 28, December 29, December 28, December 29, (millions) Restructuring-related inventory charges: Europe $ — $ (3.1 ) $ (0.1 ) $ (3.1 ) Asia — — (0.9 ) — Total restructuring-related inventory charges $ — $ (3.1 ) $ (1.0 ) $ (3.1 ) Three Months Ended Nine Months Ended December 28, December 29, December 28, December 29, (millions) Asset impairment charges: North America $ (0.4 ) $ (1.1 ) $ (0.4 ) $ (1.4 ) Europe — (0.3 ) — (1.8 ) Asia (2.4 ) — (2.4 ) (3.7 ) Other non-reportable segments (8.6 ) (0.5 ) (12.4 ) (5.8 ) Unallocated corporate expenses (3.0 ) (0.3 ) (6.5 ) (0.6 ) Total asset impairment charges $ (14.4 ) $ (2.2 ) $ (21.7 ) $ (13.3 )</t>
  </si>
  <si>
    <t>Schedule of unallocated restructuring and related costs</t>
  </si>
  <si>
    <t>The three-month and nine-month periods ended December 28, 2019 and December 29, 2018 included certain unallocated restructuring and other charges (see Note 8 ), which are detailed below: Three Months Ended Nine Months Ended December 28, December 29, December 28, December 29, (millions) Unallocated restructuring and other charges: North America-related $ — $ (14.1 ) $ (0.7 ) $ (17.6 ) Europe-related (0.1 ) (3.7 ) (3.2 ) (12.7 ) Asia-related (0.1 ) (0.4 ) (0.9 ) (0.2 ) Other non-reportable segment-related (0.1 ) (1.5 ) (0.8 ) (2.7 ) Corporate-related (3.7 ) (16.9 ) (18.5 ) (30.5 ) Unallocated restructuring charges (4.0 ) (36.6 ) (24.1 ) (63.7 ) Other charges (see Note 8) (3.0 ) (3.5 ) (27.0 ) (14.7 ) Total unallocated restructuring and other charges $ (7.0 ) $ (40.1 ) $ (51.1 ) $ (78.4 )</t>
  </si>
  <si>
    <t>Depreciation and amortization by segment</t>
  </si>
  <si>
    <t>Depreciation and amortization expense for the Company's segments is as follows: Three Months Ended Nine Months Ended December 28, December 29, December 28, December 29, (millions) Depreciation and amortization: North America $ 18.9 $ 21.7 $ 56.4 $ 61.8 Europe 8.4 8.6 23.7 25.1 Asia 14.9 12.2 44.6 36.8 Other non-reportable segments 1.4 1.8 4.2 5.6 Unallocated corporate expenses 24.6 24.2 72.1 72.2 Unallocated restructuring and other charges (see Note 8) — 3.5 — 10.5 Total depreciation and amortization $ 68.2 $ 72.0 $ 201.0 $ 212.0</t>
  </si>
  <si>
    <t>Net revenues by geographic location</t>
  </si>
  <si>
    <t>Net revenues by geographic location of the reporting subsidiary are as follows: Three Months Ended Nine Months Ended December 28, December 29, December 28, December 29, (millions) Net revenues (a) : The Americas (b) $ 1,025.4 $ 1,033.4 $ 2,808.4 $ 2,807.0 Europe (c) 435.5 417.4 1,273.0 1,231.8 Asia (d) 289.8 275.0 804.3 768.5 Total net revenues $ 1,750.7 $ 1,725.8 $ 4,885.7 $ 4,807.3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28, 2019 were $966.0 million and $2.637 billion , respectively, and $968.9 million and $2.631 billion during the three-month and nine-month periods ended December 29, 2018 . (c) Includes the Middle East. (d) Includes Australia and New Zealand.</t>
  </si>
  <si>
    <t>Additional Financial Information (Tables)</t>
  </si>
  <si>
    <t>Schedule of Cash, Cash Equivalents, and Restricted Cash</t>
  </si>
  <si>
    <t>A reconciliation of cash, cash equivalents, and restricted cash as of December 28, 2019 and March 30, 2019 from the consolidated balance sheets to the consolidated statements of cash flows is as follows: December 28, March 30, (millions) Cash and cash equivalents $ 1,079.9 $ 584.1 Restricted cash included within prepaid expenses and other current assets 1.5 11.9 Restricted cash included within other non-current assets 8.0 30.5 Total cash, cash equivalents, and restricted cash $ 1,089.4 $ 626.5</t>
  </si>
  <si>
    <t>Cash Interest and Taxes</t>
  </si>
  <si>
    <t>Cash paid for interest and income taxes is as follows: Three Months Ended Nine Months Ended December 28, December 29, December 28, December 29, (millions) Cash paid for interest $ 2.5 $ 2.8 $ 10.3 $ 10.9 Cash paid for income taxes 32.8 26.3 114.9 56.9</t>
  </si>
  <si>
    <t>Description of Business (Details)</t>
  </si>
  <si>
    <t>Dec. 28, 2019Segment</t>
  </si>
  <si>
    <t>Number of reportable segments</t>
  </si>
  <si>
    <t>Summary of Significant Accounting Policies (Details) $ in Millions</t>
  </si>
  <si>
    <t>Dec. 28, 2019USD ($)</t>
  </si>
  <si>
    <t>Contractually-Guaranteed Minimum Royalties - Remainder of Fiscal 2020</t>
  </si>
  <si>
    <t>Contractually-Guaranteed Minimum Royalties - Fiscal 2021</t>
  </si>
  <si>
    <t>Contractually-Guaranteed Minimum Royalties - Fiscal 2022</t>
  </si>
  <si>
    <t>Contractually-Guaranteed Minimum Royalties - Fiscal 2023</t>
  </si>
  <si>
    <t>Contractually-Guaranteed Minimum Royalties - Fiscal 2024 and Thereafter</t>
  </si>
  <si>
    <t>Contractually-Guaranteed Minimum Royalties - Total</t>
  </si>
  <si>
    <t>Summary of Significant Accounting Policies (Details 1) - USD ($) $ in Millions</t>
  </si>
  <si>
    <t>Disaggregation of Revenue [Line Items]</t>
  </si>
  <si>
    <t>North America segment [Member]</t>
  </si>
  <si>
    <t>Europe segment [Member]</t>
  </si>
  <si>
    <t>Asia segment [Member]</t>
  </si>
  <si>
    <t>Other Non-Reportable Segment-Related [Member]</t>
  </si>
  <si>
    <t>Transferred at Point in Time [Member] | Retail [Member]</t>
  </si>
  <si>
    <t>Transferred at Point in Time [Member] | Retail [Member] | North America segment [Member]</t>
  </si>
  <si>
    <t>Transferred at Point in Time [Member] | Retail [Member] | Europe segment [Member]</t>
  </si>
  <si>
    <t>Transferred at Point in Time [Member] | Retail [Member] | Asia segment [Member]</t>
  </si>
  <si>
    <t>Transferred at Point in Time [Member] | Retail [Member] | Other Non-Reportable Segment-Related [Member]</t>
  </si>
  <si>
    <t>Transferred at Point in Time [Member] | Wholesale [Member]</t>
  </si>
  <si>
    <t>Transferred at Point in Time [Member] | Wholesale [Member] | North America segment [Member]</t>
  </si>
  <si>
    <t>Transferred at Point in Time [Member] | Wholesale [Member] | Europe segment [Member]</t>
  </si>
  <si>
    <t>Transferred at Point in Time [Member] | Wholesale [Member] | Asia segment [Member]</t>
  </si>
  <si>
    <t>Transferred at Point in Time [Member] | Wholesale [Member] | Other Non-Reportable Segment-Related [Member]</t>
  </si>
  <si>
    <t>Transferred over Time [Member] | Licensing [Member]</t>
  </si>
  <si>
    <t>Transferred over Time [Member] | Licensing [Member] | North America segment [Member]</t>
  </si>
  <si>
    <t>Transferred over Time [Member] | Licensing [Member] | Europe segment [Member]</t>
  </si>
  <si>
    <t>Transferred over Time [Member] | Licensing [Member] | Asia segment [Member]</t>
  </si>
  <si>
    <t>Transferred over Time [Member] | Licensing [Member] | Other Non-Reportable Segment-Related [Member]</t>
  </si>
  <si>
    <t>Summary of Significant Accounting Policies (Details 2) - USD ($) $ in Millions</t>
  </si>
  <si>
    <t>Shipping Costs</t>
  </si>
  <si>
    <t>Handling Costs</t>
  </si>
  <si>
    <t>Summary of Significant Accounting Policies (Details 3) - shares shares in Millions</t>
  </si>
  <si>
    <t>Summary of basic and diluted shares</t>
  </si>
  <si>
    <t>Basic shares</t>
  </si>
  <si>
    <t>Dilutive effect of stock options and RSUs</t>
  </si>
  <si>
    <t>Diluted shares</t>
  </si>
  <si>
    <t>Summary of Significant Accounting Policies (Textual) [Abstract]</t>
  </si>
  <si>
    <t>Antidilutive Securities Excluded from Computation of Earnings Per Share, Amount</t>
  </si>
  <si>
    <t>Summary of Significant Accounting Policies (Details 4) - USD ($) $ in Millions</t>
  </si>
  <si>
    <t>Rollforward of activity in the Company's allowance for doubtful accounts and its aggregate reserves for returns, discounts, end-of-season markdowns and operational chargebacks</t>
  </si>
  <si>
    <t>Beginning reserve balance</t>
  </si>
  <si>
    <t>Amount charged against revenue to increase reserve</t>
  </si>
  <si>
    <t>Amount credited against customer accounts to decrease reserve</t>
  </si>
  <si>
    <t>Foreign currency translation</t>
  </si>
  <si>
    <t>Ending reserve balance</t>
  </si>
  <si>
    <t>Amount recorded to expense to increase reserve</t>
  </si>
  <si>
    <t>Summary of Significant Accounting Policies (Details Textual) $ in Millions</t>
  </si>
  <si>
    <t>12 Months Ended</t>
  </si>
  <si>
    <t>Dec. 28, 2019USD ($)Customer</t>
  </si>
  <si>
    <t>Mar. 30, 2019USD ($)</t>
  </si>
  <si>
    <t>Dec. 29, 2018USD ($)</t>
  </si>
  <si>
    <t>Amount of revenue recognized that was previously reported as deferred income</t>
  </si>
  <si>
    <t>Wholesale customer payment terms</t>
  </si>
  <si>
    <t>30 to 120 days</t>
  </si>
  <si>
    <t>Number Of Key Department Store Customers | Customer</t>
  </si>
  <si>
    <t>Inventory, Net</t>
  </si>
  <si>
    <t>Total Net Revenue [Member]</t>
  </si>
  <si>
    <t>Contribution of Key Wholesale Customers</t>
  </si>
  <si>
    <t>19.00%</t>
  </si>
  <si>
    <t>Accounts Receivable [Member]</t>
  </si>
  <si>
    <t>29.00%</t>
  </si>
  <si>
    <t>Minimum [Member]</t>
  </si>
  <si>
    <t>Initial lease term</t>
  </si>
  <si>
    <t>3 years</t>
  </si>
  <si>
    <t>Maximum [Member]</t>
  </si>
  <si>
    <t>15 years</t>
  </si>
  <si>
    <t>Recently Issued Accounting Standards (Details) $ in Millions</t>
  </si>
  <si>
    <t>Mar. 31, 2019USD ($)</t>
  </si>
  <si>
    <t>Accounting Standards Update 2018-02 [Member]</t>
  </si>
  <si>
    <t>New Accounting Pronouncements or Change in Accounting Principle [Line Items]</t>
  </si>
  <si>
    <t>Cumulative Effect of New Accounting Principle in Period of Adoption</t>
  </si>
  <si>
    <t>Accounting Standards Update 2016-02 [Member]</t>
  </si>
  <si>
    <t>Additional ROU Asset upon adoption of ASU 2016-02</t>
  </si>
  <si>
    <t>Additional ROU Liability upon adoption of ASU 2016-02</t>
  </si>
  <si>
    <t>Certain real estate lease [Member] | Accounting Standards Update 2016-02 [Member]</t>
  </si>
  <si>
    <t>ROU asset impairment, impact of adoption of 2016-02</t>
  </si>
  <si>
    <t>Income tax benefit, impact of adoption of ASU 2016-02</t>
  </si>
  <si>
    <t>Underperforming retail locations [Member] | Accounting Standards Update 2016-02 [Member]</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and equipment, gross</t>
  </si>
  <si>
    <t>Less: accumulated depreciation</t>
  </si>
  <si>
    <t>Operating costs and expenses</t>
  </si>
  <si>
    <t>Depreciation expense</t>
  </si>
  <si>
    <t>Other Assets and Liabilities (Details) - USD ($) $ in Millions</t>
  </si>
  <si>
    <t>Jun. 29, 2019</t>
  </si>
  <si>
    <t>Gain (loss) on disposal of property</t>
  </si>
  <si>
    <t>Prepaid Expense and Other Assets, Current</t>
  </si>
  <si>
    <t>Other taxes receivable</t>
  </si>
  <si>
    <t>Non-trade receivables</t>
  </si>
  <si>
    <t>Inventory return asset</t>
  </si>
  <si>
    <t>Tenant allowances receivable</t>
  </si>
  <si>
    <t>Prepaid software maintenance</t>
  </si>
  <si>
    <t>Prepaid advertising and marketing</t>
  </si>
  <si>
    <t>Derivative financial instruments, current</t>
  </si>
  <si>
    <t>Prepaid occupancy costs</t>
  </si>
  <si>
    <t>Restricted cash, current</t>
  </si>
  <si>
    <t>Assets held-for-sale</t>
  </si>
  <si>
    <t>Other prepaid expenses and other current assets</t>
  </si>
  <si>
    <t>Other Assets, Noncurrent</t>
  </si>
  <si>
    <t>Security deposits</t>
  </si>
  <si>
    <t>Derivative financial instruments, noncurrent</t>
  </si>
  <si>
    <t>Restricted cash, noncurrent</t>
  </si>
  <si>
    <t>Non-current investments</t>
  </si>
  <si>
    <t>Total other non-current assets</t>
  </si>
  <si>
    <t>Accrued Expenses and Other Current Liabilities</t>
  </si>
  <si>
    <t>Accrued operating expenses</t>
  </si>
  <si>
    <t>Accrued inventory</t>
  </si>
  <si>
    <t>Accrued payroll and benefits</t>
  </si>
  <si>
    <t>Other taxes payable</t>
  </si>
  <si>
    <t>Accrued capital expenditures</t>
  </si>
  <si>
    <t>Dividends payable</t>
  </si>
  <si>
    <t>Restructuring reserve, current</t>
  </si>
  <si>
    <t>Finance lease obligations, current</t>
  </si>
  <si>
    <t>Other accrued expenses and current liabilities</t>
  </si>
  <si>
    <t>Total accrued expenses and other current liabilities</t>
  </si>
  <si>
    <t>Other Non-Current Liabilities</t>
  </si>
  <si>
    <t>Finance lease obligations, noncurrent</t>
  </si>
  <si>
    <t>Deferred lease incentives and obligations</t>
  </si>
  <si>
    <t>Accrued benefits and deferred compensation, noncurrent</t>
  </si>
  <si>
    <t>Deferred tax liabilities</t>
  </si>
  <si>
    <t>Restructuring reserve, noncurrent</t>
  </si>
  <si>
    <t>Total other non-current liabilities</t>
  </si>
  <si>
    <t>Impairment of Assets (Details Textual) - USD ($) $ in Millions</t>
  </si>
  <si>
    <t>Impaired Assets to be Disposed of by Method Other than Sale [Line Items]</t>
  </si>
  <si>
    <t>Asset Impairment Charges</t>
  </si>
  <si>
    <t>Restructuring plan-related [Member]</t>
  </si>
  <si>
    <t>Other non-restructuring related [Member]</t>
  </si>
  <si>
    <t>Restructuring and Other Charges (Details) - USD ($) $ in Millions</t>
  </si>
  <si>
    <t>Cash-related restructuring charges</t>
  </si>
  <si>
    <t>Cash-related Restructuring Charges, Cost Incurred to Date</t>
  </si>
  <si>
    <t>Non-cash charges</t>
  </si>
  <si>
    <t>Non-cash Charges, Cost Incurred to Date</t>
  </si>
  <si>
    <t>Restructuring and non-cash charges</t>
  </si>
  <si>
    <t>Restructuring and Related Cost, Cost Incurred to Date</t>
  </si>
  <si>
    <t>Fiscal 2019 Restructuring Plan | Severance and benefit costs</t>
  </si>
  <si>
    <t>Fiscal 2019 Restructuring Plan | Lease termination and store closure costs</t>
  </si>
  <si>
    <t>Fiscal 2019 Restructuring Plan | Other cash charges</t>
  </si>
  <si>
    <t>Fiscal 2019 Restructuring Plan | Impairment of assets</t>
  </si>
  <si>
    <t>Fiscal 2019 Restructuring Plan | Inventory-related charges</t>
  </si>
  <si>
    <t>Fiscal 2019 Restructuring Plan | Accelerated stock-based compensation expense</t>
  </si>
  <si>
    <t>Fiscal 2019 Restructuring Plan | Loss on sale of property</t>
  </si>
  <si>
    <t>Other Restructuring Plans | Severance and benefit costs</t>
  </si>
  <si>
    <t>Other Restructuring Plans | Lease termination and store closure costs</t>
  </si>
  <si>
    <t>Other Restructuring Plans | Other cash charges</t>
  </si>
  <si>
    <t>Other Restructuring Plans | Impairment of assets</t>
  </si>
  <si>
    <t>Other Restructuring Plans | Inventory-related charges</t>
  </si>
  <si>
    <t>Other Restructuring Plans | Other non-cash charges</t>
  </si>
  <si>
    <t>Restructuring and Other Charges (Details 1) - USD ($) $ in Millions</t>
  </si>
  <si>
    <t>Restructuring Reserve [Roll Forward]</t>
  </si>
  <si>
    <t>Beginning Reserve Balance</t>
  </si>
  <si>
    <t>Additions charged to expense</t>
  </si>
  <si>
    <t>Cash payments charged against reserve</t>
  </si>
  <si>
    <t>Non-cash adjustments</t>
  </si>
  <si>
    <t>Ending Reserve Balance</t>
  </si>
  <si>
    <t>Restructuring and Other Charges (Details Textual) - USD ($) $ in Millions</t>
  </si>
  <si>
    <t>Other Charges</t>
  </si>
  <si>
    <t>Corporate Jet Donation [Member]</t>
  </si>
  <si>
    <t>Charges primarily related to rent and occupancy costs associated with previously exited real estate locations [Member]</t>
  </si>
  <si>
    <t>Depreciation expense associated with 711 Fifth Avenue [Member]</t>
  </si>
  <si>
    <t>Charges primarily related to Customs Audit [Member]</t>
  </si>
  <si>
    <t>Fiscal 2019 Restructuring Plan | Minimum [Member]</t>
  </si>
  <si>
    <t>Restructuring and Related Cost, Expected Cost</t>
  </si>
  <si>
    <t>Fiscal 2019 Restructuring Plan | Maximum [Member]</t>
  </si>
  <si>
    <t>Fiscal 2019 Restructuring Plan | Cash-related restructuring charges [Member] | Minimum [Member]</t>
  </si>
  <si>
    <t>Fiscal 2019 Restructuring Plan | Cash-related restructuring charges [Member] | Maximum [Member]</t>
  </si>
  <si>
    <t>Fiscal 2019 Restructuring Plan | Non-cash charges [Member] | Minimum [Member]</t>
  </si>
  <si>
    <t>Fiscal 2019 Restructuring Plan | Non-cash charges [Member] | Maximum [Member]</t>
  </si>
  <si>
    <t>Income Taxes (Details Textual) - USD ($) $ in Millions</t>
  </si>
  <si>
    <t>Sep. 29, 2018</t>
  </si>
  <si>
    <t>Provisional One-Time Swiss Tax Reform Benefit - Revaluation of Deferred Tax Assets</t>
  </si>
  <si>
    <t>Effective tax rate</t>
  </si>
  <si>
    <t>(45.10%)</t>
  </si>
  <si>
    <t>39.80%</t>
  </si>
  <si>
    <t>(3.20%)</t>
  </si>
  <si>
    <t>27.00%</t>
  </si>
  <si>
    <t>Effective Income Tax Rate Reconciliation, at Federal Statutory Income Tax Rate, Percent</t>
  </si>
  <si>
    <t>21.00%</t>
  </si>
  <si>
    <t>Provisional One-Time U.S. Tax Reform Charge - Revaluation of Deferred Tax Assets and Liabilities</t>
  </si>
  <si>
    <t>Provisional One-Time U.S. Tax Reform Charge - Mandatory Transition Tax</t>
  </si>
  <si>
    <t>Effective Income Tax Reconciliation - TCJA Enactment-Related Charges, Percent</t>
  </si>
  <si>
    <t>16.10%</t>
  </si>
  <si>
    <t>5.00%</t>
  </si>
  <si>
    <t>Effective Income Tax Rate Reconciliation - Swiss Tax Reform Benefit, Percent</t>
  </si>
  <si>
    <t>(58.20%)</t>
  </si>
  <si>
    <t>(21.80%)</t>
  </si>
  <si>
    <t>Unrecognized tax benefits that, if recognized, would affect the effective tax rate</t>
  </si>
  <si>
    <t>Debt (Details) - USD ($) $ in Millions</t>
  </si>
  <si>
    <t>Debt Instrument [Line Items]</t>
  </si>
  <si>
    <t>Total debt</t>
  </si>
  <si>
    <t>2.625% Senior Notes [Member]</t>
  </si>
  <si>
    <t>Senior Note, Carrying Value, Current</t>
  </si>
  <si>
    <t>Senior Notes, Carrying Value, Noncurrent</t>
  </si>
  <si>
    <t>Cumulative amount of fair value hedging adjustment included in carrying value of hedged item</t>
  </si>
  <si>
    <t>Unamortized Debt Issuance Costs</t>
  </si>
  <si>
    <t>3.750% Senior Notes [Member]</t>
  </si>
  <si>
    <t>Debt (Details Textual) - USD ($) $ in Millions</t>
  </si>
  <si>
    <t>Sep. 26, 2018</t>
  </si>
  <si>
    <t>2.125% Senior Notes [Member]</t>
  </si>
  <si>
    <t>Debt Instrument, Face Amount</t>
  </si>
  <si>
    <t>Debt Instrument, Maturity Date</t>
  </si>
  <si>
    <t>Sep. 26,
		2018</t>
  </si>
  <si>
    <t>Interest Rate on Debt</t>
  </si>
  <si>
    <t>2.125%</t>
  </si>
  <si>
    <t>Aug. 18,
		2020</t>
  </si>
  <si>
    <t>Long-term debt, net of discount</t>
  </si>
  <si>
    <t>99.795%</t>
  </si>
  <si>
    <t>2.625%</t>
  </si>
  <si>
    <t>Sep. 15,
		2025</t>
  </si>
  <si>
    <t>99.521%</t>
  </si>
  <si>
    <t>3.75%</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 - 9 months ended Dec. 28, 2019 ¥ in Millions, $ in Millions, ₩ in Billions</t>
  </si>
  <si>
    <t>USD ($)Quarter</t>
  </si>
  <si>
    <t>KRW (₩)</t>
  </si>
  <si>
    <t>CNY (¥)</t>
  </si>
  <si>
    <t>Credit Facilities (Textual) [Abstract]</t>
  </si>
  <si>
    <t>Commercial Paper</t>
  </si>
  <si>
    <t>Maximum expected combined borrowings outstanding - Commercial Paper Program and Global Credit Facility</t>
  </si>
  <si>
    <t>Commercial Paper [Member]</t>
  </si>
  <si>
    <t>Maximum borrowing capacity</t>
  </si>
  <si>
    <t>Commercial Paper [Member] | Maximum [Member]</t>
  </si>
  <si>
    <t>Short-term Debt, Terms</t>
  </si>
  <si>
    <t>397 days</t>
  </si>
  <si>
    <t>Global Credit Facility [Member]</t>
  </si>
  <si>
    <t>Borrowing capacity under unsecured revolving line of credit</t>
  </si>
  <si>
    <t>Line of credit facility, expiration date</t>
  </si>
  <si>
    <t>Aug. 12,
		2024</t>
  </si>
  <si>
    <t>Borrowings outstanding under revolving credit facilities</t>
  </si>
  <si>
    <t>Line of credit facility, contingent liability for outstanding LOCs</t>
  </si>
  <si>
    <t>Commitment fee, percentage</t>
  </si>
  <si>
    <t>0.065%</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t>
  </si>
  <si>
    <t>Credit Facility covenant compliance</t>
  </si>
  <si>
    <t>no Event of Default (as such term is defined pursuant to the Global Credit Facility) has occurred under the Company's Global Credit Facility</t>
  </si>
  <si>
    <t>Maximum Ratio Of Adjusted Debt To Consolidated EBITDAR As Of Date Of Measurement For Four Consecutive Quarters</t>
  </si>
  <si>
    <t>Leverage Ratio Number Of Consecutive Fiscal Quarters Used | Quarter</t>
  </si>
  <si>
    <t>China Credit Facility [Member]</t>
  </si>
  <si>
    <t>Apr. 3,
		2020</t>
  </si>
  <si>
    <t>South Korea Credit Facility [Member]</t>
  </si>
  <si>
    <t>Oct. 30,
		2020</t>
  </si>
  <si>
    <t>Pan-Asia Credit Facilities [Member]</t>
  </si>
  <si>
    <t>Weighted Average Overnight Federal Funds Rate [Member] | Global Credit Facility [Member]</t>
  </si>
  <si>
    <t>Percentage of variable rate</t>
  </si>
  <si>
    <t>0.50%</t>
  </si>
  <si>
    <t>London Interbank Offered Rate (LIBOR) [Member] | Global Credit Facility [Member]</t>
  </si>
  <si>
    <t>1.00%</t>
  </si>
  <si>
    <t>Adjusted LIBOR [Member] | Global Credit Facility [Member]</t>
  </si>
  <si>
    <t>0.75%</t>
  </si>
  <si>
    <t>Fair Value Measurements (Details) - USD ($) $ in Millions</t>
  </si>
  <si>
    <t>Financial assets recorded at fair value:</t>
  </si>
  <si>
    <t>Derivative Asset, Fair Value</t>
  </si>
  <si>
    <t>Financial liabilities recorded at fair value:</t>
  </si>
  <si>
    <t>Derivative Liability, Fair Value</t>
  </si>
  <si>
    <t>Fair Value, Inputs, Level 2 [Member] | Fair Value, Measurements, Recurring [Member]</t>
  </si>
  <si>
    <t>Fair Value, Inputs, Level 2 [Member] | Fair Value, Measurements, Recurring [Member] | Commercial Paper [Member]</t>
  </si>
  <si>
    <t>Investments, Fair Value Disclosure</t>
  </si>
  <si>
    <t>Fair Value, Inputs, Level 2 [Member] | Fair Value, Measurements, Recurring [Member] | Commercial Paper, Included in Cash and Cash Equivalents [Member]</t>
  </si>
  <si>
    <t>Fair Value, Inputs, Level 2 [Member] | Fair Value, Measurements, Recurring [Member] | Commercial Paper, Included in Short-term Investments [Member]</t>
  </si>
  <si>
    <t>Fair Value Measurements (Details 1) - USD ($) $ in Millions</t>
  </si>
  <si>
    <t>Fair Value, Assets and Liabilities Measured on Recurring and Nonrecurring Basis [Line Items]</t>
  </si>
  <si>
    <t>Fair Value, Inputs, Level 2 [Member] | 2.625% Senior Notes [Member]</t>
  </si>
  <si>
    <t>Senior Notes, Fair Value</t>
  </si>
  <si>
    <t>Fair Value, Inputs, Level 2 [Member] | 3.750% Senior Notes [Member]</t>
  </si>
  <si>
    <t>Fair Value Measurements (Details 2) - USD ($) $ in Millions</t>
  </si>
  <si>
    <t>Property, Plant and Equipment [Member]</t>
  </si>
  <si>
    <t>Fair Value as of Impairment Date</t>
  </si>
  <si>
    <t>Impairment of Long-Lived Assets</t>
  </si>
  <si>
    <t>Operating Lease, Right-of-Use Asset [Member]</t>
  </si>
  <si>
    <t>Accounting Standards Update 2016-02 [Member] | Operating Lease, Right-of-Use Asset [Member]</t>
  </si>
  <si>
    <t>Fair Value Measurements (Details Textual) - USD ($) $ in Millions</t>
  </si>
  <si>
    <t>Goodwill and other intangible asset impairment charges</t>
  </si>
  <si>
    <t>Financial Instruments (Details) - USD ($) $ in Millions</t>
  </si>
  <si>
    <t>Notional Amounts of Derivative Financial Instruments</t>
  </si>
  <si>
    <t>Notional amount of hedges</t>
  </si>
  <si>
    <t>Derivative Assets</t>
  </si>
  <si>
    <t>Derivative Liabilities</t>
  </si>
  <si>
    <t>Designated [Member]</t>
  </si>
  <si>
    <t>Designated [Member] | Interest Rate Swap [Member]</t>
  </si>
  <si>
    <t>Interest Rate Fair Value Hedge Asset at Fair Value</t>
  </si>
  <si>
    <t>Designated [Member] | Interest Rate Swap [Member] | Accrued Expenses and Other Current Liabilities [Member]</t>
  </si>
  <si>
    <t>Interest Rate Fair Value Hedge Liability at Fair Value</t>
  </si>
  <si>
    <t>Designated [Member] | Interest Rate Swap [Member] | Other Noncurrent Liabilities [Member]</t>
  </si>
  <si>
    <t>Undesignated [Member] | Foreign Exchange Forward [Member]</t>
  </si>
  <si>
    <t>Undesignated [Member] | Foreign Exchange Forward [Member] | Prepaid Expenses and Other Current Assets [Member]</t>
  </si>
  <si>
    <t>Undesignated [Member] | Foreign Exchange Forward [Member] | Accrued Expenses and Other Current Liabilities [Member]</t>
  </si>
  <si>
    <t>Cash Flow Hedging [Member] | Designated [Member] | Foreign Exchange Forward [Member]</t>
  </si>
  <si>
    <t>Foreign Currency Cash Flow Hedge Asset at Fair Value</t>
  </si>
  <si>
    <t>Cash Flow Hedging [Member] | Designated [Member] | Foreign Exchange Forward [Member] | Prepaid Expenses and Other Current Assets [Member]</t>
  </si>
  <si>
    <t>Cash Flow Hedging [Member] | Designated [Member] | Foreign Exchange Forward [Member] | Other Noncurrent Assets [Member]</t>
  </si>
  <si>
    <t>Cash Flow Hedging [Member] | Designated [Member] | Foreign Exchange Forward [Member] | Accrued Expenses and Other Current Liabilities [Member]</t>
  </si>
  <si>
    <t>Foreign Currency Cash Flow Hedge Liability at Fair Value</t>
  </si>
  <si>
    <t>Net Investment Hedging [Member] | Designated [Member]</t>
  </si>
  <si>
    <t>Net Investment Hedging [Member] | Designated [Member] | Other Noncurrent Assets [Member]</t>
  </si>
  <si>
    <t>Derivative Instruments in Hedges, Net Investment in Foreign Operations, Assets, Fair Value</t>
  </si>
  <si>
    <t>Net Investment Hedging [Member] | Designated [Member] | Accrued Expenses and Other Current Liabilities [Member]</t>
  </si>
  <si>
    <t>Derivative Instruments in Hedges, Net Investment in Foreign Operations, Liabilities, Fair Value</t>
  </si>
  <si>
    <t>Net Investment Hedging [Member] | Designated [Member] | Other Noncurrent Liabilities [Member]</t>
  </si>
  <si>
    <t>Financial Instruments (Details 1) - USD ($) $ in Millions</t>
  </si>
  <si>
    <t>Derivative asset,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Designated as Hedging Instrument [Member]</t>
  </si>
  <si>
    <t>Derivative Instruments, Gain (Loss) [Line Items]</t>
  </si>
  <si>
    <t>Other Comprehensive Income (Loss), Unrealized Gain (Loss) on Derivatives Arising During Period, before Tax</t>
  </si>
  <si>
    <t>Designated as Hedging Instrument [Member] | Net Investment Hedging [Member]</t>
  </si>
  <si>
    <t>Derivative, Excluded Component, Gain (Loss), Recognized in Earnings</t>
  </si>
  <si>
    <t>Designated as Hedging Instrument [Member] | Foreign Exchange Forward [Member] | Cash Flow Hedging [Member]</t>
  </si>
  <si>
    <t>Designated as Hedging Instrument [Member] | Reclassification out of Accumulated Other Comprehensive Income (Loss) [Member] | Foreign Exchange Forward [Member] | Cash Flow Hedging [Member]</t>
  </si>
  <si>
    <t>Effective portion [Member] | Designated as Hedging Instrument [Member] | Net Investment Hedging [Member]</t>
  </si>
  <si>
    <t>Portion excluded from assessment of hedge effectiveness [Member] | Designated as Hedging Instrument [Member] | Net Investment Hedging [Member]</t>
  </si>
  <si>
    <t>Financial Instruments (Details 3) - USD ($) $ in Millions</t>
  </si>
  <si>
    <t>Gain (Loss) on Foreign Currency Derivative Instruments Not Designated as Hedging Instruments</t>
  </si>
  <si>
    <t>Foreign Exchange Forward [Member]</t>
  </si>
  <si>
    <t>Financial Instruments (Details 4) - 2.625% Senior Notes [Member] - USD ($) $ in Millions</t>
  </si>
  <si>
    <t>Schedule of Fair Value Hedging Adjustments [Line Items]</t>
  </si>
  <si>
    <t>Financial Instruments (Details Textual) € in Millions, $ in Millions</t>
  </si>
  <si>
    <t>Dec. 28, 2019USD ($)counterparty</t>
  </si>
  <si>
    <t>Dec. 28, 2019EUR (€)counterparty</t>
  </si>
  <si>
    <t>Mar. 30, 2019USD ($)counterparty</t>
  </si>
  <si>
    <t>Derivative [Line Items]</t>
  </si>
  <si>
    <t>Number of counterparties to master netting arrangements | counterparty</t>
  </si>
  <si>
    <t>Net gains (losses) deferred in AOCI for derivative financial instruments expected to be recognized in the earnings over the next 12 months</t>
  </si>
  <si>
    <t>Derivative, Notional Amount</t>
  </si>
  <si>
    <t>Interest Rate Swap [Member]</t>
  </si>
  <si>
    <t>Net impact on earnings of fair value hedges</t>
  </si>
  <si>
    <t>Interest Rate Swap - 2.625% Senior Notes [Member]</t>
  </si>
  <si>
    <t>Derivative, Maturity Date</t>
  </si>
  <si>
    <t>Cross-Currency Swap - 2.625% Senior Notes [Member]</t>
  </si>
  <si>
    <t>Cross-Currency Swap - 3.750% Senior Notes [Member]</t>
  </si>
  <si>
    <t>Debt Instrument, Interest Rate, Stated Percentage</t>
  </si>
  <si>
    <t>Derivative, Fixed Interest Rate</t>
  </si>
  <si>
    <t>1.29%</t>
  </si>
  <si>
    <t>Designated as Hedging Instrument [Member] | Interest Rate Swap [Member]</t>
  </si>
  <si>
    <t>Designated as Hedging Instrument [Member] | Interest Rate Swap - 2.625% Senior Notes [Member]</t>
  </si>
  <si>
    <t>Designated as Hedging Instrument [Member] | Cross-Currency Swap - 2.625% Senior Notes [Member]</t>
  </si>
  <si>
    <t>Derivative, Notional Amount | €</t>
  </si>
  <si>
    <t>Designated as Hedging Instrument [Member] | Cross-Currency Swap - 3.750% Senior Notes [Member]</t>
  </si>
  <si>
    <t>Maximum [Member] | Foreign Exchange Forward [Member]</t>
  </si>
  <si>
    <t>Derivative, Term of Contract</t>
  </si>
  <si>
    <t>2 years</t>
  </si>
  <si>
    <t>Minimum [Member] | Foreign Exchange Forward [Member]</t>
  </si>
  <si>
    <t>2 months</t>
  </si>
  <si>
    <t>Financial Instruments (Details Textual 1) - USD ($) $ in Millions</t>
  </si>
  <si>
    <t>Debt Securities, Available-for-sale [Line Items]</t>
  </si>
  <si>
    <t>Bank Time Deposits [Member]</t>
  </si>
  <si>
    <t>Short-term Investments</t>
  </si>
  <si>
    <t>Leases (Details) - USD ($) $ in Millions</t>
  </si>
  <si>
    <t>Assets and Liabilities, Lessee [Abstract]</t>
  </si>
  <si>
    <t>Finance lease right-of-use assets</t>
  </si>
  <si>
    <t>Total lease assets</t>
  </si>
  <si>
    <t>Total operating lease liabilities</t>
  </si>
  <si>
    <t>Current portion of finance lease liabilities</t>
  </si>
  <si>
    <t>Long-term finance lease liabilities</t>
  </si>
  <si>
    <t>Total finance lease liabilities</t>
  </si>
  <si>
    <t>Total lease liabilities</t>
  </si>
  <si>
    <t>Leases (Details 1) - USD ($) $ in Millions</t>
  </si>
  <si>
    <t>Lease, Cost [Abstract]</t>
  </si>
  <si>
    <t>Operating lease cost</t>
  </si>
  <si>
    <t>Variable lease cost</t>
  </si>
  <si>
    <t>Total lease cost</t>
  </si>
  <si>
    <t>Rent expense</t>
  </si>
  <si>
    <t>Contingent rent</t>
  </si>
  <si>
    <t>SG&amp;A expenses</t>
  </si>
  <si>
    <t>Short-term lease cost</t>
  </si>
  <si>
    <t>Finance Lease, Cost [Abstract]</t>
  </si>
  <si>
    <t>Depreciation of finance lease assets</t>
  </si>
  <si>
    <t>Sublease income</t>
  </si>
  <si>
    <t>Accretion of finance lease liabilities</t>
  </si>
  <si>
    <t>Leases (Details 2) - USD ($) $ in Millions</t>
  </si>
  <si>
    <t>Operating cash flows from operating leases</t>
  </si>
  <si>
    <t>Operating cash flows from finance leases</t>
  </si>
  <si>
    <t>Financing cash flows from finance leases</t>
  </si>
  <si>
    <t>Leases (Details 3) $ in Millions</t>
  </si>
  <si>
    <t>Operating Lease Liabilities, Payments Due [Abstract]</t>
  </si>
  <si>
    <t>Remainder of Fiscal 2020</t>
  </si>
  <si>
    <t>Fiscal 2021</t>
  </si>
  <si>
    <t>Fiscal 2022</t>
  </si>
  <si>
    <t>Fiscal 2023</t>
  </si>
  <si>
    <t>Fiscal 2024</t>
  </si>
  <si>
    <t>Fiscal 2025 and thereafter</t>
  </si>
  <si>
    <t>Total lease payments</t>
  </si>
  <si>
    <t>Less: interest</t>
  </si>
  <si>
    <t>Finance Lease Liabilities, Payments, Due [Abstract]</t>
  </si>
  <si>
    <t>Future payment obligation for leases not commenced</t>
  </si>
  <si>
    <t>Leases (Details 4)</t>
  </si>
  <si>
    <t>Operating leases - weighted-average remaining lease term (years)</t>
  </si>
  <si>
    <t>8 years</t>
  </si>
  <si>
    <t>Operating leases - weighted-average discount rate</t>
  </si>
  <si>
    <t>2.10%</t>
  </si>
  <si>
    <t>Finance leases - weighted-average remaining lease term (years)</t>
  </si>
  <si>
    <t>12 years 9 months 18 days</t>
  </si>
  <si>
    <t>Finance leases - weighted-average discount rate</t>
  </si>
  <si>
    <t>4.10%</t>
  </si>
  <si>
    <t>Equity (Details) - USD ($) shares in Millions, $ in Millions</t>
  </si>
  <si>
    <t>Equity, Class of Treasury Stock [Line Items]</t>
  </si>
  <si>
    <t>Cost of shares repurchased</t>
  </si>
  <si>
    <t>Stock Repurchase Program, Authorized Amount</t>
  </si>
  <si>
    <t>Stock Repurchase Program, Remaining Authorized Repurchase Amount</t>
  </si>
  <si>
    <t>General repurchase program [Member]</t>
  </si>
  <si>
    <t>Number of shares repurchased</t>
  </si>
  <si>
    <t>Withholding in satisfaction of taxes on vested equity award [Member]</t>
  </si>
  <si>
    <t>Equity (Details Textual) - USD ($) $ / shares in Units, shares in Millions, $ in Millions</t>
  </si>
  <si>
    <t>Dividends (Textual) [Abstract]</t>
  </si>
  <si>
    <t>Dividends Payable, Date Declared</t>
  </si>
  <si>
    <t>Dec. 13,
		2019</t>
  </si>
  <si>
    <t>Dividends Payable, Date of Record</t>
  </si>
  <si>
    <t>Dec. 27,
		2019</t>
  </si>
  <si>
    <t>Dividends Payable, Date to be Paid</t>
  </si>
  <si>
    <t>Jan. 10,
		2020</t>
  </si>
  <si>
    <t>Dividends paid</t>
  </si>
  <si>
    <t>Accumulated Other Comprehensive Income (Loss) (Details) - USD ($) $ in Millions</t>
  </si>
  <si>
    <t>Accumulated Other Comprehensive Income (Loss), Net Of Tax [Roll Forward]</t>
  </si>
  <si>
    <t>Beginning balance</t>
  </si>
  <si>
    <t>OCI before reclassifications</t>
  </si>
  <si>
    <t>Amounts reclassified from AOCI to earnings</t>
  </si>
  <si>
    <t>Ending balance</t>
  </si>
  <si>
    <t>Other Comprehensive Income (Loss), Foreign Currency Translation Adjustment, Tax</t>
  </si>
  <si>
    <t>Gain (Loss) on Derivative Used in Net Investment Hedge, after Tax</t>
  </si>
  <si>
    <t>Gain (Loss) on Derivative Used in Net Investment Hedge, Tax</t>
  </si>
  <si>
    <t>Other Comprehensive Income (Loss), Cash Flow Hedges, Tax</t>
  </si>
  <si>
    <t>Foreign Currency Translation Gains (Losses) [Member]</t>
  </si>
  <si>
    <t>Net Unrealized Gains (Losses) on Cash Flow Hedges [Member]</t>
  </si>
  <si>
    <t>Net Unrealized Gains (Losses) on Defined Benefit Plans [Member]</t>
  </si>
  <si>
    <t>Accumulated Other Comprehensive Income (Loss) (Details 1) - USD ($) $ in Millions</t>
  </si>
  <si>
    <t>Reclassification Adjustment out of Accumulated Other Comprehensive Income (Loss) on Derivatives [Line Items]</t>
  </si>
  <si>
    <t>Income tax provision</t>
  </si>
  <si>
    <t>Designated as Hedging Instrument [Member] | Cash Flow Hedging [Member] | Reclassification out of Accumulated Other Comprehensive Income (Loss) [Member]</t>
  </si>
  <si>
    <t>Designated as Hedging Instrument [Member] | Foreign Exchange Forward [Member] | Cash Flow Hedging [Member] | Reclassification out of Accumulated Other Comprehensive Income (Loss) [Member]</t>
  </si>
  <si>
    <t>Stock-based Compensation (Details) - USD ($) $ in Millions</t>
  </si>
  <si>
    <t>Compensation expense</t>
  </si>
  <si>
    <t>Income tax benefit</t>
  </si>
  <si>
    <t>Stock-based Compensation (Details 1) shares in Thousands</t>
  </si>
  <si>
    <t>Summary of the stock option activity</t>
  </si>
  <si>
    <t>Options beginning outstanding</t>
  </si>
  <si>
    <t>Granted</t>
  </si>
  <si>
    <t>Exercised</t>
  </si>
  <si>
    <t>Cancelled/Forfeited</t>
  </si>
  <si>
    <t>Options ending outstanding</t>
  </si>
  <si>
    <t>Stock-based Compensation (Details 2) - shares shares in Thousands</t>
  </si>
  <si>
    <t>Restricted Stock [Member]</t>
  </si>
  <si>
    <t>Summary of RSU activity</t>
  </si>
  <si>
    <t>Nonvested beginning balance</t>
  </si>
  <si>
    <t>Vested</t>
  </si>
  <si>
    <t>Forfeited</t>
  </si>
  <si>
    <t>Nonvested ending balance</t>
  </si>
  <si>
    <t>Service-based restricted stock units [Member]</t>
  </si>
  <si>
    <t>Stock-based Compensation (Details 3) - Performance-based restricted stock units [Member] shares in Thousands</t>
  </si>
  <si>
    <t>Change due to performance condition achievement</t>
  </si>
  <si>
    <t>Stock-based Compensation (Details 4) - TSR Shares [Member]</t>
  </si>
  <si>
    <t>Expected term (years)</t>
  </si>
  <si>
    <t>2 years 7 months 6 days</t>
  </si>
  <si>
    <t>Expected volatility</t>
  </si>
  <si>
    <t>31.40%</t>
  </si>
  <si>
    <t>33.50%</t>
  </si>
  <si>
    <t>Expected dividend yield</t>
  </si>
  <si>
    <t>3.20%</t>
  </si>
  <si>
    <t>1.90%</t>
  </si>
  <si>
    <t>Risk-free interest rate</t>
  </si>
  <si>
    <t>1.40%</t>
  </si>
  <si>
    <t>2.60%</t>
  </si>
  <si>
    <t>Stock-based Compensation (Details 5) - Market-based restricted stock units [Member] shares in Thousands</t>
  </si>
  <si>
    <t>Change due to market condition achievement</t>
  </si>
  <si>
    <t>Stock-based Compensation (Details Textual) - $ / shares shares in Millions</t>
  </si>
  <si>
    <t>Aug. 01, 2019</t>
  </si>
  <si>
    <t>Weighted average grant date fair value of equity awards other than options</t>
  </si>
  <si>
    <t>2019 Long-Term Stock Incentive Plan [Member]</t>
  </si>
  <si>
    <t>Share-based Compensation Arrangement by Share-based Payment Award, Number of Additional Shares Authorized</t>
  </si>
  <si>
    <t>2010 Long-Term Stock Incentive Plan [Member]</t>
  </si>
  <si>
    <t>Share-based Compensation Arrangement by Share-based Payment Award, Number of Shares Authorized</t>
  </si>
  <si>
    <t>Segment Information (Details) - USD ($) $ in Millions</t>
  </si>
  <si>
    <t>Other non-reportable segments [Member]</t>
  </si>
  <si>
    <t>Segment Information (Details 1) - USD ($) $ in Millions</t>
  </si>
  <si>
    <t>Operating income by segment</t>
  </si>
  <si>
    <t>Unallocated charges [Member]</t>
  </si>
  <si>
    <t>Unallocated corporate expenses</t>
  </si>
  <si>
    <t>Operating Segments [Member]</t>
  </si>
  <si>
    <t>Segment Information (Details 2) - USD ($) $ in Millions</t>
  </si>
  <si>
    <t>Segment Reporting Information [Line Items]</t>
  </si>
  <si>
    <t>Inventory-Related Charges</t>
  </si>
  <si>
    <t>Segment Information (Details 3) - USD ($) $ in Millions</t>
  </si>
  <si>
    <t>Unallocated corporate expenses [Member]</t>
  </si>
  <si>
    <t>Segment Information (Details 4) - USD ($) $ in Millions</t>
  </si>
  <si>
    <t>Unallocated restructuring charges</t>
  </si>
  <si>
    <t>North America-Related [Member]</t>
  </si>
  <si>
    <t>Europe-Related [Member]</t>
  </si>
  <si>
    <t>Asia-Related [Member]</t>
  </si>
  <si>
    <t>Corporate-Related [Member]</t>
  </si>
  <si>
    <t>Segment Information (Details 5) - USD ($) $ in Millions</t>
  </si>
  <si>
    <t>Unallocated restructuring and other charges [Member]</t>
  </si>
  <si>
    <t>Segment Information (Details 6) - USD ($) $ in Millions</t>
  </si>
  <si>
    <t>Revenues from External Customers [Line Items]</t>
  </si>
  <si>
    <t>Americas [Member]</t>
  </si>
  <si>
    <t>Europe Member]</t>
  </si>
  <si>
    <t>Asia [Member]</t>
  </si>
  <si>
    <t>U.S. [Member]</t>
  </si>
  <si>
    <t>Segment Information (Details Textual)</t>
  </si>
  <si>
    <t>Additional Financial Information (Details) - USD ($) shares in Millions, $ in Millions</t>
  </si>
  <si>
    <t>Mar. 31, 2018</t>
  </si>
  <si>
    <t>Cash, Cash Equivalents, Restricted Cash and Restricted Cash Equivalents [Abstract]</t>
  </si>
  <si>
    <t>Cash and Cash Equivalents</t>
  </si>
  <si>
    <t>Cash, Cash Equivalents, Restricted Cash and Restricted Cash Equivalents</t>
  </si>
  <si>
    <t>Cash paid for interest</t>
  </si>
  <si>
    <t>Cash paid for income taxes</t>
  </si>
  <si>
    <t>Additional Financial Information (Textual) [Abstract]</t>
  </si>
  <si>
    <t>Right-of-use asset obtained in exchange for operating lease liability</t>
  </si>
  <si>
    <t>Right-of-use asset obtained in exchange for finance lease liability</t>
  </si>
  <si>
    <t>Capital expenditures incurred but not yet paid</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000_);_(&quot;$ &quot;(#,##0.00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1</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6</v>
      </c>
    </row>
    <row r="25" spans="1:3">
      <c r="A25" s="3" t="s">
        <v>47</v>
      </c>
      <c r="B25" s="3" t="s">
        <v>48</v>
      </c>
    </row>
    <row r="26" spans="1:3">
      <c r="A26" s="3" t="s">
        <v>49</v>
      </c>
      <c r="B26" s="3" t="s">
        <v>48</v>
      </c>
    </row>
    <row r="27" spans="1:3">
      <c r="A27" s="3" t="s">
        <v>50</v>
      </c>
      <c r="B27" s="3" t="s">
        <v>51</v>
      </c>
    </row>
    <row r="28" spans="1:3">
      <c r="A28" s="3" t="s">
        <v>52</v>
      </c>
      <c r="B28" s="3" t="s">
        <v>11</v>
      </c>
    </row>
    <row r="29" spans="1:3">
      <c r="A29" s="3" t="s">
        <v>53</v>
      </c>
      <c r="B29" s="3" t="s">
        <v>11</v>
      </c>
    </row>
    <row r="30" spans="1:3">
      <c r="A30" s="3" t="s">
        <v>54</v>
      </c>
      <c r="B30" s="3" t="s">
        <v>11</v>
      </c>
    </row>
    <row r="31" spans="1:3">
      <c r="A31" s="3" t="s">
        <v>55</v>
      </c>
    </row>
    <row r="32" spans="1:3">
      <c r="A32" s="3" t="s">
        <v>56</v>
      </c>
      <c r="C32" s="4" t="n">
        <v>48861815</v>
      </c>
    </row>
    <row r="33" spans="1:3">
      <c r="A33" s="3" t="s">
        <v>57</v>
      </c>
    </row>
    <row r="34" spans="1:3">
      <c r="A34" s="3" t="s">
        <v>56</v>
      </c>
      <c r="C34" s="4" t="n">
        <v>24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1079.9</v>
      </c>
      <c r="C3" s="6" t="n">
        <v>584.1</v>
      </c>
    </row>
    <row r="4" spans="1:3">
      <c r="A4" s="3" t="s">
        <v>62</v>
      </c>
      <c r="B4" s="7" t="n">
        <v>828.5</v>
      </c>
      <c r="C4" s="7" t="n">
        <v>1403.4</v>
      </c>
    </row>
    <row r="5" spans="1:3">
      <c r="A5" s="3" t="s">
        <v>63</v>
      </c>
      <c r="B5" s="7" t="n">
        <v>349.4</v>
      </c>
      <c r="C5" s="7" t="n">
        <v>398.1</v>
      </c>
    </row>
    <row r="6" spans="1:3">
      <c r="A6" s="3" t="s">
        <v>64</v>
      </c>
      <c r="B6" s="7" t="n">
        <v>904.6</v>
      </c>
      <c r="C6" s="7" t="n">
        <v>817.8</v>
      </c>
    </row>
    <row r="7" spans="1:3">
      <c r="A7" s="3" t="s">
        <v>65</v>
      </c>
      <c r="B7" s="7" t="n">
        <v>32.3</v>
      </c>
      <c r="C7" s="7" t="n">
        <v>32.1</v>
      </c>
    </row>
    <row r="8" spans="1:3">
      <c r="A8" s="3" t="s">
        <v>66</v>
      </c>
      <c r="B8" s="7" t="n">
        <v>254.2</v>
      </c>
      <c r="C8" s="7" t="n">
        <v>359.3</v>
      </c>
    </row>
    <row r="9" spans="1:3">
      <c r="A9" s="3" t="s">
        <v>67</v>
      </c>
      <c r="B9" s="7" t="n">
        <v>3448.9</v>
      </c>
      <c r="C9" s="7" t="n">
        <v>3594.8</v>
      </c>
    </row>
    <row r="10" spans="1:3">
      <c r="A10" s="3" t="s">
        <v>68</v>
      </c>
      <c r="B10" s="7" t="n">
        <v>1028.2</v>
      </c>
      <c r="C10" s="7" t="n">
        <v>1039.2</v>
      </c>
    </row>
    <row r="11" spans="1:3">
      <c r="A11" s="3" t="s">
        <v>69</v>
      </c>
      <c r="B11" s="7" t="n">
        <v>1573.4</v>
      </c>
      <c r="C11" s="4" t="n">
        <v>0</v>
      </c>
    </row>
    <row r="12" spans="1:3">
      <c r="A12" s="3" t="s">
        <v>70</v>
      </c>
      <c r="B12" s="7" t="n">
        <v>240.6</v>
      </c>
      <c r="C12" s="4" t="n">
        <v>67</v>
      </c>
    </row>
    <row r="13" spans="1:3">
      <c r="A13" s="3" t="s">
        <v>71</v>
      </c>
      <c r="B13" s="7" t="n">
        <v>917.1</v>
      </c>
      <c r="C13" s="7" t="n">
        <v>919.6</v>
      </c>
    </row>
    <row r="14" spans="1:3">
      <c r="A14" s="3" t="s">
        <v>72</v>
      </c>
      <c r="B14" s="7" t="n">
        <v>146.2</v>
      </c>
      <c r="C14" s="7" t="n">
        <v>163.7</v>
      </c>
    </row>
    <row r="15" spans="1:3">
      <c r="A15" s="3" t="s">
        <v>73</v>
      </c>
      <c r="B15" s="7" t="n">
        <v>91.5</v>
      </c>
      <c r="C15" s="7" t="n">
        <v>158.5</v>
      </c>
    </row>
    <row r="16" spans="1:3">
      <c r="A16" s="3" t="s">
        <v>74</v>
      </c>
      <c r="B16" s="7" t="n">
        <v>7445.9</v>
      </c>
      <c r="C16" s="7" t="n">
        <v>5942.8</v>
      </c>
    </row>
    <row r="17" spans="1:3">
      <c r="A17" s="5" t="s">
        <v>75</v>
      </c>
    </row>
    <row r="18" spans="1:3">
      <c r="A18" s="3" t="s">
        <v>76</v>
      </c>
      <c r="B18" s="7" t="n">
        <v>298.1</v>
      </c>
      <c r="C18" s="4" t="n">
        <v>0</v>
      </c>
    </row>
    <row r="19" spans="1:3">
      <c r="A19" s="3" t="s">
        <v>77</v>
      </c>
      <c r="B19" s="7" t="n">
        <v>267.6</v>
      </c>
      <c r="C19" s="7" t="n">
        <v>202.3</v>
      </c>
    </row>
    <row r="20" spans="1:3">
      <c r="A20" s="3" t="s">
        <v>78</v>
      </c>
      <c r="B20" s="7" t="n">
        <v>69.09999999999999</v>
      </c>
      <c r="C20" s="7" t="n">
        <v>29.4</v>
      </c>
    </row>
    <row r="21" spans="1:3">
      <c r="A21" s="3" t="s">
        <v>79</v>
      </c>
      <c r="B21" s="7" t="n">
        <v>287.5</v>
      </c>
      <c r="C21" s="4" t="n">
        <v>0</v>
      </c>
    </row>
    <row r="22" spans="1:3">
      <c r="A22" s="3" t="s">
        <v>80</v>
      </c>
      <c r="B22" s="7" t="n">
        <v>853.1</v>
      </c>
      <c r="C22" s="7" t="n">
        <v>968.4</v>
      </c>
    </row>
    <row r="23" spans="1:3">
      <c r="A23" s="3" t="s">
        <v>81</v>
      </c>
      <c r="B23" s="7" t="n">
        <v>1775.4</v>
      </c>
      <c r="C23" s="7" t="n">
        <v>1200.1</v>
      </c>
    </row>
    <row r="24" spans="1:3">
      <c r="A24" s="3" t="s">
        <v>82</v>
      </c>
      <c r="B24" s="7" t="n">
        <v>396.3</v>
      </c>
      <c r="C24" s="7" t="n">
        <v>689.1</v>
      </c>
    </row>
    <row r="25" spans="1:3">
      <c r="A25" s="3" t="s">
        <v>83</v>
      </c>
      <c r="B25" s="7" t="n">
        <v>1637.5</v>
      </c>
      <c r="C25" s="4" t="n">
        <v>0</v>
      </c>
    </row>
    <row r="26" spans="1:3">
      <c r="A26" s="3" t="s">
        <v>78</v>
      </c>
      <c r="B26" s="7" t="n">
        <v>132.7</v>
      </c>
      <c r="C26" s="7" t="n">
        <v>146.7</v>
      </c>
    </row>
    <row r="27" spans="1:3">
      <c r="A27" s="3" t="s">
        <v>84</v>
      </c>
      <c r="B27" s="7" t="n">
        <v>70.59999999999999</v>
      </c>
      <c r="C27" s="7" t="n">
        <v>78.8</v>
      </c>
    </row>
    <row r="28" spans="1:3">
      <c r="A28" s="3" t="s">
        <v>85</v>
      </c>
      <c r="B28" s="7" t="n">
        <v>316.9</v>
      </c>
      <c r="C28" s="7" t="n">
        <v>540.9</v>
      </c>
    </row>
    <row r="29" spans="1:3">
      <c r="A29" s="3" t="s">
        <v>86</v>
      </c>
      <c r="B29" s="3" t="s">
        <v>87</v>
      </c>
      <c r="C29" s="3" t="s">
        <v>87</v>
      </c>
    </row>
    <row r="30" spans="1:3">
      <c r="A30" s="3" t="s">
        <v>88</v>
      </c>
      <c r="B30" s="7" t="n">
        <v>4329.4</v>
      </c>
      <c r="C30" s="7" t="n">
        <v>2655.6</v>
      </c>
    </row>
    <row r="31" spans="1:3">
      <c r="A31" s="5" t="s">
        <v>89</v>
      </c>
    </row>
    <row r="32" spans="1:3">
      <c r="A32" s="3" t="s">
        <v>90</v>
      </c>
      <c r="B32" s="7" t="n">
        <v>2566.7</v>
      </c>
      <c r="C32" s="7" t="n">
        <v>2493.8</v>
      </c>
    </row>
    <row r="33" spans="1:3">
      <c r="A33" s="3" t="s">
        <v>91</v>
      </c>
      <c r="B33" s="7" t="n">
        <v>6292.8</v>
      </c>
      <c r="C33" s="7" t="n">
        <v>5979.1</v>
      </c>
    </row>
    <row r="34" spans="1:3">
      <c r="A34" s="3" t="s">
        <v>92</v>
      </c>
      <c r="B34" s="7" t="n">
        <v>-5625.7</v>
      </c>
      <c r="C34" s="7" t="n">
        <v>-5083.6</v>
      </c>
    </row>
    <row r="35" spans="1:3">
      <c r="A35" s="3" t="s">
        <v>93</v>
      </c>
      <c r="B35" s="7" t="n">
        <v>-118.6</v>
      </c>
      <c r="C35" s="7" t="n">
        <v>-103.4</v>
      </c>
    </row>
    <row r="36" spans="1:3">
      <c r="A36" s="3" t="s">
        <v>94</v>
      </c>
      <c r="B36" s="7" t="n">
        <v>3116.5</v>
      </c>
      <c r="C36" s="7" t="n">
        <v>3287.2</v>
      </c>
    </row>
    <row r="37" spans="1:3">
      <c r="A37" s="3" t="s">
        <v>95</v>
      </c>
      <c r="B37" s="7" t="n">
        <v>7445.9</v>
      </c>
      <c r="C37" s="7" t="n">
        <v>5942.8</v>
      </c>
    </row>
    <row r="38" spans="1:3">
      <c r="A38" s="3" t="s">
        <v>96</v>
      </c>
    </row>
    <row r="39" spans="1:3">
      <c r="A39" s="5" t="s">
        <v>89</v>
      </c>
    </row>
    <row r="40" spans="1:3">
      <c r="A40" s="3" t="s">
        <v>97</v>
      </c>
      <c r="B40" s="4" t="n">
        <v>1</v>
      </c>
      <c r="C40" s="4" t="n">
        <v>1</v>
      </c>
    </row>
    <row r="41" spans="1:3">
      <c r="A41" s="3" t="s">
        <v>98</v>
      </c>
    </row>
    <row r="42" spans="1:3">
      <c r="A42" s="5" t="s">
        <v>89</v>
      </c>
    </row>
    <row r="43" spans="1:3">
      <c r="A43" s="3" t="s">
        <v>97</v>
      </c>
      <c r="B43" s="6" t="n">
        <v>0.3</v>
      </c>
      <c r="C43" s="6" t="n">
        <v>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5" t="s">
        <v>261</v>
      </c>
    </row>
    <row r="4" spans="1:2">
      <c r="A4" s="3" t="s">
        <v>260</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5" t="s">
        <v>219</v>
      </c>
    </row>
    <row r="4" spans="1:2">
      <c r="A4" s="3" t="s">
        <v>270</v>
      </c>
      <c r="B4" s="3" t="s">
        <v>271</v>
      </c>
    </row>
    <row r="5" spans="1:2">
      <c r="A5" s="3" t="s">
        <v>272</v>
      </c>
      <c r="B5" s="3" t="s">
        <v>273</v>
      </c>
    </row>
    <row r="6" spans="1:2">
      <c r="A6" s="3" t="s">
        <v>274</v>
      </c>
      <c r="B6" s="3" t="s">
        <v>275</v>
      </c>
    </row>
    <row r="7" spans="1:2">
      <c r="A7" s="3" t="s">
        <v>276</v>
      </c>
      <c r="B7" s="3" t="s">
        <v>277</v>
      </c>
    </row>
    <row r="8" spans="1:2">
      <c r="A8" s="3" t="s">
        <v>278</v>
      </c>
      <c r="B8" s="3" t="s">
        <v>279</v>
      </c>
    </row>
    <row r="9" spans="1:2">
      <c r="A9" s="3" t="s">
        <v>280</v>
      </c>
      <c r="B9" s="3" t="s">
        <v>281</v>
      </c>
    </row>
    <row r="10" spans="1:2">
      <c r="A10" s="3" t="s">
        <v>282</v>
      </c>
      <c r="B10" s="3" t="s">
        <v>283</v>
      </c>
    </row>
    <row r="11" spans="1:2">
      <c r="A11" s="3" t="s">
        <v>284</v>
      </c>
      <c r="B11" s="3" t="s">
        <v>285</v>
      </c>
    </row>
    <row r="12" spans="1:2">
      <c r="A12" s="3" t="s">
        <v>64</v>
      </c>
      <c r="B12" s="3" t="s">
        <v>64</v>
      </c>
    </row>
    <row r="13" spans="1:2">
      <c r="A13" s="3" t="s">
        <v>248</v>
      </c>
      <c r="B13" s="3" t="s">
        <v>286</v>
      </c>
    </row>
    <row r="14" spans="1:2">
      <c r="A14" s="3" t="s">
        <v>287</v>
      </c>
      <c r="B14"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5" t="s">
        <v>290</v>
      </c>
    </row>
    <row r="4" spans="1:2">
      <c r="A4" s="3" t="s">
        <v>291</v>
      </c>
      <c r="B4" s="3" t="s">
        <v>292</v>
      </c>
    </row>
    <row r="5" spans="1:2">
      <c r="A5" s="3" t="s">
        <v>293</v>
      </c>
      <c r="B5" s="3" t="s">
        <v>294</v>
      </c>
    </row>
    <row r="6" spans="1:2">
      <c r="A6" s="3" t="s">
        <v>295</v>
      </c>
      <c r="B6" s="3" t="s">
        <v>296</v>
      </c>
    </row>
    <row r="7" spans="1:2">
      <c r="A7" s="3" t="s">
        <v>297</v>
      </c>
      <c r="B7" s="3" t="s">
        <v>298</v>
      </c>
    </row>
    <row r="8" spans="1:2">
      <c r="A8" s="3" t="s">
        <v>299</v>
      </c>
    </row>
    <row r="9" spans="1:2">
      <c r="A9" s="5" t="s">
        <v>290</v>
      </c>
    </row>
    <row r="10" spans="1:2">
      <c r="A10" s="3" t="s">
        <v>300</v>
      </c>
      <c r="B10" s="3" t="s">
        <v>301</v>
      </c>
    </row>
    <row r="11" spans="1:2">
      <c r="A11" s="3" t="s">
        <v>302</v>
      </c>
    </row>
    <row r="12" spans="1:2">
      <c r="A12" s="5" t="s">
        <v>290</v>
      </c>
    </row>
    <row r="13" spans="1:2">
      <c r="A13" s="3" t="s">
        <v>300</v>
      </c>
      <c r="B13"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9</v>
      </c>
    </row>
    <row r="2" spans="1:3">
      <c r="A2" s="3" t="s">
        <v>100</v>
      </c>
      <c r="B2" s="6" t="n">
        <v>201.5</v>
      </c>
      <c r="C2" s="6" t="n">
        <v>192.2</v>
      </c>
    </row>
    <row r="3" spans="1:3">
      <c r="A3" s="3" t="s">
        <v>96</v>
      </c>
    </row>
    <row r="4" spans="1:3">
      <c r="A4" s="3" t="s">
        <v>101</v>
      </c>
      <c r="B4" s="8" t="n">
        <v>0.01</v>
      </c>
      <c r="C4" s="8" t="n">
        <v>0.01</v>
      </c>
    </row>
    <row r="5" spans="1:3">
      <c r="A5" s="3" t="s">
        <v>102</v>
      </c>
      <c r="B5" s="7" t="n">
        <v>104.8</v>
      </c>
      <c r="C5" s="7" t="n">
        <v>102.9</v>
      </c>
    </row>
    <row r="6" spans="1:3">
      <c r="A6" s="3" t="s">
        <v>103</v>
      </c>
      <c r="B6" s="7" t="n">
        <v>48.8</v>
      </c>
      <c r="C6" s="7" t="n">
        <v>52.2</v>
      </c>
    </row>
    <row r="7" spans="1:3">
      <c r="A7" s="3" t="s">
        <v>104</v>
      </c>
      <c r="B7" s="4" t="n">
        <v>56</v>
      </c>
      <c r="C7" s="7" t="n">
        <v>50.7</v>
      </c>
    </row>
    <row r="8" spans="1:3">
      <c r="A8" s="3" t="s">
        <v>98</v>
      </c>
    </row>
    <row r="9" spans="1:3">
      <c r="A9" s="3" t="s">
        <v>101</v>
      </c>
      <c r="B9" s="8" t="n">
        <v>0.01</v>
      </c>
      <c r="C9" s="8" t="n">
        <v>0.01</v>
      </c>
    </row>
    <row r="10" spans="1:3">
      <c r="A10" s="3" t="s">
        <v>102</v>
      </c>
      <c r="B10" s="7" t="n">
        <v>24.9</v>
      </c>
      <c r="C10" s="7" t="n">
        <v>25.9</v>
      </c>
    </row>
    <row r="11" spans="1:3">
      <c r="A11" s="3" t="s">
        <v>103</v>
      </c>
      <c r="B11" s="7" t="n">
        <v>24.9</v>
      </c>
      <c r="C11" s="7"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5" t="s">
        <v>225</v>
      </c>
    </row>
    <row r="4" spans="1:2">
      <c r="A4" s="3" t="s">
        <v>68</v>
      </c>
      <c r="B4" s="3"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5" t="s">
        <v>228</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16</v>
      </c>
    </row>
    <row r="4" spans="1:2">
      <c r="A4" s="5" t="s">
        <v>317</v>
      </c>
    </row>
    <row r="5" spans="1:2">
      <c r="A5" s="3" t="s">
        <v>318</v>
      </c>
      <c r="B5" s="3" t="s">
        <v>319</v>
      </c>
    </row>
    <row r="6" spans="1:2">
      <c r="A6" s="3" t="s">
        <v>320</v>
      </c>
      <c r="B6" s="3" t="s">
        <v>321</v>
      </c>
    </row>
    <row r="7" spans="1:2">
      <c r="A7" s="3" t="s">
        <v>322</v>
      </c>
    </row>
    <row r="8" spans="1:2">
      <c r="A8" s="5" t="s">
        <v>317</v>
      </c>
    </row>
    <row r="9" spans="1:2">
      <c r="A9" s="3" t="s">
        <v>318</v>
      </c>
      <c r="B9" s="3" t="s">
        <v>323</v>
      </c>
    </row>
    <row r="10" spans="1:2">
      <c r="A10" s="3" t="s">
        <v>320</v>
      </c>
      <c r="B10"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5" t="s">
        <v>240</v>
      </c>
    </row>
    <row r="4" spans="1:2">
      <c r="A4" s="3" t="s">
        <v>326</v>
      </c>
      <c r="B4"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5" t="s">
        <v>243</v>
      </c>
    </row>
    <row r="4" spans="1:2">
      <c r="A4" s="3" t="s">
        <v>329</v>
      </c>
      <c r="B4" s="3" t="s">
        <v>330</v>
      </c>
    </row>
    <row r="5" spans="1:2">
      <c r="A5" s="3" t="s">
        <v>331</v>
      </c>
      <c r="B5" s="3" t="s">
        <v>332</v>
      </c>
    </row>
    <row r="6" spans="1:2">
      <c r="A6" s="3" t="s">
        <v>333</v>
      </c>
      <c r="B6"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5" t="s">
        <v>246</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5" t="s">
        <v>249</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5" t="s">
        <v>255</v>
      </c>
    </row>
    <row r="4" spans="1:2">
      <c r="A4" s="3" t="s">
        <v>358</v>
      </c>
      <c r="B4" s="3"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5" t="s">
        <v>258</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5" t="s">
        <v>261</v>
      </c>
    </row>
    <row r="4" spans="1:2">
      <c r="A4" s="3" t="s">
        <v>366</v>
      </c>
      <c r="B4" s="3" t="s">
        <v>367</v>
      </c>
    </row>
    <row r="5" spans="1:2">
      <c r="A5" s="3" t="s">
        <v>368</v>
      </c>
      <c r="B5" s="3" t="s">
        <v>369</v>
      </c>
    </row>
    <row r="6" spans="1:2">
      <c r="A6" s="3" t="s">
        <v>370</v>
      </c>
    </row>
    <row r="7" spans="1:2">
      <c r="A7" s="5" t="s">
        <v>371</v>
      </c>
    </row>
    <row r="8" spans="1:2">
      <c r="A8" s="3" t="s">
        <v>372</v>
      </c>
      <c r="B8" s="3" t="s">
        <v>373</v>
      </c>
    </row>
    <row r="9" spans="1:2">
      <c r="A9" s="3" t="s">
        <v>374</v>
      </c>
    </row>
    <row r="10" spans="1:2">
      <c r="A10" s="5" t="s">
        <v>371</v>
      </c>
    </row>
    <row r="11" spans="1:2">
      <c r="A11" s="3" t="s">
        <v>372</v>
      </c>
      <c r="B11" s="3" t="s">
        <v>375</v>
      </c>
    </row>
    <row r="12" spans="1:2">
      <c r="A12" s="3" t="s">
        <v>376</v>
      </c>
    </row>
    <row r="13" spans="1:2">
      <c r="A13" s="5" t="s">
        <v>371</v>
      </c>
    </row>
    <row r="14" spans="1:2">
      <c r="A14" s="3" t="s">
        <v>377</v>
      </c>
      <c r="B14" s="3" t="s">
        <v>378</v>
      </c>
    </row>
    <row r="15" spans="1:2">
      <c r="A15" s="3" t="s">
        <v>372</v>
      </c>
      <c r="B15" s="3"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5" t="s">
        <v>108</v>
      </c>
    </row>
    <row r="4" spans="1:5">
      <c r="A4" s="3" t="s">
        <v>109</v>
      </c>
      <c r="B4" s="6" t="n">
        <v>1750.7</v>
      </c>
      <c r="C4" s="6" t="n">
        <v>1725.8</v>
      </c>
      <c r="D4" s="6" t="n">
        <v>4885.7</v>
      </c>
      <c r="E4" s="6" t="n">
        <v>4807.3</v>
      </c>
    </row>
    <row r="5" spans="1:5">
      <c r="A5" s="3" t="s">
        <v>110</v>
      </c>
      <c r="B5" s="7" t="n">
        <v>-661.6</v>
      </c>
      <c r="C5" s="7" t="n">
        <v>-666.3</v>
      </c>
      <c r="D5" s="7" t="n">
        <v>-1826.8</v>
      </c>
      <c r="E5" s="7" t="n">
        <v>-1822.8</v>
      </c>
    </row>
    <row r="6" spans="1:5">
      <c r="A6" s="3" t="s">
        <v>111</v>
      </c>
      <c r="B6" s="7" t="n">
        <v>1089.1</v>
      </c>
      <c r="C6" s="7" t="n">
        <v>1059.5</v>
      </c>
      <c r="D6" s="7" t="n">
        <v>3058.9</v>
      </c>
      <c r="E6" s="7" t="n">
        <v>2984.5</v>
      </c>
    </row>
    <row r="7" spans="1:5">
      <c r="A7" s="5" t="s">
        <v>112</v>
      </c>
    </row>
    <row r="8" spans="1:5">
      <c r="A8" s="3" t="s">
        <v>113</v>
      </c>
      <c r="B8" s="7" t="n">
        <v>-843.3</v>
      </c>
      <c r="C8" s="7" t="n">
        <v>-823.4</v>
      </c>
      <c r="D8" s="7" t="n">
        <v>-2385.3</v>
      </c>
      <c r="E8" s="7" t="n">
        <v>-2358.9</v>
      </c>
    </row>
    <row r="9" spans="1:5">
      <c r="A9" s="3" t="s">
        <v>114</v>
      </c>
      <c r="B9" s="7" t="n">
        <v>-14.4</v>
      </c>
      <c r="C9" s="7" t="n">
        <v>-2.2</v>
      </c>
      <c r="D9" s="7" t="n">
        <v>-21.7</v>
      </c>
      <c r="E9" s="7" t="n">
        <v>-13.3</v>
      </c>
    </row>
    <row r="10" spans="1:5">
      <c r="A10" s="3" t="s">
        <v>115</v>
      </c>
      <c r="B10" s="4" t="n">
        <v>-7</v>
      </c>
      <c r="C10" s="7" t="n">
        <v>-40.1</v>
      </c>
      <c r="D10" s="7" t="n">
        <v>-51.1</v>
      </c>
      <c r="E10" s="7" t="n">
        <v>-78.40000000000001</v>
      </c>
    </row>
    <row r="11" spans="1:5">
      <c r="A11" s="3" t="s">
        <v>116</v>
      </c>
      <c r="B11" s="7" t="n">
        <v>-864.7</v>
      </c>
      <c r="C11" s="7" t="n">
        <v>-865.7</v>
      </c>
      <c r="D11" s="7" t="n">
        <v>-2458.1</v>
      </c>
      <c r="E11" s="7" t="n">
        <v>-2450.6</v>
      </c>
    </row>
    <row r="12" spans="1:5">
      <c r="A12" s="3" t="s">
        <v>117</v>
      </c>
      <c r="B12" s="7" t="n">
        <v>224.4</v>
      </c>
      <c r="C12" s="7" t="n">
        <v>193.8</v>
      </c>
      <c r="D12" s="7" t="n">
        <v>600.8</v>
      </c>
      <c r="E12" s="7" t="n">
        <v>533.9</v>
      </c>
    </row>
    <row r="13" spans="1:5">
      <c r="A13" s="3" t="s">
        <v>118</v>
      </c>
      <c r="B13" s="7" t="n">
        <v>-4.2</v>
      </c>
      <c r="C13" s="7" t="n">
        <v>-5.2</v>
      </c>
      <c r="D13" s="7" t="n">
        <v>-12.8</v>
      </c>
      <c r="E13" s="7" t="n">
        <v>-15.6</v>
      </c>
    </row>
    <row r="14" spans="1:5">
      <c r="A14" s="3" t="s">
        <v>119</v>
      </c>
      <c r="B14" s="7" t="n">
        <v>7.3</v>
      </c>
      <c r="C14" s="7" t="n">
        <v>9.9</v>
      </c>
      <c r="D14" s="7" t="n">
        <v>28.5</v>
      </c>
      <c r="E14" s="7" t="n">
        <v>29.5</v>
      </c>
    </row>
    <row r="15" spans="1:5">
      <c r="A15" s="3" t="s">
        <v>120</v>
      </c>
      <c r="B15" s="7" t="n">
        <v>2.9</v>
      </c>
      <c r="C15" s="4" t="n">
        <v>1</v>
      </c>
      <c r="D15" s="7" t="n">
        <v>-2.9</v>
      </c>
      <c r="E15" s="7" t="n">
        <v>-0.6</v>
      </c>
    </row>
    <row r="16" spans="1:5">
      <c r="A16" s="3" t="s">
        <v>121</v>
      </c>
      <c r="B16" s="7" t="n">
        <v>230.4</v>
      </c>
      <c r="C16" s="7" t="n">
        <v>199.5</v>
      </c>
      <c r="D16" s="7" t="n">
        <v>613.6</v>
      </c>
      <c r="E16" s="7" t="n">
        <v>547.2</v>
      </c>
    </row>
    <row r="17" spans="1:5">
      <c r="A17" s="3" t="s">
        <v>122</v>
      </c>
      <c r="B17" s="7" t="n">
        <v>103.7</v>
      </c>
      <c r="C17" s="7" t="n">
        <v>-79.5</v>
      </c>
      <c r="D17" s="7" t="n">
        <v>19.7</v>
      </c>
      <c r="E17" s="7" t="n">
        <v>-147.9</v>
      </c>
    </row>
    <row r="18" spans="1:5">
      <c r="A18" s="3" t="s">
        <v>123</v>
      </c>
      <c r="B18" s="6" t="n">
        <v>334.1</v>
      </c>
      <c r="C18" s="9" t="n">
        <v>120</v>
      </c>
      <c r="D18" s="6" t="n">
        <v>633.3</v>
      </c>
      <c r="E18" s="6" t="n">
        <v>399.3</v>
      </c>
    </row>
    <row r="19" spans="1:5">
      <c r="A19" s="5" t="s">
        <v>124</v>
      </c>
    </row>
    <row r="20" spans="1:5">
      <c r="A20" s="3" t="s">
        <v>125</v>
      </c>
      <c r="B20" s="8" t="n">
        <v>4.47</v>
      </c>
      <c r="C20" s="8" t="n">
        <v>1.5</v>
      </c>
      <c r="D20" s="8" t="n">
        <v>8.279999999999999</v>
      </c>
      <c r="E20" s="8" t="n">
        <v>4.92</v>
      </c>
    </row>
    <row r="21" spans="1:5">
      <c r="A21" s="3" t="s">
        <v>126</v>
      </c>
      <c r="B21" s="8" t="n">
        <v>4.41</v>
      </c>
      <c r="C21" s="8" t="n">
        <v>1.48</v>
      </c>
      <c r="D21" s="8" t="n">
        <v>8.130000000000001</v>
      </c>
      <c r="E21" s="8" t="n">
        <v>4.85</v>
      </c>
    </row>
    <row r="22" spans="1:5">
      <c r="A22" s="5" t="s">
        <v>127</v>
      </c>
    </row>
    <row r="23" spans="1:5">
      <c r="A23" s="3" t="s">
        <v>125</v>
      </c>
      <c r="B23" s="7" t="n">
        <v>74.7</v>
      </c>
      <c r="C23" s="7" t="n">
        <v>80.2</v>
      </c>
      <c r="D23" s="7" t="n">
        <v>76.5</v>
      </c>
      <c r="E23" s="7" t="n">
        <v>81.09999999999999</v>
      </c>
    </row>
    <row r="24" spans="1:5">
      <c r="A24" s="3" t="s">
        <v>126</v>
      </c>
      <c r="B24" s="7" t="n">
        <v>75.8</v>
      </c>
      <c r="C24" s="7" t="n">
        <v>81.2</v>
      </c>
      <c r="D24" s="7" t="n">
        <v>77.90000000000001</v>
      </c>
      <c r="E24" s="7" t="n">
        <v>82.3</v>
      </c>
    </row>
    <row r="25" spans="1:5">
      <c r="A25" s="3" t="s">
        <v>128</v>
      </c>
      <c r="B25" s="10" t="n">
        <v>0.6875</v>
      </c>
      <c r="C25" s="11" t="n">
        <v>0.625</v>
      </c>
      <c r="D25" s="10" t="n">
        <v>2.0625</v>
      </c>
      <c r="E25" s="11" t="n">
        <v>1.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5" t="s">
        <v>264</v>
      </c>
    </row>
    <row r="4" spans="1:2">
      <c r="A4" s="3" t="s">
        <v>381</v>
      </c>
      <c r="B4" s="3" t="s">
        <v>382</v>
      </c>
    </row>
    <row r="5" spans="1:2">
      <c r="A5" s="3" t="s">
        <v>383</v>
      </c>
      <c r="B5" s="3" t="s">
        <v>384</v>
      </c>
    </row>
    <row r="6" spans="1:2">
      <c r="A6" s="3" t="s">
        <v>385</v>
      </c>
      <c r="B6" s="3" t="s">
        <v>386</v>
      </c>
    </row>
    <row r="7" spans="1:2">
      <c r="A7" s="3" t="s">
        <v>387</v>
      </c>
      <c r="B7" s="3" t="s">
        <v>388</v>
      </c>
    </row>
    <row r="8" spans="1:2">
      <c r="A8" s="3" t="s">
        <v>389</v>
      </c>
      <c r="B8" s="3" t="s">
        <v>390</v>
      </c>
    </row>
    <row r="9" spans="1:2">
      <c r="A9" s="3" t="s">
        <v>391</v>
      </c>
      <c r="B9" s="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5" t="s">
        <v>267</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98</v>
      </c>
      <c r="B1" s="2" t="s">
        <v>1</v>
      </c>
    </row>
    <row r="2" spans="1:2">
      <c r="B2" s="2" t="s">
        <v>399</v>
      </c>
    </row>
    <row r="3" spans="1:2">
      <c r="A3" s="5" t="s">
        <v>213</v>
      </c>
    </row>
    <row r="4" spans="1:2">
      <c r="A4" s="3" t="s">
        <v>400</v>
      </c>
      <c r="B4" s="4"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01</v>
      </c>
      <c r="B1" s="2" t="s">
        <v>402</v>
      </c>
    </row>
    <row r="2" spans="1:2">
      <c r="A2" s="5" t="s">
        <v>219</v>
      </c>
    </row>
    <row r="3" spans="1:2">
      <c r="A3" s="3" t="s">
        <v>403</v>
      </c>
      <c r="B3" s="6" t="n">
        <v>22.1</v>
      </c>
    </row>
    <row r="4" spans="1:2">
      <c r="A4" s="3" t="s">
        <v>404</v>
      </c>
      <c r="B4" s="7" t="n">
        <v>117.3</v>
      </c>
    </row>
    <row r="5" spans="1:2">
      <c r="A5" s="3" t="s">
        <v>405</v>
      </c>
      <c r="B5" s="7" t="n">
        <v>78.90000000000001</v>
      </c>
    </row>
    <row r="6" spans="1:2">
      <c r="A6" s="3" t="s">
        <v>406</v>
      </c>
      <c r="B6" s="7" t="n">
        <v>43.4</v>
      </c>
    </row>
    <row r="7" spans="1:2">
      <c r="A7" s="3" t="s">
        <v>407</v>
      </c>
      <c r="B7" s="7" t="n">
        <v>26.1</v>
      </c>
    </row>
    <row r="8" spans="1:2">
      <c r="A8" s="3" t="s">
        <v>408</v>
      </c>
      <c r="B8" s="6" t="n">
        <v>28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6</v>
      </c>
      <c r="D1" s="2" t="s">
        <v>1</v>
      </c>
    </row>
    <row r="2" spans="1:5">
      <c r="B2" s="2" t="s">
        <v>2</v>
      </c>
      <c r="C2" s="2" t="s">
        <v>107</v>
      </c>
      <c r="D2" s="2" t="s">
        <v>2</v>
      </c>
      <c r="E2" s="2" t="s">
        <v>107</v>
      </c>
    </row>
    <row r="3" spans="1:5">
      <c r="A3" s="5" t="s">
        <v>410</v>
      </c>
    </row>
    <row r="4" spans="1:5">
      <c r="A4" s="3" t="s">
        <v>109</v>
      </c>
      <c r="B4" s="6" t="n">
        <v>1750.7</v>
      </c>
      <c r="C4" s="6" t="n">
        <v>1725.8</v>
      </c>
      <c r="D4" s="6" t="n">
        <v>4885.7</v>
      </c>
      <c r="E4" s="6" t="n">
        <v>4807.3</v>
      </c>
    </row>
    <row r="5" spans="1:5">
      <c r="A5" s="3" t="s">
        <v>411</v>
      </c>
    </row>
    <row r="6" spans="1:5">
      <c r="A6" s="5" t="s">
        <v>410</v>
      </c>
    </row>
    <row r="7" spans="1:5">
      <c r="A7" s="3" t="s">
        <v>109</v>
      </c>
      <c r="B7" s="7" t="n">
        <v>910.6</v>
      </c>
      <c r="C7" s="7" t="n">
        <v>908.7</v>
      </c>
      <c r="D7" s="7" t="n">
        <v>2511.2</v>
      </c>
      <c r="E7" s="7" t="n">
        <v>2494.5</v>
      </c>
    </row>
    <row r="8" spans="1:5">
      <c r="A8" s="3" t="s">
        <v>412</v>
      </c>
    </row>
    <row r="9" spans="1:5">
      <c r="A9" s="5" t="s">
        <v>410</v>
      </c>
    </row>
    <row r="10" spans="1:5">
      <c r="A10" s="3" t="s">
        <v>109</v>
      </c>
      <c r="B10" s="7" t="n">
        <v>437.8</v>
      </c>
      <c r="C10" s="4" t="n">
        <v>425</v>
      </c>
      <c r="D10" s="7" t="n">
        <v>1278.8</v>
      </c>
      <c r="E10" s="4" t="n">
        <v>1245</v>
      </c>
    </row>
    <row r="11" spans="1:5">
      <c r="A11" s="3" t="s">
        <v>413</v>
      </c>
    </row>
    <row r="12" spans="1:5">
      <c r="A12" s="5" t="s">
        <v>410</v>
      </c>
    </row>
    <row r="13" spans="1:5">
      <c r="A13" s="3" t="s">
        <v>109</v>
      </c>
      <c r="B13" s="7" t="n">
        <v>289.6</v>
      </c>
      <c r="C13" s="7" t="n">
        <v>274.8</v>
      </c>
      <c r="D13" s="7" t="n">
        <v>803.5</v>
      </c>
      <c r="E13" s="7" t="n">
        <v>767.5</v>
      </c>
    </row>
    <row r="14" spans="1:5">
      <c r="A14" s="3" t="s">
        <v>414</v>
      </c>
    </row>
    <row r="15" spans="1:5">
      <c r="A15" s="5" t="s">
        <v>410</v>
      </c>
    </row>
    <row r="16" spans="1:5">
      <c r="A16" s="3" t="s">
        <v>109</v>
      </c>
      <c r="B16" s="7" t="n">
        <v>112.7</v>
      </c>
      <c r="C16" s="7" t="n">
        <v>117.3</v>
      </c>
      <c r="D16" s="7" t="n">
        <v>292.2</v>
      </c>
      <c r="E16" s="7" t="n">
        <v>300.3</v>
      </c>
    </row>
    <row r="17" spans="1:5">
      <c r="A17" s="3" t="s">
        <v>415</v>
      </c>
    </row>
    <row r="18" spans="1:5">
      <c r="A18" s="5" t="s">
        <v>410</v>
      </c>
    </row>
    <row r="19" spans="1:5">
      <c r="A19" s="3" t="s">
        <v>109</v>
      </c>
      <c r="B19" s="7" t="n">
        <v>1170.2</v>
      </c>
      <c r="C19" s="7" t="n">
        <v>1121.6</v>
      </c>
      <c r="D19" s="4" t="n">
        <v>3063</v>
      </c>
      <c r="E19" s="7" t="n">
        <v>2939.9</v>
      </c>
    </row>
    <row r="20" spans="1:5">
      <c r="A20" s="3" t="s">
        <v>416</v>
      </c>
    </row>
    <row r="21" spans="1:5">
      <c r="A21" s="5" t="s">
        <v>410</v>
      </c>
    </row>
    <row r="22" spans="1:5">
      <c r="A22" s="3" t="s">
        <v>109</v>
      </c>
      <c r="B22" s="4" t="n">
        <v>575</v>
      </c>
      <c r="C22" s="7" t="n">
        <v>543.2</v>
      </c>
      <c r="D22" s="4" t="n">
        <v>1436</v>
      </c>
      <c r="E22" s="7" t="n">
        <v>1366.1</v>
      </c>
    </row>
    <row r="23" spans="1:5">
      <c r="A23" s="3" t="s">
        <v>417</v>
      </c>
    </row>
    <row r="24" spans="1:5">
      <c r="A24" s="5" t="s">
        <v>410</v>
      </c>
    </row>
    <row r="25" spans="1:5">
      <c r="A25" s="3" t="s">
        <v>109</v>
      </c>
      <c r="B25" s="7" t="n">
        <v>257.2</v>
      </c>
      <c r="C25" s="7" t="n">
        <v>248.7</v>
      </c>
      <c r="D25" s="7" t="n">
        <v>714.3</v>
      </c>
      <c r="E25" s="7" t="n">
        <v>688.9</v>
      </c>
    </row>
    <row r="26" spans="1:5">
      <c r="A26" s="3" t="s">
        <v>418</v>
      </c>
    </row>
    <row r="27" spans="1:5">
      <c r="A27" s="5" t="s">
        <v>410</v>
      </c>
    </row>
    <row r="28" spans="1:5">
      <c r="A28" s="3" t="s">
        <v>109</v>
      </c>
      <c r="B28" s="7" t="n">
        <v>274.1</v>
      </c>
      <c r="C28" s="7" t="n">
        <v>261.4</v>
      </c>
      <c r="D28" s="7" t="n">
        <v>753.9</v>
      </c>
      <c r="E28" s="7" t="n">
        <v>719.3</v>
      </c>
    </row>
    <row r="29" spans="1:5">
      <c r="A29" s="3" t="s">
        <v>419</v>
      </c>
    </row>
    <row r="30" spans="1:5">
      <c r="A30" s="5" t="s">
        <v>410</v>
      </c>
    </row>
    <row r="31" spans="1:5">
      <c r="A31" s="3" t="s">
        <v>109</v>
      </c>
      <c r="B31" s="7" t="n">
        <v>63.9</v>
      </c>
      <c r="C31" s="7" t="n">
        <v>68.3</v>
      </c>
      <c r="D31" s="7" t="n">
        <v>158.8</v>
      </c>
      <c r="E31" s="7" t="n">
        <v>165.6</v>
      </c>
    </row>
    <row r="32" spans="1:5">
      <c r="A32" s="3" t="s">
        <v>420</v>
      </c>
    </row>
    <row r="33" spans="1:5">
      <c r="A33" s="5" t="s">
        <v>410</v>
      </c>
    </row>
    <row r="34" spans="1:5">
      <c r="A34" s="3" t="s">
        <v>109</v>
      </c>
      <c r="B34" s="7" t="n">
        <v>534.6</v>
      </c>
      <c r="C34" s="7" t="n">
        <v>556.5</v>
      </c>
      <c r="D34" s="7" t="n">
        <v>1695.9</v>
      </c>
      <c r="E34" s="7" t="n">
        <v>1736.3</v>
      </c>
    </row>
    <row r="35" spans="1:5">
      <c r="A35" s="3" t="s">
        <v>421</v>
      </c>
    </row>
    <row r="36" spans="1:5">
      <c r="A36" s="5" t="s">
        <v>410</v>
      </c>
    </row>
    <row r="37" spans="1:5">
      <c r="A37" s="3" t="s">
        <v>109</v>
      </c>
      <c r="B37" s="7" t="n">
        <v>335.6</v>
      </c>
      <c r="C37" s="7" t="n">
        <v>365.5</v>
      </c>
      <c r="D37" s="7" t="n">
        <v>1075.2</v>
      </c>
      <c r="E37" s="7" t="n">
        <v>1128.4</v>
      </c>
    </row>
    <row r="38" spans="1:5">
      <c r="A38" s="3" t="s">
        <v>422</v>
      </c>
    </row>
    <row r="39" spans="1:5">
      <c r="A39" s="5" t="s">
        <v>410</v>
      </c>
    </row>
    <row r="40" spans="1:5">
      <c r="A40" s="3" t="s">
        <v>109</v>
      </c>
      <c r="B40" s="7" t="n">
        <v>180.6</v>
      </c>
      <c r="C40" s="7" t="n">
        <v>176.3</v>
      </c>
      <c r="D40" s="7" t="n">
        <v>564.5</v>
      </c>
      <c r="E40" s="7" t="n">
        <v>556.1</v>
      </c>
    </row>
    <row r="41" spans="1:5">
      <c r="A41" s="3" t="s">
        <v>423</v>
      </c>
    </row>
    <row r="42" spans="1:5">
      <c r="A42" s="5" t="s">
        <v>410</v>
      </c>
    </row>
    <row r="43" spans="1:5">
      <c r="A43" s="3" t="s">
        <v>109</v>
      </c>
      <c r="B43" s="7" t="n">
        <v>15.5</v>
      </c>
      <c r="C43" s="7" t="n">
        <v>13.4</v>
      </c>
      <c r="D43" s="7" t="n">
        <v>49.6</v>
      </c>
      <c r="E43" s="7" t="n">
        <v>48.2</v>
      </c>
    </row>
    <row r="44" spans="1:5">
      <c r="A44" s="3" t="s">
        <v>424</v>
      </c>
    </row>
    <row r="45" spans="1:5">
      <c r="A45" s="5" t="s">
        <v>410</v>
      </c>
    </row>
    <row r="46" spans="1:5">
      <c r="A46" s="3" t="s">
        <v>109</v>
      </c>
      <c r="B46" s="7" t="n">
        <v>2.9</v>
      </c>
      <c r="C46" s="7" t="n">
        <v>1.3</v>
      </c>
      <c r="D46" s="7" t="n">
        <v>6.6</v>
      </c>
      <c r="E46" s="7" t="n">
        <v>3.6</v>
      </c>
    </row>
    <row r="47" spans="1:5">
      <c r="A47" s="3" t="s">
        <v>425</v>
      </c>
    </row>
    <row r="48" spans="1:5">
      <c r="A48" s="5" t="s">
        <v>410</v>
      </c>
    </row>
    <row r="49" spans="1:5">
      <c r="A49" s="3" t="s">
        <v>109</v>
      </c>
      <c r="B49" s="7" t="n">
        <v>45.9</v>
      </c>
      <c r="C49" s="7" t="n">
        <v>47.7</v>
      </c>
      <c r="D49" s="7" t="n">
        <v>126.8</v>
      </c>
      <c r="E49" s="7" t="n">
        <v>131.1</v>
      </c>
    </row>
    <row r="50" spans="1:5">
      <c r="A50" s="3" t="s">
        <v>426</v>
      </c>
    </row>
    <row r="51" spans="1:5">
      <c r="A51" s="5" t="s">
        <v>410</v>
      </c>
    </row>
    <row r="52" spans="1:5">
      <c r="A52" s="3" t="s">
        <v>109</v>
      </c>
      <c r="B52" s="4" t="n">
        <v>0</v>
      </c>
      <c r="C52" s="4" t="n">
        <v>0</v>
      </c>
      <c r="D52" s="4" t="n">
        <v>0</v>
      </c>
      <c r="E52" s="4" t="n">
        <v>0</v>
      </c>
    </row>
    <row r="53" spans="1:5">
      <c r="A53" s="3" t="s">
        <v>427</v>
      </c>
    </row>
    <row r="54" spans="1:5">
      <c r="A54" s="5" t="s">
        <v>410</v>
      </c>
    </row>
    <row r="55" spans="1:5">
      <c r="A55" s="3" t="s">
        <v>109</v>
      </c>
      <c r="B55" s="4" t="n">
        <v>0</v>
      </c>
      <c r="C55" s="4" t="n">
        <v>0</v>
      </c>
      <c r="D55" s="4" t="n">
        <v>0</v>
      </c>
      <c r="E55" s="4" t="n">
        <v>0</v>
      </c>
    </row>
    <row r="56" spans="1:5">
      <c r="A56" s="3" t="s">
        <v>428</v>
      </c>
    </row>
    <row r="57" spans="1:5">
      <c r="A57" s="5" t="s">
        <v>410</v>
      </c>
    </row>
    <row r="58" spans="1:5">
      <c r="A58" s="3" t="s">
        <v>109</v>
      </c>
      <c r="B58" s="4" t="n">
        <v>0</v>
      </c>
      <c r="C58" s="4" t="n">
        <v>0</v>
      </c>
      <c r="D58" s="4" t="n">
        <v>0</v>
      </c>
      <c r="E58" s="4" t="n">
        <v>0</v>
      </c>
    </row>
    <row r="59" spans="1:5">
      <c r="A59" s="3" t="s">
        <v>429</v>
      </c>
    </row>
    <row r="60" spans="1:5">
      <c r="A60" s="5" t="s">
        <v>410</v>
      </c>
    </row>
    <row r="61" spans="1:5">
      <c r="A61" s="3" t="s">
        <v>109</v>
      </c>
      <c r="B61" s="6" t="n">
        <v>45.9</v>
      </c>
      <c r="C61" s="6" t="n">
        <v>47.7</v>
      </c>
      <c r="D61" s="6" t="n">
        <v>126.8</v>
      </c>
      <c r="E61" s="6" t="n">
        <v>13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0</v>
      </c>
      <c r="B1" s="2" t="s">
        <v>106</v>
      </c>
      <c r="D1" s="2" t="s">
        <v>1</v>
      </c>
    </row>
    <row r="2" spans="1:5">
      <c r="B2" s="2" t="s">
        <v>2</v>
      </c>
      <c r="C2" s="2" t="s">
        <v>107</v>
      </c>
      <c r="D2" s="2" t="s">
        <v>2</v>
      </c>
      <c r="E2" s="2" t="s">
        <v>107</v>
      </c>
    </row>
    <row r="3" spans="1:5">
      <c r="A3" s="5" t="s">
        <v>219</v>
      </c>
    </row>
    <row r="4" spans="1:5">
      <c r="A4" s="3" t="s">
        <v>431</v>
      </c>
      <c r="B4" s="6" t="n">
        <v>12.3</v>
      </c>
      <c r="C4" s="6" t="n">
        <v>16.6</v>
      </c>
      <c r="D4" s="6" t="n">
        <v>34.7</v>
      </c>
      <c r="E4" s="6" t="n">
        <v>36.2</v>
      </c>
    </row>
    <row r="5" spans="1:5">
      <c r="A5" s="3" t="s">
        <v>432</v>
      </c>
      <c r="B5" s="6" t="n">
        <v>40.8</v>
      </c>
      <c r="C5" s="6" t="n">
        <v>41.6</v>
      </c>
      <c r="D5" s="6" t="n">
        <v>116.5</v>
      </c>
      <c r="E5" s="6" t="n">
        <v>11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6</v>
      </c>
      <c r="D1" s="2" t="s">
        <v>1</v>
      </c>
    </row>
    <row r="2" spans="1:5">
      <c r="B2" s="2" t="s">
        <v>2</v>
      </c>
      <c r="C2" s="2" t="s">
        <v>107</v>
      </c>
      <c r="D2" s="2" t="s">
        <v>2</v>
      </c>
      <c r="E2" s="2" t="s">
        <v>107</v>
      </c>
    </row>
    <row r="3" spans="1:5">
      <c r="A3" s="5" t="s">
        <v>434</v>
      </c>
    </row>
    <row r="4" spans="1:5">
      <c r="A4" s="3" t="s">
        <v>435</v>
      </c>
      <c r="B4" s="7" t="n">
        <v>74.7</v>
      </c>
      <c r="C4" s="7" t="n">
        <v>80.2</v>
      </c>
      <c r="D4" s="7" t="n">
        <v>76.5</v>
      </c>
      <c r="E4" s="7" t="n">
        <v>81.09999999999999</v>
      </c>
    </row>
    <row r="5" spans="1:5">
      <c r="A5" s="3" t="s">
        <v>436</v>
      </c>
      <c r="B5" s="7" t="n">
        <v>1.1</v>
      </c>
      <c r="C5" s="4" t="n">
        <v>1</v>
      </c>
      <c r="D5" s="7" t="n">
        <v>1.4</v>
      </c>
      <c r="E5" s="7" t="n">
        <v>1.2</v>
      </c>
    </row>
    <row r="6" spans="1:5">
      <c r="A6" s="3" t="s">
        <v>437</v>
      </c>
      <c r="B6" s="7" t="n">
        <v>75.8</v>
      </c>
      <c r="C6" s="7" t="n">
        <v>81.2</v>
      </c>
      <c r="D6" s="7" t="n">
        <v>77.90000000000001</v>
      </c>
      <c r="E6" s="7" t="n">
        <v>82.3</v>
      </c>
    </row>
    <row r="7" spans="1:5">
      <c r="A7" s="5" t="s">
        <v>438</v>
      </c>
    </row>
    <row r="8" spans="1:5">
      <c r="A8" s="3" t="s">
        <v>439</v>
      </c>
      <c r="D8" s="7" t="n">
        <v>0.9</v>
      </c>
      <c r="E8" s="7"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6</v>
      </c>
      <c r="D1" s="2" t="s">
        <v>1</v>
      </c>
    </row>
    <row r="2" spans="1:5">
      <c r="B2" s="2" t="s">
        <v>2</v>
      </c>
      <c r="C2" s="2" t="s">
        <v>107</v>
      </c>
      <c r="D2" s="2" t="s">
        <v>2</v>
      </c>
      <c r="E2" s="2" t="s">
        <v>107</v>
      </c>
    </row>
    <row r="3" spans="1:5">
      <c r="A3" s="3" t="s">
        <v>299</v>
      </c>
    </row>
    <row r="4" spans="1:5">
      <c r="A4" s="5" t="s">
        <v>441</v>
      </c>
    </row>
    <row r="5" spans="1:5">
      <c r="A5" s="3" t="s">
        <v>442</v>
      </c>
      <c r="B5" s="6" t="n">
        <v>195.5</v>
      </c>
      <c r="C5" s="6" t="n">
        <v>198.7</v>
      </c>
      <c r="D5" s="6" t="n">
        <v>176.5</v>
      </c>
      <c r="E5" s="6" t="n">
        <v>202.5</v>
      </c>
    </row>
    <row r="6" spans="1:5">
      <c r="A6" s="3" t="s">
        <v>443</v>
      </c>
      <c r="B6" s="7" t="n">
        <v>138.5</v>
      </c>
      <c r="C6" s="7" t="n">
        <v>146.1</v>
      </c>
      <c r="D6" s="4" t="n">
        <v>421</v>
      </c>
      <c r="E6" s="7" t="n">
        <v>396.3</v>
      </c>
    </row>
    <row r="7" spans="1:5">
      <c r="A7" s="3" t="s">
        <v>444</v>
      </c>
      <c r="B7" s="7" t="n">
        <v>-149.4</v>
      </c>
      <c r="C7" s="7" t="n">
        <v>-149.1</v>
      </c>
      <c r="D7" s="7" t="n">
        <v>-411.1</v>
      </c>
      <c r="E7" s="7" t="n">
        <v>-398.4</v>
      </c>
    </row>
    <row r="8" spans="1:5">
      <c r="A8" s="3" t="s">
        <v>445</v>
      </c>
      <c r="B8" s="7" t="n">
        <v>1.1</v>
      </c>
      <c r="C8" s="7" t="n">
        <v>-1.1</v>
      </c>
      <c r="D8" s="7" t="n">
        <v>-0.7</v>
      </c>
      <c r="E8" s="7" t="n">
        <v>-5.8</v>
      </c>
    </row>
    <row r="9" spans="1:5">
      <c r="A9" s="3" t="s">
        <v>446</v>
      </c>
      <c r="B9" s="7" t="n">
        <v>185.7</v>
      </c>
      <c r="C9" s="7" t="n">
        <v>194.6</v>
      </c>
      <c r="D9" s="7" t="n">
        <v>185.7</v>
      </c>
      <c r="E9" s="7" t="n">
        <v>194.6</v>
      </c>
    </row>
    <row r="10" spans="1:5">
      <c r="A10" s="3" t="s">
        <v>302</v>
      </c>
    </row>
    <row r="11" spans="1:5">
      <c r="A11" s="5" t="s">
        <v>441</v>
      </c>
    </row>
    <row r="12" spans="1:5">
      <c r="A12" s="3" t="s">
        <v>442</v>
      </c>
      <c r="B12" s="7" t="n">
        <v>15.6</v>
      </c>
      <c r="C12" s="7" t="n">
        <v>17.2</v>
      </c>
      <c r="D12" s="7" t="n">
        <v>15.7</v>
      </c>
      <c r="E12" s="7" t="n">
        <v>19.7</v>
      </c>
    </row>
    <row r="13" spans="1:5">
      <c r="A13" s="3" t="s">
        <v>447</v>
      </c>
      <c r="B13" s="7" t="n">
        <v>0.4</v>
      </c>
      <c r="C13" s="7" t="n">
        <v>1.7</v>
      </c>
      <c r="D13" s="7" t="n">
        <v>1.9</v>
      </c>
      <c r="E13" s="7" t="n">
        <v>1.2</v>
      </c>
    </row>
    <row r="14" spans="1:5">
      <c r="A14" s="3" t="s">
        <v>444</v>
      </c>
      <c r="B14" s="7" t="n">
        <v>-0.3</v>
      </c>
      <c r="C14" s="7" t="n">
        <v>-0.4</v>
      </c>
      <c r="D14" s="7" t="n">
        <v>-1.7</v>
      </c>
      <c r="E14" s="7" t="n">
        <v>-1.8</v>
      </c>
    </row>
    <row r="15" spans="1:5">
      <c r="A15" s="3" t="s">
        <v>445</v>
      </c>
      <c r="B15" s="7" t="n">
        <v>0.1</v>
      </c>
      <c r="C15" s="7" t="n">
        <v>-0.2</v>
      </c>
      <c r="D15" s="7" t="n">
        <v>-0.1</v>
      </c>
      <c r="E15" s="7" t="n">
        <v>-0.8</v>
      </c>
    </row>
    <row r="16" spans="1:5">
      <c r="A16" s="3" t="s">
        <v>446</v>
      </c>
      <c r="B16" s="6" t="n">
        <v>15.8</v>
      </c>
      <c r="C16" s="6" t="n">
        <v>18.3</v>
      </c>
      <c r="D16" s="6" t="n">
        <v>15.8</v>
      </c>
      <c r="E16" s="6" t="n">
        <v>1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 customWidth="1" max="5" min="5" width="21"/>
  </cols>
  <sheetData>
    <row r="1" spans="1:5">
      <c r="A1" s="1" t="s">
        <v>448</v>
      </c>
      <c r="B1" s="2" t="s">
        <v>106</v>
      </c>
      <c r="C1" s="2" t="s">
        <v>1</v>
      </c>
      <c r="D1" s="2" t="s">
        <v>449</v>
      </c>
    </row>
    <row r="2" spans="1:5">
      <c r="B2" s="2" t="s">
        <v>450</v>
      </c>
      <c r="C2" s="2" t="s">
        <v>450</v>
      </c>
      <c r="D2" s="2" t="s">
        <v>451</v>
      </c>
      <c r="E2" s="2" t="s">
        <v>452</v>
      </c>
    </row>
    <row r="3" spans="1:5">
      <c r="A3" s="5" t="s">
        <v>438</v>
      </c>
    </row>
    <row r="4" spans="1:5">
      <c r="A4" s="3" t="s">
        <v>151</v>
      </c>
      <c r="B4" s="6" t="n">
        <v>15.3</v>
      </c>
      <c r="C4" s="6" t="n">
        <v>15.3</v>
      </c>
      <c r="D4" s="6" t="n">
        <v>14.8</v>
      </c>
    </row>
    <row r="5" spans="1:5">
      <c r="A5" s="3" t="s">
        <v>453</v>
      </c>
      <c r="B5" s="6" t="n">
        <v>1.2</v>
      </c>
      <c r="C5" s="6" t="n">
        <v>8.4</v>
      </c>
    </row>
    <row r="6" spans="1:5">
      <c r="A6" s="3" t="s">
        <v>454</v>
      </c>
      <c r="C6" s="3" t="s">
        <v>455</v>
      </c>
    </row>
    <row r="7" spans="1:5">
      <c r="A7" s="3" t="s">
        <v>456</v>
      </c>
      <c r="B7" s="4" t="n">
        <v>3</v>
      </c>
      <c r="C7" s="4" t="n">
        <v>3</v>
      </c>
    </row>
    <row r="8" spans="1:5">
      <c r="A8" s="3" t="s">
        <v>457</v>
      </c>
      <c r="B8" s="6" t="n">
        <v>904.6</v>
      </c>
      <c r="C8" s="6" t="n">
        <v>904.6</v>
      </c>
      <c r="D8" s="6" t="n">
        <v>817.8</v>
      </c>
      <c r="E8" s="6" t="n">
        <v>914.5</v>
      </c>
    </row>
    <row r="9" spans="1:5">
      <c r="A9" s="3" t="s">
        <v>458</v>
      </c>
    </row>
    <row r="10" spans="1:5">
      <c r="A10" s="5" t="s">
        <v>438</v>
      </c>
    </row>
    <row r="11" spans="1:5">
      <c r="A11" s="3" t="s">
        <v>459</v>
      </c>
      <c r="D11" s="3" t="s">
        <v>460</v>
      </c>
    </row>
    <row r="12" spans="1:5">
      <c r="A12" s="3" t="s">
        <v>461</v>
      </c>
    </row>
    <row r="13" spans="1:5">
      <c r="A13" s="5" t="s">
        <v>438</v>
      </c>
    </row>
    <row r="14" spans="1:5">
      <c r="A14" s="3" t="s">
        <v>459</v>
      </c>
      <c r="C14" s="3" t="s">
        <v>462</v>
      </c>
    </row>
    <row r="15" spans="1:5">
      <c r="A15" s="3" t="s">
        <v>463</v>
      </c>
    </row>
    <row r="16" spans="1:5">
      <c r="A16" s="5" t="s">
        <v>438</v>
      </c>
    </row>
    <row r="17" spans="1:5">
      <c r="A17" s="3" t="s">
        <v>464</v>
      </c>
      <c r="B17" s="3" t="s">
        <v>465</v>
      </c>
      <c r="C17" s="3" t="s">
        <v>465</v>
      </c>
    </row>
    <row r="18" spans="1:5">
      <c r="A18" s="3" t="s">
        <v>466</v>
      </c>
    </row>
    <row r="19" spans="1:5">
      <c r="A19" s="5" t="s">
        <v>438</v>
      </c>
    </row>
    <row r="20" spans="1:5">
      <c r="A20" s="3" t="s">
        <v>464</v>
      </c>
      <c r="B20" s="3" t="s">
        <v>467</v>
      </c>
      <c r="C20" s="3"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70</v>
      </c>
    </row>
    <row r="3" spans="1:2">
      <c r="A3" s="5" t="s">
        <v>471</v>
      </c>
    </row>
    <row r="4" spans="1:2">
      <c r="A4" s="3" t="s">
        <v>472</v>
      </c>
      <c r="B4" s="6" t="n">
        <v>4.9</v>
      </c>
    </row>
    <row r="5" spans="1:2">
      <c r="A5" s="3" t="s">
        <v>473</v>
      </c>
    </row>
    <row r="6" spans="1:2">
      <c r="A6" s="5" t="s">
        <v>471</v>
      </c>
    </row>
    <row r="7" spans="1:2">
      <c r="A7" s="3" t="s">
        <v>474</v>
      </c>
      <c r="B7" s="4" t="n">
        <v>1600</v>
      </c>
    </row>
    <row r="8" spans="1:2">
      <c r="A8" s="3" t="s">
        <v>475</v>
      </c>
      <c r="B8" s="4" t="n">
        <v>1750</v>
      </c>
    </row>
    <row r="9" spans="1:2">
      <c r="A9" s="3" t="s">
        <v>476</v>
      </c>
    </row>
    <row r="10" spans="1:2">
      <c r="A10" s="5" t="s">
        <v>471</v>
      </c>
    </row>
    <row r="11" spans="1:2">
      <c r="A11" s="3" t="s">
        <v>472</v>
      </c>
      <c r="B11" s="7" t="n">
        <v>-131.6</v>
      </c>
    </row>
    <row r="12" spans="1:2">
      <c r="A12" s="3" t="s">
        <v>477</v>
      </c>
      <c r="B12" s="7" t="n">
        <v>175.4</v>
      </c>
    </row>
    <row r="13" spans="1:2">
      <c r="A13" s="3" t="s">
        <v>478</v>
      </c>
      <c r="B13" s="7" t="n">
        <v>43.8</v>
      </c>
    </row>
    <row r="14" spans="1:2">
      <c r="A14" s="3" t="s">
        <v>479</v>
      </c>
    </row>
    <row r="15" spans="1:2">
      <c r="A15" s="5" t="s">
        <v>471</v>
      </c>
    </row>
    <row r="16" spans="1:2">
      <c r="A16" s="3" t="s">
        <v>472</v>
      </c>
      <c r="B16" s="7" t="n">
        <v>-37.8</v>
      </c>
    </row>
    <row r="17" spans="1:2">
      <c r="A17" s="3" t="s">
        <v>477</v>
      </c>
      <c r="B17" s="6" t="n">
        <v>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6</v>
      </c>
      <c r="D1" s="2" t="s">
        <v>1</v>
      </c>
    </row>
    <row r="2" spans="1:5">
      <c r="B2" s="2" t="s">
        <v>2</v>
      </c>
      <c r="C2" s="2" t="s">
        <v>107</v>
      </c>
      <c r="D2" s="2" t="s">
        <v>2</v>
      </c>
      <c r="E2" s="2" t="s">
        <v>107</v>
      </c>
    </row>
    <row r="3" spans="1:5">
      <c r="A3" s="5" t="s">
        <v>130</v>
      </c>
    </row>
    <row r="4" spans="1:5">
      <c r="A4" s="3" t="s">
        <v>123</v>
      </c>
      <c r="B4" s="6" t="n">
        <v>334.1</v>
      </c>
      <c r="C4" s="9" t="n">
        <v>120</v>
      </c>
      <c r="D4" s="6" t="n">
        <v>633.3</v>
      </c>
      <c r="E4" s="6" t="n">
        <v>399.3</v>
      </c>
    </row>
    <row r="5" spans="1:5">
      <c r="A5" s="5" t="s">
        <v>131</v>
      </c>
    </row>
    <row r="6" spans="1:5">
      <c r="A6" s="3" t="s">
        <v>132</v>
      </c>
      <c r="B6" s="7" t="n">
        <v>5.5</v>
      </c>
      <c r="C6" s="7" t="n">
        <v>-0.3</v>
      </c>
      <c r="D6" s="7" t="n">
        <v>-10.4</v>
      </c>
      <c r="E6" s="7" t="n">
        <v>-37.2</v>
      </c>
    </row>
    <row r="7" spans="1:5">
      <c r="A7" s="3" t="s">
        <v>133</v>
      </c>
      <c r="B7" s="7" t="n">
        <v>-8.6</v>
      </c>
      <c r="C7" s="7" t="n">
        <v>6.8</v>
      </c>
      <c r="D7" s="7" t="n">
        <v>-4.7</v>
      </c>
      <c r="E7" s="7" t="n">
        <v>34.3</v>
      </c>
    </row>
    <row r="8" spans="1:5">
      <c r="A8" s="3" t="s">
        <v>134</v>
      </c>
      <c r="B8" s="7" t="n">
        <v>-0.1</v>
      </c>
      <c r="C8" s="4" t="n">
        <v>0</v>
      </c>
      <c r="D8" s="7" t="n">
        <v>-0.1</v>
      </c>
      <c r="E8" s="7" t="n">
        <v>0.1</v>
      </c>
    </row>
    <row r="9" spans="1:5">
      <c r="A9" s="3" t="s">
        <v>135</v>
      </c>
      <c r="B9" s="7" t="n">
        <v>-3.2</v>
      </c>
      <c r="C9" s="7" t="n">
        <v>6.5</v>
      </c>
      <c r="D9" s="7" t="n">
        <v>-15.2</v>
      </c>
      <c r="E9" s="7" t="n">
        <v>-2.8</v>
      </c>
    </row>
    <row r="10" spans="1:5">
      <c r="A10" s="3" t="s">
        <v>136</v>
      </c>
      <c r="B10" s="6" t="n">
        <v>330.9</v>
      </c>
      <c r="C10" s="6" t="n">
        <v>126.5</v>
      </c>
      <c r="D10" s="6" t="n">
        <v>618.1</v>
      </c>
      <c r="E10" s="6" t="n">
        <v>3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80</v>
      </c>
      <c r="B1" s="2" t="s">
        <v>106</v>
      </c>
      <c r="D1" s="2" t="s">
        <v>1</v>
      </c>
    </row>
    <row r="2" spans="1:6">
      <c r="B2" s="2" t="s">
        <v>2</v>
      </c>
      <c r="C2" s="2" t="s">
        <v>107</v>
      </c>
      <c r="D2" s="2" t="s">
        <v>2</v>
      </c>
      <c r="E2" s="2" t="s">
        <v>107</v>
      </c>
      <c r="F2" s="2" t="s">
        <v>59</v>
      </c>
    </row>
    <row r="3" spans="1:6">
      <c r="A3" s="5" t="s">
        <v>68</v>
      </c>
    </row>
    <row r="4" spans="1:6">
      <c r="A4" s="3" t="s">
        <v>481</v>
      </c>
      <c r="B4" s="6" t="n">
        <v>15.3</v>
      </c>
      <c r="D4" s="6" t="n">
        <v>15.3</v>
      </c>
      <c r="F4" s="6" t="n">
        <v>15.3</v>
      </c>
    </row>
    <row r="5" spans="1:6">
      <c r="A5" s="3" t="s">
        <v>482</v>
      </c>
      <c r="B5" s="7" t="n">
        <v>310.9</v>
      </c>
      <c r="D5" s="7" t="n">
        <v>310.9</v>
      </c>
      <c r="F5" s="7" t="n">
        <v>387.8</v>
      </c>
    </row>
    <row r="6" spans="1:6">
      <c r="A6" s="3" t="s">
        <v>483</v>
      </c>
      <c r="B6" s="7" t="n">
        <v>634.4</v>
      </c>
      <c r="D6" s="7" t="n">
        <v>634.4</v>
      </c>
      <c r="F6" s="7" t="n">
        <v>626.4</v>
      </c>
    </row>
    <row r="7" spans="1:6">
      <c r="A7" s="3" t="s">
        <v>484</v>
      </c>
      <c r="B7" s="7" t="n">
        <v>363.3</v>
      </c>
      <c r="D7" s="7" t="n">
        <v>363.3</v>
      </c>
      <c r="F7" s="7" t="n">
        <v>350.4</v>
      </c>
    </row>
    <row r="8" spans="1:6">
      <c r="A8" s="3" t="s">
        <v>485</v>
      </c>
      <c r="B8" s="7" t="n">
        <v>543.1</v>
      </c>
      <c r="D8" s="7" t="n">
        <v>543.1</v>
      </c>
      <c r="F8" s="4" t="n">
        <v>534</v>
      </c>
    </row>
    <row r="9" spans="1:6">
      <c r="A9" s="3" t="s">
        <v>486</v>
      </c>
      <c r="B9" s="7" t="n">
        <v>1223.6</v>
      </c>
      <c r="D9" s="7" t="n">
        <v>1223.6</v>
      </c>
      <c r="F9" s="7" t="n">
        <v>1169.4</v>
      </c>
    </row>
    <row r="10" spans="1:6">
      <c r="A10" s="3" t="s">
        <v>487</v>
      </c>
      <c r="B10" s="4" t="n">
        <v>65</v>
      </c>
      <c r="D10" s="4" t="n">
        <v>65</v>
      </c>
      <c r="F10" s="7" t="n">
        <v>58.7</v>
      </c>
    </row>
    <row r="11" spans="1:6">
      <c r="A11" s="3" t="s">
        <v>488</v>
      </c>
      <c r="B11" s="7" t="n">
        <v>3155.6</v>
      </c>
      <c r="D11" s="7" t="n">
        <v>3155.6</v>
      </c>
      <c r="F11" s="4" t="n">
        <v>3142</v>
      </c>
    </row>
    <row r="12" spans="1:6">
      <c r="A12" s="3" t="s">
        <v>489</v>
      </c>
      <c r="B12" s="7" t="n">
        <v>-2127.4</v>
      </c>
      <c r="D12" s="7" t="n">
        <v>-2127.4</v>
      </c>
      <c r="F12" s="7" t="n">
        <v>-2102.8</v>
      </c>
    </row>
    <row r="13" spans="1:6">
      <c r="A13" s="3" t="s">
        <v>68</v>
      </c>
      <c r="B13" s="7" t="n">
        <v>1028.2</v>
      </c>
      <c r="D13" s="7" t="n">
        <v>1028.2</v>
      </c>
      <c r="F13" s="6" t="n">
        <v>1039.2</v>
      </c>
    </row>
    <row r="14" spans="1:6">
      <c r="A14" s="5" t="s">
        <v>490</v>
      </c>
    </row>
    <row r="15" spans="1:6">
      <c r="A15" s="3" t="s">
        <v>491</v>
      </c>
      <c r="B15" s="6" t="n">
        <v>62.3</v>
      </c>
      <c r="C15" s="9" t="n">
        <v>66</v>
      </c>
      <c r="D15" s="6" t="n">
        <v>183.3</v>
      </c>
      <c r="E15" s="6" t="n">
        <v>19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92</v>
      </c>
      <c r="B1" s="2" t="s">
        <v>106</v>
      </c>
      <c r="D1" s="2" t="s">
        <v>1</v>
      </c>
    </row>
    <row r="2" spans="1:6">
      <c r="B2" s="2" t="s">
        <v>493</v>
      </c>
      <c r="C2" s="2" t="s">
        <v>107</v>
      </c>
      <c r="D2" s="2" t="s">
        <v>2</v>
      </c>
      <c r="E2" s="2" t="s">
        <v>107</v>
      </c>
      <c r="F2" s="2" t="s">
        <v>59</v>
      </c>
    </row>
    <row r="3" spans="1:6">
      <c r="A3" s="5" t="s">
        <v>228</v>
      </c>
    </row>
    <row r="4" spans="1:6">
      <c r="A4" s="3" t="s">
        <v>494</v>
      </c>
      <c r="B4" s="9" t="n">
        <v>0</v>
      </c>
    </row>
    <row r="5" spans="1:6">
      <c r="A5" s="3" t="s">
        <v>159</v>
      </c>
      <c r="C5" s="9" t="n">
        <v>20</v>
      </c>
      <c r="D5" s="6" t="n">
        <v>20.8</v>
      </c>
      <c r="E5" s="9" t="n">
        <v>20</v>
      </c>
    </row>
    <row r="6" spans="1:6">
      <c r="A6" s="5" t="s">
        <v>495</v>
      </c>
    </row>
    <row r="7" spans="1:6">
      <c r="A7" s="3" t="s">
        <v>496</v>
      </c>
      <c r="D7" s="7" t="n">
        <v>63.4</v>
      </c>
      <c r="F7" s="6" t="n">
        <v>137.9</v>
      </c>
    </row>
    <row r="8" spans="1:6">
      <c r="A8" s="3" t="s">
        <v>497</v>
      </c>
      <c r="D8" s="7" t="n">
        <v>30.7</v>
      </c>
      <c r="F8" s="7" t="n">
        <v>30.8</v>
      </c>
    </row>
    <row r="9" spans="1:6">
      <c r="A9" s="3" t="s">
        <v>498</v>
      </c>
      <c r="D9" s="7" t="n">
        <v>28.4</v>
      </c>
      <c r="F9" s="7" t="n">
        <v>18.4</v>
      </c>
    </row>
    <row r="10" spans="1:6">
      <c r="A10" s="3" t="s">
        <v>499</v>
      </c>
      <c r="D10" s="7" t="n">
        <v>23.4</v>
      </c>
      <c r="F10" s="7" t="n">
        <v>8.199999999999999</v>
      </c>
    </row>
    <row r="11" spans="1:6">
      <c r="A11" s="3" t="s">
        <v>500</v>
      </c>
      <c r="D11" s="7" t="n">
        <v>20.2</v>
      </c>
      <c r="F11" s="7" t="n">
        <v>19.8</v>
      </c>
    </row>
    <row r="12" spans="1:6">
      <c r="A12" s="3" t="s">
        <v>501</v>
      </c>
      <c r="D12" s="7" t="n">
        <v>12.1</v>
      </c>
      <c r="F12" s="7" t="n">
        <v>9.6</v>
      </c>
    </row>
    <row r="13" spans="1:6">
      <c r="A13" s="3" t="s">
        <v>502</v>
      </c>
      <c r="D13" s="4" t="n">
        <v>12</v>
      </c>
      <c r="F13" s="7" t="n">
        <v>19.8</v>
      </c>
    </row>
    <row r="14" spans="1:6">
      <c r="A14" s="3" t="s">
        <v>503</v>
      </c>
      <c r="D14" s="7" t="n">
        <v>9.800000000000001</v>
      </c>
      <c r="F14" s="4" t="n">
        <v>38</v>
      </c>
    </row>
    <row r="15" spans="1:6">
      <c r="A15" s="3" t="s">
        <v>504</v>
      </c>
      <c r="D15" s="7" t="n">
        <v>1.5</v>
      </c>
      <c r="F15" s="7" t="n">
        <v>11.9</v>
      </c>
    </row>
    <row r="16" spans="1:6">
      <c r="A16" s="3" t="s">
        <v>505</v>
      </c>
      <c r="D16" s="4" t="n">
        <v>0</v>
      </c>
      <c r="F16" s="7" t="n">
        <v>20.8</v>
      </c>
    </row>
    <row r="17" spans="1:6">
      <c r="A17" s="3" t="s">
        <v>506</v>
      </c>
      <c r="D17" s="7" t="n">
        <v>52.7</v>
      </c>
      <c r="F17" s="7" t="n">
        <v>44.1</v>
      </c>
    </row>
    <row r="18" spans="1:6">
      <c r="A18" s="3" t="s">
        <v>66</v>
      </c>
      <c r="D18" s="7" t="n">
        <v>254.2</v>
      </c>
      <c r="F18" s="7" t="n">
        <v>359.3</v>
      </c>
    </row>
    <row r="19" spans="1:6">
      <c r="A19" s="5" t="s">
        <v>507</v>
      </c>
    </row>
    <row r="20" spans="1:6">
      <c r="A20" s="3" t="s">
        <v>508</v>
      </c>
      <c r="D20" s="7" t="n">
        <v>28.5</v>
      </c>
      <c r="F20" s="7" t="n">
        <v>24.5</v>
      </c>
    </row>
    <row r="21" spans="1:6">
      <c r="A21" s="3" t="s">
        <v>509</v>
      </c>
      <c r="D21" s="7" t="n">
        <v>23.3</v>
      </c>
      <c r="F21" s="7" t="n">
        <v>12.2</v>
      </c>
    </row>
    <row r="22" spans="1:6">
      <c r="A22" s="3" t="s">
        <v>510</v>
      </c>
      <c r="D22" s="4" t="n">
        <v>8</v>
      </c>
      <c r="F22" s="7" t="n">
        <v>30.5</v>
      </c>
    </row>
    <row r="23" spans="1:6">
      <c r="A23" s="3" t="s">
        <v>511</v>
      </c>
      <c r="D23" s="4" t="n">
        <v>0</v>
      </c>
      <c r="F23" s="7" t="n">
        <v>44.9</v>
      </c>
    </row>
    <row r="24" spans="1:6">
      <c r="A24" s="3" t="s">
        <v>73</v>
      </c>
      <c r="D24" s="7" t="n">
        <v>31.7</v>
      </c>
      <c r="F24" s="7" t="n">
        <v>46.4</v>
      </c>
    </row>
    <row r="25" spans="1:6">
      <c r="A25" s="3" t="s">
        <v>512</v>
      </c>
      <c r="D25" s="7" t="n">
        <v>91.5</v>
      </c>
      <c r="F25" s="7" t="n">
        <v>158.5</v>
      </c>
    </row>
    <row r="26" spans="1:6">
      <c r="A26" s="5" t="s">
        <v>513</v>
      </c>
    </row>
    <row r="27" spans="1:6">
      <c r="A27" s="3" t="s">
        <v>514</v>
      </c>
      <c r="D27" s="4" t="n">
        <v>232</v>
      </c>
      <c r="F27" s="7" t="n">
        <v>235.2</v>
      </c>
    </row>
    <row r="28" spans="1:6">
      <c r="A28" s="3" t="s">
        <v>515</v>
      </c>
      <c r="D28" s="7" t="n">
        <v>178.1</v>
      </c>
      <c r="F28" s="4" t="n">
        <v>141</v>
      </c>
    </row>
    <row r="29" spans="1:6">
      <c r="A29" s="3" t="s">
        <v>516</v>
      </c>
      <c r="D29" s="7" t="n">
        <v>177.6</v>
      </c>
      <c r="F29" s="7" t="n">
        <v>232.5</v>
      </c>
    </row>
    <row r="30" spans="1:6">
      <c r="A30" s="3" t="s">
        <v>517</v>
      </c>
      <c r="D30" s="7" t="n">
        <v>89.8</v>
      </c>
      <c r="F30" s="7" t="n">
        <v>158.3</v>
      </c>
    </row>
    <row r="31" spans="1:6">
      <c r="A31" s="3" t="s">
        <v>518</v>
      </c>
      <c r="D31" s="7" t="n">
        <v>56.6</v>
      </c>
      <c r="F31" s="7" t="n">
        <v>47.6</v>
      </c>
    </row>
    <row r="32" spans="1:6">
      <c r="A32" s="3" t="s">
        <v>519</v>
      </c>
      <c r="D32" s="7" t="n">
        <v>50.7</v>
      </c>
      <c r="F32" s="7" t="n">
        <v>48.8</v>
      </c>
    </row>
    <row r="33" spans="1:6">
      <c r="A33" s="3" t="s">
        <v>520</v>
      </c>
      <c r="D33" s="7" t="n">
        <v>23.1</v>
      </c>
      <c r="F33" s="7" t="n">
        <v>60.4</v>
      </c>
    </row>
    <row r="34" spans="1:6">
      <c r="A34" s="3" t="s">
        <v>151</v>
      </c>
      <c r="D34" s="7" t="n">
        <v>15.1</v>
      </c>
      <c r="F34" s="7" t="n">
        <v>14.1</v>
      </c>
    </row>
    <row r="35" spans="1:6">
      <c r="A35" s="3" t="s">
        <v>521</v>
      </c>
      <c r="D35" s="7" t="n">
        <v>10.3</v>
      </c>
      <c r="F35" s="7" t="n">
        <v>22.3</v>
      </c>
    </row>
    <row r="36" spans="1:6">
      <c r="A36" s="3" t="s">
        <v>502</v>
      </c>
      <c r="D36" s="7" t="n">
        <v>9.199999999999999</v>
      </c>
      <c r="F36" s="7" t="n">
        <v>3.6</v>
      </c>
    </row>
    <row r="37" spans="1:6">
      <c r="A37" s="3" t="s">
        <v>522</v>
      </c>
      <c r="D37" s="7" t="n">
        <v>10.6</v>
      </c>
      <c r="F37" s="7" t="n">
        <v>4.6</v>
      </c>
    </row>
    <row r="38" spans="1:6">
      <c r="A38" s="3" t="s">
        <v>523</v>
      </c>
      <c r="D38" s="7" t="n">
        <v>853.1</v>
      </c>
      <c r="F38" s="7" t="n">
        <v>968.4</v>
      </c>
    </row>
    <row r="39" spans="1:6">
      <c r="A39" s="5" t="s">
        <v>524</v>
      </c>
    </row>
    <row r="40" spans="1:6">
      <c r="A40" s="3" t="s">
        <v>525</v>
      </c>
      <c r="D40" s="7" t="n">
        <v>191.1</v>
      </c>
      <c r="F40" s="7" t="n">
        <v>212.6</v>
      </c>
    </row>
    <row r="41" spans="1:6">
      <c r="A41" s="3" t="s">
        <v>526</v>
      </c>
      <c r="D41" s="7" t="n">
        <v>61.4</v>
      </c>
      <c r="F41" s="7" t="n">
        <v>202.7</v>
      </c>
    </row>
    <row r="42" spans="1:6">
      <c r="A42" s="3" t="s">
        <v>527</v>
      </c>
      <c r="D42" s="7" t="n">
        <v>20.1</v>
      </c>
      <c r="F42" s="7" t="n">
        <v>26.2</v>
      </c>
    </row>
    <row r="43" spans="1:6">
      <c r="A43" s="3" t="s">
        <v>528</v>
      </c>
      <c r="D43" s="7" t="n">
        <v>11.8</v>
      </c>
      <c r="F43" s="7" t="n">
        <v>50.2</v>
      </c>
    </row>
    <row r="44" spans="1:6">
      <c r="A44" s="3" t="s">
        <v>529</v>
      </c>
      <c r="D44" s="7" t="n">
        <v>2.1</v>
      </c>
      <c r="F44" s="7" t="n">
        <v>11.4</v>
      </c>
    </row>
    <row r="45" spans="1:6">
      <c r="A45" s="3" t="s">
        <v>509</v>
      </c>
      <c r="D45" s="4" t="n">
        <v>0</v>
      </c>
      <c r="F45" s="7" t="n">
        <v>11.9</v>
      </c>
    </row>
    <row r="46" spans="1:6">
      <c r="A46" s="3" t="s">
        <v>85</v>
      </c>
      <c r="D46" s="7" t="n">
        <v>30.4</v>
      </c>
      <c r="F46" s="7" t="n">
        <v>25.9</v>
      </c>
    </row>
    <row r="47" spans="1:6">
      <c r="A47" s="3" t="s">
        <v>530</v>
      </c>
      <c r="D47" s="6" t="n">
        <v>316.9</v>
      </c>
      <c r="F47" s="6" t="n">
        <v>54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1</v>
      </c>
      <c r="B1" s="2" t="s">
        <v>106</v>
      </c>
      <c r="D1" s="2" t="s">
        <v>1</v>
      </c>
    </row>
    <row r="2" spans="1:5">
      <c r="B2" s="2" t="s">
        <v>2</v>
      </c>
      <c r="C2" s="2" t="s">
        <v>107</v>
      </c>
      <c r="D2" s="2" t="s">
        <v>2</v>
      </c>
      <c r="E2" s="2" t="s">
        <v>107</v>
      </c>
    </row>
    <row r="3" spans="1:5">
      <c r="A3" s="5" t="s">
        <v>532</v>
      </c>
    </row>
    <row r="4" spans="1:5">
      <c r="A4" s="3" t="s">
        <v>533</v>
      </c>
      <c r="B4" s="6" t="n">
        <v>14.4</v>
      </c>
      <c r="C4" s="6" t="n">
        <v>2.2</v>
      </c>
      <c r="D4" s="6" t="n">
        <v>21.7</v>
      </c>
      <c r="E4" s="6" t="n">
        <v>13.3</v>
      </c>
    </row>
    <row r="5" spans="1:5">
      <c r="A5" s="3" t="s">
        <v>534</v>
      </c>
    </row>
    <row r="6" spans="1:5">
      <c r="A6" s="5" t="s">
        <v>532</v>
      </c>
    </row>
    <row r="7" spans="1:5">
      <c r="A7" s="3" t="s">
        <v>533</v>
      </c>
      <c r="B7" s="4" t="n">
        <v>3</v>
      </c>
      <c r="C7" s="7" t="n">
        <v>1.7</v>
      </c>
      <c r="D7" s="7" t="n">
        <v>6.5</v>
      </c>
      <c r="E7" s="7" t="n">
        <v>7.5</v>
      </c>
    </row>
    <row r="8" spans="1:5">
      <c r="A8" s="3" t="s">
        <v>535</v>
      </c>
    </row>
    <row r="9" spans="1:5">
      <c r="A9" s="5" t="s">
        <v>532</v>
      </c>
    </row>
    <row r="10" spans="1:5">
      <c r="A10" s="3" t="s">
        <v>533</v>
      </c>
      <c r="B10" s="6" t="n">
        <v>11.4</v>
      </c>
      <c r="C10" s="6" t="n">
        <v>0.5</v>
      </c>
      <c r="D10" s="6" t="n">
        <v>15.2</v>
      </c>
      <c r="E10" s="6" t="n">
        <v>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36</v>
      </c>
      <c r="B1" s="2" t="s">
        <v>106</v>
      </c>
      <c r="D1" s="2" t="s">
        <v>1</v>
      </c>
    </row>
    <row r="2" spans="1:5">
      <c r="B2" s="2" t="s">
        <v>2</v>
      </c>
      <c r="C2" s="2" t="s">
        <v>107</v>
      </c>
      <c r="D2" s="2" t="s">
        <v>2</v>
      </c>
      <c r="E2" s="2" t="s">
        <v>107</v>
      </c>
    </row>
    <row r="3" spans="1:5">
      <c r="A3" s="5" t="s">
        <v>317</v>
      </c>
    </row>
    <row r="4" spans="1:5">
      <c r="A4" s="3" t="s">
        <v>159</v>
      </c>
      <c r="C4" s="9" t="n">
        <v>20</v>
      </c>
      <c r="D4" s="6" t="n">
        <v>20.8</v>
      </c>
      <c r="E4" s="9" t="n">
        <v>20</v>
      </c>
    </row>
    <row r="5" spans="1:5">
      <c r="A5" s="3" t="s">
        <v>316</v>
      </c>
    </row>
    <row r="6" spans="1:5">
      <c r="A6" s="5" t="s">
        <v>317</v>
      </c>
    </row>
    <row r="7" spans="1:5">
      <c r="A7" s="3" t="s">
        <v>537</v>
      </c>
      <c r="B7" s="9" t="n">
        <v>4</v>
      </c>
      <c r="C7" s="7" t="n">
        <v>20.2</v>
      </c>
      <c r="D7" s="7" t="n">
        <v>20.5</v>
      </c>
      <c r="E7" s="4" t="n">
        <v>39</v>
      </c>
    </row>
    <row r="8" spans="1:5">
      <c r="A8" s="3" t="s">
        <v>538</v>
      </c>
      <c r="B8" s="7" t="n">
        <v>89.90000000000001</v>
      </c>
      <c r="D8" s="7" t="n">
        <v>89.90000000000001</v>
      </c>
    </row>
    <row r="9" spans="1:5">
      <c r="A9" s="3" t="s">
        <v>539</v>
      </c>
      <c r="B9" s="4" t="n">
        <v>3</v>
      </c>
      <c r="C9" s="7" t="n">
        <v>14.8</v>
      </c>
      <c r="D9" s="7" t="n">
        <v>11.1</v>
      </c>
      <c r="E9" s="7" t="n">
        <v>20.6</v>
      </c>
    </row>
    <row r="10" spans="1:5">
      <c r="A10" s="3" t="s">
        <v>540</v>
      </c>
      <c r="B10" s="4" t="n">
        <v>39</v>
      </c>
      <c r="D10" s="4" t="n">
        <v>39</v>
      </c>
    </row>
    <row r="11" spans="1:5">
      <c r="A11" s="3" t="s">
        <v>541</v>
      </c>
      <c r="B11" s="4" t="n">
        <v>7</v>
      </c>
      <c r="C11" s="4" t="n">
        <v>35</v>
      </c>
      <c r="D11" s="7" t="n">
        <v>31.6</v>
      </c>
      <c r="E11" s="7" t="n">
        <v>59.6</v>
      </c>
    </row>
    <row r="12" spans="1:5">
      <c r="A12" s="3" t="s">
        <v>542</v>
      </c>
      <c r="B12" s="7" t="n">
        <v>128.9</v>
      </c>
      <c r="D12" s="7" t="n">
        <v>128.9</v>
      </c>
    </row>
    <row r="13" spans="1:5">
      <c r="A13" s="3" t="s">
        <v>543</v>
      </c>
    </row>
    <row r="14" spans="1:5">
      <c r="A14" s="5" t="s">
        <v>317</v>
      </c>
    </row>
    <row r="15" spans="1:5">
      <c r="A15" s="3" t="s">
        <v>537</v>
      </c>
      <c r="B15" s="4" t="n">
        <v>3</v>
      </c>
      <c r="C15" s="7" t="n">
        <v>17.1</v>
      </c>
      <c r="D15" s="7" t="n">
        <v>17.9</v>
      </c>
      <c r="E15" s="7" t="n">
        <v>34.3</v>
      </c>
    </row>
    <row r="16" spans="1:5">
      <c r="A16" s="3" t="s">
        <v>538</v>
      </c>
      <c r="B16" s="7" t="n">
        <v>78.09999999999999</v>
      </c>
      <c r="D16" s="7" t="n">
        <v>78.09999999999999</v>
      </c>
    </row>
    <row r="17" spans="1:5">
      <c r="A17" s="3" t="s">
        <v>544</v>
      </c>
    </row>
    <row r="18" spans="1:5">
      <c r="A18" s="5" t="s">
        <v>317</v>
      </c>
    </row>
    <row r="19" spans="1:5">
      <c r="A19" s="3" t="s">
        <v>537</v>
      </c>
      <c r="B19" s="4" t="n">
        <v>0</v>
      </c>
      <c r="C19" s="7" t="n">
        <v>1.2</v>
      </c>
      <c r="D19" s="7" t="n">
        <v>0.5</v>
      </c>
      <c r="E19" s="7" t="n">
        <v>1.2</v>
      </c>
    </row>
    <row r="20" spans="1:5">
      <c r="A20" s="3" t="s">
        <v>538</v>
      </c>
      <c r="B20" s="7" t="n">
        <v>2.3</v>
      </c>
      <c r="D20" s="7" t="n">
        <v>2.3</v>
      </c>
    </row>
    <row r="21" spans="1:5">
      <c r="A21" s="3" t="s">
        <v>545</v>
      </c>
    </row>
    <row r="22" spans="1:5">
      <c r="A22" s="5" t="s">
        <v>317</v>
      </c>
    </row>
    <row r="23" spans="1:5">
      <c r="A23" s="3" t="s">
        <v>537</v>
      </c>
      <c r="B23" s="4" t="n">
        <v>1</v>
      </c>
      <c r="C23" s="7" t="n">
        <v>1.9</v>
      </c>
      <c r="D23" s="7" t="n">
        <v>2.1</v>
      </c>
      <c r="E23" s="7" t="n">
        <v>3.5</v>
      </c>
    </row>
    <row r="24" spans="1:5">
      <c r="A24" s="3" t="s">
        <v>538</v>
      </c>
      <c r="B24" s="7" t="n">
        <v>9.5</v>
      </c>
      <c r="D24" s="7" t="n">
        <v>9.5</v>
      </c>
    </row>
    <row r="25" spans="1:5">
      <c r="A25" s="3" t="s">
        <v>546</v>
      </c>
    </row>
    <row r="26" spans="1:5">
      <c r="A26" s="5" t="s">
        <v>317</v>
      </c>
    </row>
    <row r="27" spans="1:5">
      <c r="A27" s="3" t="s">
        <v>539</v>
      </c>
      <c r="B27" s="4" t="n">
        <v>3</v>
      </c>
      <c r="C27" s="7" t="n">
        <v>1.3</v>
      </c>
      <c r="D27" s="7" t="n">
        <v>6.5</v>
      </c>
      <c r="E27" s="7" t="n">
        <v>7.1</v>
      </c>
    </row>
    <row r="28" spans="1:5">
      <c r="A28" s="3" t="s">
        <v>540</v>
      </c>
      <c r="B28" s="7" t="n">
        <v>16.8</v>
      </c>
      <c r="D28" s="7" t="n">
        <v>16.8</v>
      </c>
    </row>
    <row r="29" spans="1:5">
      <c r="A29" s="3" t="s">
        <v>547</v>
      </c>
    </row>
    <row r="30" spans="1:5">
      <c r="A30" s="5" t="s">
        <v>317</v>
      </c>
    </row>
    <row r="31" spans="1:5">
      <c r="A31" s="3" t="s">
        <v>539</v>
      </c>
      <c r="B31" s="4" t="n">
        <v>0</v>
      </c>
      <c r="C31" s="7" t="n">
        <v>1.9</v>
      </c>
      <c r="D31" s="4" t="n">
        <v>1</v>
      </c>
      <c r="E31" s="7" t="n">
        <v>1.9</v>
      </c>
    </row>
    <row r="32" spans="1:5">
      <c r="A32" s="3" t="s">
        <v>540</v>
      </c>
      <c r="B32" s="4" t="n">
        <v>7</v>
      </c>
      <c r="D32" s="4" t="n">
        <v>7</v>
      </c>
    </row>
    <row r="33" spans="1:5">
      <c r="A33" s="3" t="s">
        <v>548</v>
      </c>
    </row>
    <row r="34" spans="1:5">
      <c r="A34" s="5" t="s">
        <v>317</v>
      </c>
    </row>
    <row r="35" spans="1:5">
      <c r="A35" s="3" t="s">
        <v>539</v>
      </c>
      <c r="B35" s="4" t="n">
        <v>0</v>
      </c>
      <c r="C35" s="4" t="n">
        <v>0</v>
      </c>
      <c r="D35" s="7" t="n">
        <v>3.6</v>
      </c>
      <c r="E35" s="4" t="n">
        <v>0</v>
      </c>
    </row>
    <row r="36" spans="1:5">
      <c r="A36" s="3" t="s">
        <v>540</v>
      </c>
      <c r="B36" s="7" t="n">
        <v>3.6</v>
      </c>
      <c r="D36" s="7" t="n">
        <v>3.6</v>
      </c>
    </row>
    <row r="37" spans="1:5">
      <c r="A37" s="3" t="s">
        <v>549</v>
      </c>
    </row>
    <row r="38" spans="1:5">
      <c r="A38" s="5" t="s">
        <v>317</v>
      </c>
    </row>
    <row r="39" spans="1:5">
      <c r="A39" s="3" t="s">
        <v>539</v>
      </c>
      <c r="B39" s="4" t="n">
        <v>0</v>
      </c>
      <c r="C39" s="7" t="n">
        <v>11.6</v>
      </c>
      <c r="D39" s="4" t="n">
        <v>0</v>
      </c>
      <c r="E39" s="7" t="n">
        <v>11.6</v>
      </c>
    </row>
    <row r="40" spans="1:5">
      <c r="A40" s="3" t="s">
        <v>540</v>
      </c>
      <c r="B40" s="6" t="n">
        <v>11.6</v>
      </c>
      <c r="D40" s="7" t="n">
        <v>11.6</v>
      </c>
    </row>
    <row r="41" spans="1:5">
      <c r="A41" s="3" t="s">
        <v>322</v>
      </c>
    </row>
    <row r="42" spans="1:5">
      <c r="A42" s="5" t="s">
        <v>317</v>
      </c>
    </row>
    <row r="43" spans="1:5">
      <c r="A43" s="3" t="s">
        <v>537</v>
      </c>
      <c r="C43" s="7" t="n">
        <v>2.8</v>
      </c>
      <c r="D43" s="4" t="n">
        <v>0</v>
      </c>
      <c r="E43" s="7" t="n">
        <v>11.1</v>
      </c>
    </row>
    <row r="44" spans="1:5">
      <c r="A44" s="3" t="s">
        <v>539</v>
      </c>
      <c r="C44" s="7" t="n">
        <v>3.6</v>
      </c>
      <c r="E44" s="7" t="n">
        <v>3.6</v>
      </c>
    </row>
    <row r="45" spans="1:5">
      <c r="A45" s="3" t="s">
        <v>541</v>
      </c>
      <c r="C45" s="7" t="n">
        <v>6.4</v>
      </c>
      <c r="E45" s="7" t="n">
        <v>14.7</v>
      </c>
    </row>
    <row r="46" spans="1:5">
      <c r="A46" s="3" t="s">
        <v>550</v>
      </c>
    </row>
    <row r="47" spans="1:5">
      <c r="A47" s="5" t="s">
        <v>317</v>
      </c>
    </row>
    <row r="48" spans="1:5">
      <c r="A48" s="3" t="s">
        <v>537</v>
      </c>
      <c r="C48" s="7" t="n">
        <v>0.1</v>
      </c>
      <c r="D48" s="4" t="n">
        <v>0</v>
      </c>
      <c r="E48" s="7" t="n">
        <v>6.6</v>
      </c>
    </row>
    <row r="49" spans="1:5">
      <c r="A49" s="3" t="s">
        <v>551</v>
      </c>
    </row>
    <row r="50" spans="1:5">
      <c r="A50" s="5" t="s">
        <v>317</v>
      </c>
    </row>
    <row r="51" spans="1:5">
      <c r="A51" s="3" t="s">
        <v>537</v>
      </c>
      <c r="C51" s="7" t="n">
        <v>2.1</v>
      </c>
      <c r="D51" s="4" t="n">
        <v>0</v>
      </c>
      <c r="E51" s="7" t="n">
        <v>3.7</v>
      </c>
    </row>
    <row r="52" spans="1:5">
      <c r="A52" s="3" t="s">
        <v>552</v>
      </c>
    </row>
    <row r="53" spans="1:5">
      <c r="A53" s="5" t="s">
        <v>317</v>
      </c>
    </row>
    <row r="54" spans="1:5">
      <c r="A54" s="3" t="s">
        <v>537</v>
      </c>
      <c r="C54" s="7" t="n">
        <v>0.6</v>
      </c>
      <c r="D54" s="9" t="n">
        <v>0</v>
      </c>
      <c r="E54" s="7" t="n">
        <v>0.8</v>
      </c>
    </row>
    <row r="55" spans="1:5">
      <c r="A55" s="3" t="s">
        <v>553</v>
      </c>
    </row>
    <row r="56" spans="1:5">
      <c r="A56" s="5" t="s">
        <v>317</v>
      </c>
    </row>
    <row r="57" spans="1:5">
      <c r="A57" s="3" t="s">
        <v>539</v>
      </c>
      <c r="C57" s="7" t="n">
        <v>0.4</v>
      </c>
      <c r="E57" s="7" t="n">
        <v>0.4</v>
      </c>
    </row>
    <row r="58" spans="1:5">
      <c r="A58" s="3" t="s">
        <v>554</v>
      </c>
    </row>
    <row r="59" spans="1:5">
      <c r="A59" s="5" t="s">
        <v>317</v>
      </c>
    </row>
    <row r="60" spans="1:5">
      <c r="A60" s="3" t="s">
        <v>539</v>
      </c>
      <c r="C60" s="7" t="n">
        <v>1.2</v>
      </c>
      <c r="E60" s="7" t="n">
        <v>1.2</v>
      </c>
    </row>
    <row r="61" spans="1:5">
      <c r="A61" s="3" t="s">
        <v>555</v>
      </c>
    </row>
    <row r="62" spans="1:5">
      <c r="A62" s="5" t="s">
        <v>317</v>
      </c>
    </row>
    <row r="63" spans="1:5">
      <c r="A63" s="3" t="s">
        <v>539</v>
      </c>
      <c r="C63" s="9" t="n">
        <v>2</v>
      </c>
      <c r="E63" s="9"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6</v>
      </c>
      <c r="B1" s="2" t="s">
        <v>106</v>
      </c>
      <c r="D1" s="2" t="s">
        <v>1</v>
      </c>
    </row>
    <row r="2" spans="1:5">
      <c r="B2" s="2" t="s">
        <v>2</v>
      </c>
      <c r="C2" s="2" t="s">
        <v>107</v>
      </c>
      <c r="D2" s="2" t="s">
        <v>2</v>
      </c>
      <c r="E2" s="2" t="s">
        <v>107</v>
      </c>
    </row>
    <row r="3" spans="1:5">
      <c r="A3" s="3" t="s">
        <v>316</v>
      </c>
    </row>
    <row r="4" spans="1:5">
      <c r="A4" s="5" t="s">
        <v>557</v>
      </c>
    </row>
    <row r="5" spans="1:5">
      <c r="A5" s="3" t="s">
        <v>558</v>
      </c>
      <c r="D5" s="6" t="n">
        <v>41.6</v>
      </c>
    </row>
    <row r="6" spans="1:5">
      <c r="A6" s="3" t="s">
        <v>559</v>
      </c>
      <c r="B6" s="9" t="n">
        <v>4</v>
      </c>
      <c r="C6" s="6" t="n">
        <v>20.2</v>
      </c>
      <c r="D6" s="7" t="n">
        <v>20.5</v>
      </c>
      <c r="E6" s="9" t="n">
        <v>39</v>
      </c>
    </row>
    <row r="7" spans="1:5">
      <c r="A7" s="3" t="s">
        <v>560</v>
      </c>
      <c r="D7" s="7" t="n">
        <v>-40.3</v>
      </c>
    </row>
    <row r="8" spans="1:5">
      <c r="A8" s="3" t="s">
        <v>561</v>
      </c>
      <c r="D8" s="7" t="n">
        <v>-0.4</v>
      </c>
    </row>
    <row r="9" spans="1:5">
      <c r="A9" s="3" t="s">
        <v>562</v>
      </c>
      <c r="B9" s="7" t="n">
        <v>21.4</v>
      </c>
      <c r="D9" s="7" t="n">
        <v>21.4</v>
      </c>
    </row>
    <row r="10" spans="1:5">
      <c r="A10" s="3" t="s">
        <v>543</v>
      </c>
    </row>
    <row r="11" spans="1:5">
      <c r="A11" s="5" t="s">
        <v>557</v>
      </c>
    </row>
    <row r="12" spans="1:5">
      <c r="A12" s="3" t="s">
        <v>558</v>
      </c>
      <c r="D12" s="4" t="n">
        <v>41</v>
      </c>
    </row>
    <row r="13" spans="1:5">
      <c r="A13" s="3" t="s">
        <v>559</v>
      </c>
      <c r="B13" s="4" t="n">
        <v>3</v>
      </c>
      <c r="C13" s="7" t="n">
        <v>17.1</v>
      </c>
      <c r="D13" s="7" t="n">
        <v>17.9</v>
      </c>
      <c r="E13" s="7" t="n">
        <v>34.3</v>
      </c>
    </row>
    <row r="14" spans="1:5">
      <c r="A14" s="3" t="s">
        <v>560</v>
      </c>
      <c r="D14" s="7" t="n">
        <v>-38.1</v>
      </c>
    </row>
    <row r="15" spans="1:5">
      <c r="A15" s="3" t="s">
        <v>561</v>
      </c>
      <c r="D15" s="4" t="n">
        <v>0</v>
      </c>
    </row>
    <row r="16" spans="1:5">
      <c r="A16" s="3" t="s">
        <v>562</v>
      </c>
      <c r="B16" s="7" t="n">
        <v>20.8</v>
      </c>
      <c r="D16" s="7" t="n">
        <v>20.8</v>
      </c>
    </row>
    <row r="17" spans="1:5">
      <c r="A17" s="3" t="s">
        <v>544</v>
      </c>
    </row>
    <row r="18" spans="1:5">
      <c r="A18" s="5" t="s">
        <v>557</v>
      </c>
    </row>
    <row r="19" spans="1:5">
      <c r="A19" s="3" t="s">
        <v>558</v>
      </c>
      <c r="D19" s="7" t="n">
        <v>0.5</v>
      </c>
    </row>
    <row r="20" spans="1:5">
      <c r="A20" s="3" t="s">
        <v>559</v>
      </c>
      <c r="B20" s="4" t="n">
        <v>0</v>
      </c>
      <c r="C20" s="7" t="n">
        <v>1.2</v>
      </c>
      <c r="D20" s="7" t="n">
        <v>0.5</v>
      </c>
      <c r="E20" s="7" t="n">
        <v>1.2</v>
      </c>
    </row>
    <row r="21" spans="1:5">
      <c r="A21" s="3" t="s">
        <v>560</v>
      </c>
      <c r="D21" s="7" t="n">
        <v>-0.6</v>
      </c>
    </row>
    <row r="22" spans="1:5">
      <c r="A22" s="3" t="s">
        <v>561</v>
      </c>
      <c r="D22" s="7" t="n">
        <v>-0.4</v>
      </c>
    </row>
    <row r="23" spans="1:5">
      <c r="A23" s="3" t="s">
        <v>562</v>
      </c>
      <c r="B23" s="4" t="n">
        <v>0</v>
      </c>
      <c r="D23" s="4" t="n">
        <v>0</v>
      </c>
    </row>
    <row r="24" spans="1:5">
      <c r="A24" s="3" t="s">
        <v>545</v>
      </c>
    </row>
    <row r="25" spans="1:5">
      <c r="A25" s="5" t="s">
        <v>557</v>
      </c>
    </row>
    <row r="26" spans="1:5">
      <c r="A26" s="3" t="s">
        <v>558</v>
      </c>
      <c r="D26" s="7" t="n">
        <v>0.1</v>
      </c>
    </row>
    <row r="27" spans="1:5">
      <c r="A27" s="3" t="s">
        <v>559</v>
      </c>
      <c r="B27" s="4" t="n">
        <v>1</v>
      </c>
      <c r="C27" s="7" t="n">
        <v>1.9</v>
      </c>
      <c r="D27" s="7" t="n">
        <v>2.1</v>
      </c>
      <c r="E27" s="7" t="n">
        <v>3.5</v>
      </c>
    </row>
    <row r="28" spans="1:5">
      <c r="A28" s="3" t="s">
        <v>560</v>
      </c>
      <c r="D28" s="7" t="n">
        <v>-1.6</v>
      </c>
    </row>
    <row r="29" spans="1:5">
      <c r="A29" s="3" t="s">
        <v>561</v>
      </c>
      <c r="D29" s="4" t="n">
        <v>0</v>
      </c>
    </row>
    <row r="30" spans="1:5">
      <c r="A30" s="3" t="s">
        <v>562</v>
      </c>
      <c r="B30" s="7" t="n">
        <v>0.6</v>
      </c>
      <c r="D30" s="7" t="n">
        <v>0.6</v>
      </c>
    </row>
    <row r="31" spans="1:5">
      <c r="A31" s="3" t="s">
        <v>322</v>
      </c>
    </row>
    <row r="32" spans="1:5">
      <c r="A32" s="5" t="s">
        <v>557</v>
      </c>
    </row>
    <row r="33" spans="1:5">
      <c r="A33" s="3" t="s">
        <v>558</v>
      </c>
      <c r="D33" s="7" t="n">
        <v>30.2</v>
      </c>
    </row>
    <row r="34" spans="1:5">
      <c r="A34" s="3" t="s">
        <v>559</v>
      </c>
      <c r="C34" s="7" t="n">
        <v>2.8</v>
      </c>
      <c r="D34" s="4" t="n">
        <v>0</v>
      </c>
      <c r="E34" s="7" t="n">
        <v>11.1</v>
      </c>
    </row>
    <row r="35" spans="1:5">
      <c r="A35" s="3" t="s">
        <v>560</v>
      </c>
      <c r="D35" s="7" t="n">
        <v>-7.5</v>
      </c>
    </row>
    <row r="36" spans="1:5">
      <c r="A36" s="3" t="s">
        <v>561</v>
      </c>
      <c r="D36" s="7" t="n">
        <v>-18.9</v>
      </c>
    </row>
    <row r="37" spans="1:5">
      <c r="A37" s="3" t="s">
        <v>562</v>
      </c>
      <c r="B37" s="7" t="n">
        <v>3.8</v>
      </c>
      <c r="D37" s="7" t="n">
        <v>3.8</v>
      </c>
    </row>
    <row r="38" spans="1:5">
      <c r="A38" s="3" t="s">
        <v>550</v>
      </c>
    </row>
    <row r="39" spans="1:5">
      <c r="A39" s="5" t="s">
        <v>557</v>
      </c>
    </row>
    <row r="40" spans="1:5">
      <c r="A40" s="3" t="s">
        <v>558</v>
      </c>
      <c r="D40" s="7" t="n">
        <v>6.5</v>
      </c>
    </row>
    <row r="41" spans="1:5">
      <c r="A41" s="3" t="s">
        <v>559</v>
      </c>
      <c r="C41" s="7" t="n">
        <v>0.1</v>
      </c>
      <c r="D41" s="4" t="n">
        <v>0</v>
      </c>
      <c r="E41" s="7" t="n">
        <v>6.6</v>
      </c>
    </row>
    <row r="42" spans="1:5">
      <c r="A42" s="3" t="s">
        <v>560</v>
      </c>
      <c r="D42" s="7" t="n">
        <v>-4.6</v>
      </c>
    </row>
    <row r="43" spans="1:5">
      <c r="A43" s="3" t="s">
        <v>561</v>
      </c>
      <c r="D43" s="4" t="n">
        <v>0</v>
      </c>
    </row>
    <row r="44" spans="1:5">
      <c r="A44" s="3" t="s">
        <v>562</v>
      </c>
      <c r="B44" s="7" t="n">
        <v>1.9</v>
      </c>
      <c r="D44" s="7" t="n">
        <v>1.9</v>
      </c>
    </row>
    <row r="45" spans="1:5">
      <c r="A45" s="3" t="s">
        <v>551</v>
      </c>
    </row>
    <row r="46" spans="1:5">
      <c r="A46" s="5" t="s">
        <v>557</v>
      </c>
    </row>
    <row r="47" spans="1:5">
      <c r="A47" s="3" t="s">
        <v>558</v>
      </c>
      <c r="D47" s="7" t="n">
        <v>23.3</v>
      </c>
    </row>
    <row r="48" spans="1:5">
      <c r="A48" s="3" t="s">
        <v>559</v>
      </c>
      <c r="C48" s="7" t="n">
        <v>2.1</v>
      </c>
      <c r="D48" s="4" t="n">
        <v>0</v>
      </c>
      <c r="E48" s="7" t="n">
        <v>3.7</v>
      </c>
    </row>
    <row r="49" spans="1:5">
      <c r="A49" s="3" t="s">
        <v>560</v>
      </c>
      <c r="D49" s="7" t="n">
        <v>-2.8</v>
      </c>
    </row>
    <row r="50" spans="1:5">
      <c r="A50" s="3" t="s">
        <v>561</v>
      </c>
      <c r="D50" s="7" t="n">
        <v>-18.9</v>
      </c>
    </row>
    <row r="51" spans="1:5">
      <c r="A51" s="3" t="s">
        <v>562</v>
      </c>
      <c r="B51" s="7" t="n">
        <v>1.6</v>
      </c>
      <c r="D51" s="7" t="n">
        <v>1.6</v>
      </c>
    </row>
    <row r="52" spans="1:5">
      <c r="A52" s="3" t="s">
        <v>552</v>
      </c>
    </row>
    <row r="53" spans="1:5">
      <c r="A53" s="5" t="s">
        <v>557</v>
      </c>
    </row>
    <row r="54" spans="1:5">
      <c r="A54" s="3" t="s">
        <v>558</v>
      </c>
      <c r="D54" s="7" t="n">
        <v>0.4</v>
      </c>
    </row>
    <row r="55" spans="1:5">
      <c r="A55" s="3" t="s">
        <v>559</v>
      </c>
      <c r="C55" s="6" t="n">
        <v>0.6</v>
      </c>
      <c r="D55" s="4" t="n">
        <v>0</v>
      </c>
      <c r="E55" s="6" t="n">
        <v>0.8</v>
      </c>
    </row>
    <row r="56" spans="1:5">
      <c r="A56" s="3" t="s">
        <v>560</v>
      </c>
      <c r="D56" s="7" t="n">
        <v>-0.1</v>
      </c>
    </row>
    <row r="57" spans="1:5">
      <c r="A57" s="3" t="s">
        <v>561</v>
      </c>
      <c r="D57" s="4" t="n">
        <v>0</v>
      </c>
    </row>
    <row r="58" spans="1:5">
      <c r="A58" s="3" t="s">
        <v>562</v>
      </c>
      <c r="B58" s="6" t="n">
        <v>0.3</v>
      </c>
      <c r="D58" s="6"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06</v>
      </c>
      <c r="D1" s="2" t="s">
        <v>1</v>
      </c>
    </row>
    <row r="2" spans="1:5">
      <c r="B2" s="2" t="s">
        <v>2</v>
      </c>
      <c r="C2" s="2" t="s">
        <v>107</v>
      </c>
      <c r="D2" s="2" t="s">
        <v>2</v>
      </c>
      <c r="E2" s="2" t="s">
        <v>107</v>
      </c>
    </row>
    <row r="3" spans="1:5">
      <c r="A3" s="5" t="s">
        <v>317</v>
      </c>
    </row>
    <row r="4" spans="1:5">
      <c r="A4" s="3" t="s">
        <v>564</v>
      </c>
      <c r="B4" s="9" t="n">
        <v>3</v>
      </c>
      <c r="C4" s="6" t="n">
        <v>3.5</v>
      </c>
      <c r="D4" s="9" t="n">
        <v>27</v>
      </c>
      <c r="E4" s="6" t="n">
        <v>14.7</v>
      </c>
    </row>
    <row r="5" spans="1:5">
      <c r="A5" s="3" t="s">
        <v>565</v>
      </c>
    </row>
    <row r="6" spans="1:5">
      <c r="A6" s="5" t="s">
        <v>317</v>
      </c>
    </row>
    <row r="7" spans="1:5">
      <c r="A7" s="3" t="s">
        <v>564</v>
      </c>
      <c r="D7" s="7" t="n">
        <v>20.8</v>
      </c>
    </row>
    <row r="8" spans="1:5">
      <c r="A8" s="3" t="s">
        <v>566</v>
      </c>
    </row>
    <row r="9" spans="1:5">
      <c r="A9" s="5" t="s">
        <v>317</v>
      </c>
    </row>
    <row r="10" spans="1:5">
      <c r="A10" s="3" t="s">
        <v>564</v>
      </c>
      <c r="B10" s="4" t="n">
        <v>3</v>
      </c>
      <c r="D10" s="7" t="n">
        <v>6.2</v>
      </c>
    </row>
    <row r="11" spans="1:5">
      <c r="A11" s="3" t="s">
        <v>567</v>
      </c>
    </row>
    <row r="12" spans="1:5">
      <c r="A12" s="5" t="s">
        <v>317</v>
      </c>
    </row>
    <row r="13" spans="1:5">
      <c r="A13" s="3" t="s">
        <v>564</v>
      </c>
      <c r="C13" s="6" t="n">
        <v>3.5</v>
      </c>
      <c r="E13" s="7" t="n">
        <v>10.5</v>
      </c>
    </row>
    <row r="14" spans="1:5">
      <c r="A14" s="3" t="s">
        <v>568</v>
      </c>
    </row>
    <row r="15" spans="1:5">
      <c r="A15" s="5" t="s">
        <v>317</v>
      </c>
    </row>
    <row r="16" spans="1:5">
      <c r="A16" s="3" t="s">
        <v>564</v>
      </c>
      <c r="E16" s="6" t="n">
        <v>4.2</v>
      </c>
    </row>
    <row r="17" spans="1:5">
      <c r="A17" s="3" t="s">
        <v>569</v>
      </c>
    </row>
    <row r="18" spans="1:5">
      <c r="A18" s="5" t="s">
        <v>317</v>
      </c>
    </row>
    <row r="19" spans="1:5">
      <c r="A19" s="3" t="s">
        <v>570</v>
      </c>
      <c r="B19" s="4" t="n">
        <v>135</v>
      </c>
      <c r="D19" s="4" t="n">
        <v>135</v>
      </c>
    </row>
    <row r="20" spans="1:5">
      <c r="A20" s="3" t="s">
        <v>571</v>
      </c>
    </row>
    <row r="21" spans="1:5">
      <c r="A21" s="5" t="s">
        <v>317</v>
      </c>
    </row>
    <row r="22" spans="1:5">
      <c r="A22" s="3" t="s">
        <v>570</v>
      </c>
      <c r="B22" s="4" t="n">
        <v>150</v>
      </c>
      <c r="D22" s="4" t="n">
        <v>150</v>
      </c>
    </row>
    <row r="23" spans="1:5">
      <c r="A23" s="3" t="s">
        <v>572</v>
      </c>
    </row>
    <row r="24" spans="1:5">
      <c r="A24" s="5" t="s">
        <v>317</v>
      </c>
    </row>
    <row r="25" spans="1:5">
      <c r="A25" s="3" t="s">
        <v>570</v>
      </c>
      <c r="B25" s="4" t="n">
        <v>95</v>
      </c>
      <c r="D25" s="4" t="n">
        <v>95</v>
      </c>
    </row>
    <row r="26" spans="1:5">
      <c r="A26" s="3" t="s">
        <v>573</v>
      </c>
    </row>
    <row r="27" spans="1:5">
      <c r="A27" s="5" t="s">
        <v>317</v>
      </c>
    </row>
    <row r="28" spans="1:5">
      <c r="A28" s="3" t="s">
        <v>570</v>
      </c>
      <c r="B28" s="4" t="n">
        <v>105</v>
      </c>
      <c r="D28" s="4" t="n">
        <v>105</v>
      </c>
    </row>
    <row r="29" spans="1:5">
      <c r="A29" s="3" t="s">
        <v>574</v>
      </c>
    </row>
    <row r="30" spans="1:5">
      <c r="A30" s="5" t="s">
        <v>317</v>
      </c>
    </row>
    <row r="31" spans="1:5">
      <c r="A31" s="3" t="s">
        <v>570</v>
      </c>
      <c r="B31" s="4" t="n">
        <v>40</v>
      </c>
      <c r="D31" s="4" t="n">
        <v>40</v>
      </c>
    </row>
    <row r="32" spans="1:5">
      <c r="A32" s="3" t="s">
        <v>575</v>
      </c>
    </row>
    <row r="33" spans="1:5">
      <c r="A33" s="5" t="s">
        <v>317</v>
      </c>
    </row>
    <row r="34" spans="1:5">
      <c r="A34" s="3" t="s">
        <v>570</v>
      </c>
      <c r="B34" s="9" t="n">
        <v>45</v>
      </c>
      <c r="D34" s="9" t="n">
        <v>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76</v>
      </c>
      <c r="B1" s="2" t="s">
        <v>106</v>
      </c>
      <c r="E1" s="2" t="s">
        <v>1</v>
      </c>
    </row>
    <row r="2" spans="1:7">
      <c r="B2" s="2" t="s">
        <v>2</v>
      </c>
      <c r="C2" s="2" t="s">
        <v>107</v>
      </c>
      <c r="D2" s="2" t="s">
        <v>577</v>
      </c>
      <c r="E2" s="2" t="s">
        <v>2</v>
      </c>
      <c r="F2" s="2" t="s">
        <v>107</v>
      </c>
      <c r="G2" s="2" t="s">
        <v>59</v>
      </c>
    </row>
    <row r="3" spans="1:7">
      <c r="A3" s="5" t="s">
        <v>237</v>
      </c>
    </row>
    <row r="4" spans="1:7">
      <c r="A4" s="3" t="s">
        <v>578</v>
      </c>
      <c r="E4" s="6" t="n">
        <v>134.1</v>
      </c>
    </row>
    <row r="5" spans="1:7">
      <c r="A5" s="3" t="s">
        <v>579</v>
      </c>
      <c r="B5" s="3" t="s">
        <v>580</v>
      </c>
      <c r="C5" s="3" t="s">
        <v>581</v>
      </c>
      <c r="E5" s="3" t="s">
        <v>582</v>
      </c>
      <c r="F5" s="3" t="s">
        <v>583</v>
      </c>
    </row>
    <row r="6" spans="1:7">
      <c r="A6" s="3" t="s">
        <v>584</v>
      </c>
      <c r="B6" s="3" t="s">
        <v>585</v>
      </c>
      <c r="C6" s="3" t="s">
        <v>585</v>
      </c>
      <c r="E6" s="3" t="s">
        <v>585</v>
      </c>
      <c r="F6" s="3" t="s">
        <v>585</v>
      </c>
    </row>
    <row r="7" spans="1:7">
      <c r="A7" s="3" t="s">
        <v>586</v>
      </c>
      <c r="D7" s="6" t="n">
        <v>-4.7</v>
      </c>
    </row>
    <row r="8" spans="1:7">
      <c r="A8" s="3" t="s">
        <v>587</v>
      </c>
      <c r="C8" s="6" t="n">
        <v>32.3</v>
      </c>
    </row>
    <row r="9" spans="1:7">
      <c r="A9" s="3" t="s">
        <v>588</v>
      </c>
      <c r="C9" s="3" t="s">
        <v>589</v>
      </c>
      <c r="F9" s="3" t="s">
        <v>590</v>
      </c>
    </row>
    <row r="10" spans="1:7">
      <c r="A10" s="3" t="s">
        <v>591</v>
      </c>
      <c r="B10" s="3" t="s">
        <v>592</v>
      </c>
      <c r="E10" s="3" t="s">
        <v>593</v>
      </c>
    </row>
    <row r="11" spans="1:7">
      <c r="A11" s="3" t="s">
        <v>84</v>
      </c>
      <c r="B11" s="6" t="n">
        <v>70.59999999999999</v>
      </c>
      <c r="E11" s="6" t="n">
        <v>70.59999999999999</v>
      </c>
      <c r="G11" s="6" t="n">
        <v>78.8</v>
      </c>
    </row>
    <row r="12" spans="1:7">
      <c r="A12" s="3" t="s">
        <v>594</v>
      </c>
      <c r="B12" s="6" t="n">
        <v>60.2</v>
      </c>
      <c r="E12" s="6" t="n">
        <v>60.2</v>
      </c>
      <c r="G12" s="6" t="n">
        <v>70.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9</v>
      </c>
    </row>
    <row r="2" spans="1:3">
      <c r="A2" s="5" t="s">
        <v>596</v>
      </c>
    </row>
    <row r="3" spans="1:3">
      <c r="A3" s="3" t="s">
        <v>597</v>
      </c>
      <c r="B3" s="6" t="n">
        <v>694.4</v>
      </c>
      <c r="C3" s="6" t="n">
        <v>689.1</v>
      </c>
    </row>
    <row r="4" spans="1:3">
      <c r="A4" s="3" t="s">
        <v>76</v>
      </c>
      <c r="B4" s="7" t="n">
        <v>298.1</v>
      </c>
      <c r="C4" s="4" t="n">
        <v>0</v>
      </c>
    </row>
    <row r="5" spans="1:3">
      <c r="A5" s="3" t="s">
        <v>82</v>
      </c>
      <c r="B5" s="7" t="n">
        <v>396.3</v>
      </c>
      <c r="C5" s="7" t="n">
        <v>689.1</v>
      </c>
    </row>
    <row r="6" spans="1:3">
      <c r="A6" s="3" t="s">
        <v>598</v>
      </c>
    </row>
    <row r="7" spans="1:3">
      <c r="A7" s="5" t="s">
        <v>596</v>
      </c>
    </row>
    <row r="8" spans="1:3">
      <c r="A8" s="3" t="s">
        <v>599</v>
      </c>
      <c r="B8" s="7" t="n">
        <v>298.1</v>
      </c>
    </row>
    <row r="9" spans="1:3">
      <c r="A9" s="3" t="s">
        <v>600</v>
      </c>
      <c r="C9" s="7" t="n">
        <v>293.4</v>
      </c>
    </row>
    <row r="10" spans="1:3">
      <c r="A10" s="3" t="s">
        <v>601</v>
      </c>
      <c r="B10" s="7" t="n">
        <v>-1.6</v>
      </c>
      <c r="C10" s="7" t="n">
        <v>-5.9</v>
      </c>
    </row>
    <row r="11" spans="1:3">
      <c r="A11" s="3" t="s">
        <v>602</v>
      </c>
      <c r="B11" s="7" t="n">
        <v>-0.3</v>
      </c>
      <c r="C11" s="7" t="n">
        <v>-0.7</v>
      </c>
    </row>
    <row r="12" spans="1:3">
      <c r="A12" s="3" t="s">
        <v>603</v>
      </c>
    </row>
    <row r="13" spans="1:3">
      <c r="A13" s="5" t="s">
        <v>596</v>
      </c>
    </row>
    <row r="14" spans="1:3">
      <c r="A14" s="3" t="s">
        <v>600</v>
      </c>
      <c r="B14" s="7" t="n">
        <v>396.3</v>
      </c>
      <c r="C14" s="7" t="n">
        <v>395.7</v>
      </c>
    </row>
    <row r="15" spans="1:3">
      <c r="A15" s="3" t="s">
        <v>602</v>
      </c>
      <c r="B15" s="6" t="n">
        <v>-3.7</v>
      </c>
      <c r="C15" s="6" t="n">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80"/>
  </cols>
  <sheetData>
    <row r="1" spans="1:3">
      <c r="A1" s="1" t="s">
        <v>604</v>
      </c>
      <c r="B1" s="2" t="s">
        <v>605</v>
      </c>
      <c r="C1" s="2" t="s">
        <v>2</v>
      </c>
    </row>
    <row r="2" spans="1:3">
      <c r="A2" s="3" t="s">
        <v>606</v>
      </c>
    </row>
    <row r="3" spans="1:3">
      <c r="A3" s="5" t="s">
        <v>596</v>
      </c>
    </row>
    <row r="4" spans="1:3">
      <c r="A4" s="3" t="s">
        <v>607</v>
      </c>
      <c r="B4" s="9" t="n">
        <v>300</v>
      </c>
    </row>
    <row r="5" spans="1:3">
      <c r="A5" s="3" t="s">
        <v>608</v>
      </c>
      <c r="B5" s="3" t="s">
        <v>609</v>
      </c>
    </row>
    <row r="6" spans="1:3">
      <c r="A6" s="3" t="s">
        <v>610</v>
      </c>
      <c r="B6" s="3" t="s">
        <v>611</v>
      </c>
    </row>
    <row r="7" spans="1:3">
      <c r="A7" s="3" t="s">
        <v>598</v>
      </c>
    </row>
    <row r="8" spans="1:3">
      <c r="A8" s="5" t="s">
        <v>596</v>
      </c>
    </row>
    <row r="9" spans="1:3">
      <c r="A9" s="3" t="s">
        <v>607</v>
      </c>
      <c r="C9" s="9" t="n">
        <v>300</v>
      </c>
    </row>
    <row r="10" spans="1:3">
      <c r="A10" s="3" t="s">
        <v>608</v>
      </c>
      <c r="C10" s="3" t="s">
        <v>612</v>
      </c>
    </row>
    <row r="11" spans="1:3">
      <c r="A11" s="3" t="s">
        <v>613</v>
      </c>
      <c r="C11" s="3" t="s">
        <v>614</v>
      </c>
    </row>
    <row r="12" spans="1:3">
      <c r="A12" s="3" t="s">
        <v>610</v>
      </c>
      <c r="C12" s="3" t="s">
        <v>615</v>
      </c>
    </row>
    <row r="13" spans="1:3">
      <c r="A13" s="3" t="s">
        <v>603</v>
      </c>
    </row>
    <row r="14" spans="1:3">
      <c r="A14" s="5" t="s">
        <v>596</v>
      </c>
    </row>
    <row r="15" spans="1:3">
      <c r="A15" s="3" t="s">
        <v>607</v>
      </c>
      <c r="C15" s="9" t="n">
        <v>400</v>
      </c>
    </row>
    <row r="16" spans="1:3">
      <c r="A16" s="3" t="s">
        <v>608</v>
      </c>
      <c r="C16" s="3" t="s">
        <v>616</v>
      </c>
    </row>
    <row r="17" spans="1:3">
      <c r="A17" s="3" t="s">
        <v>613</v>
      </c>
      <c r="C17" s="3" t="s">
        <v>617</v>
      </c>
    </row>
    <row r="18" spans="1:3">
      <c r="A18" s="3" t="s">
        <v>610</v>
      </c>
      <c r="C18" s="3" t="s">
        <v>618</v>
      </c>
    </row>
    <row r="19" spans="1:3">
      <c r="A19" s="3" t="s">
        <v>619</v>
      </c>
    </row>
    <row r="20" spans="1:3">
      <c r="A20" s="5" t="s">
        <v>596</v>
      </c>
    </row>
    <row r="21" spans="1:3">
      <c r="A21" s="3" t="s">
        <v>620</v>
      </c>
      <c r="C21" s="3" t="s">
        <v>621</v>
      </c>
    </row>
    <row r="22" spans="1:3">
      <c r="A22" s="3" t="s">
        <v>622</v>
      </c>
      <c r="C22" s="3" t="s">
        <v>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8"/>
  </cols>
  <sheetData>
    <row r="1" spans="1:4">
      <c r="A1" s="1" t="s">
        <v>624</v>
      </c>
      <c r="B1" s="2" t="s">
        <v>625</v>
      </c>
      <c r="C1" s="2" t="s">
        <v>626</v>
      </c>
      <c r="D1" s="2" t="s">
        <v>627</v>
      </c>
    </row>
    <row r="2" spans="1:4">
      <c r="A2" s="5" t="s">
        <v>628</v>
      </c>
    </row>
    <row r="3" spans="1:4">
      <c r="A3" s="3" t="s">
        <v>629</v>
      </c>
      <c r="B3" s="9" t="n">
        <v>0</v>
      </c>
    </row>
    <row r="4" spans="1:4">
      <c r="A4" s="3" t="s">
        <v>630</v>
      </c>
      <c r="B4" s="4" t="n">
        <v>500</v>
      </c>
    </row>
    <row r="5" spans="1:4">
      <c r="A5" s="3" t="s">
        <v>631</v>
      </c>
    </row>
    <row r="6" spans="1:4">
      <c r="A6" s="5" t="s">
        <v>628</v>
      </c>
    </row>
    <row r="7" spans="1:4">
      <c r="A7" s="3" t="s">
        <v>632</v>
      </c>
      <c r="B7" s="9" t="n">
        <v>500</v>
      </c>
    </row>
    <row r="8" spans="1:4">
      <c r="A8" s="3" t="s">
        <v>633</v>
      </c>
    </row>
    <row r="9" spans="1:4">
      <c r="A9" s="5" t="s">
        <v>628</v>
      </c>
    </row>
    <row r="10" spans="1:4">
      <c r="A10" s="3" t="s">
        <v>634</v>
      </c>
      <c r="B10" s="3" t="s">
        <v>635</v>
      </c>
    </row>
    <row r="11" spans="1:4">
      <c r="A11" s="3" t="s">
        <v>636</v>
      </c>
    </row>
    <row r="12" spans="1:4">
      <c r="A12" s="5" t="s">
        <v>628</v>
      </c>
    </row>
    <row r="13" spans="1:4">
      <c r="A13" s="3" t="s">
        <v>632</v>
      </c>
      <c r="B13" s="9" t="n">
        <v>1000</v>
      </c>
    </row>
    <row r="14" spans="1:4">
      <c r="A14" s="3" t="s">
        <v>637</v>
      </c>
      <c r="B14" s="9" t="n">
        <v>500</v>
      </c>
    </row>
    <row r="15" spans="1:4">
      <c r="A15" s="3" t="s">
        <v>638</v>
      </c>
      <c r="B15" s="3" t="s">
        <v>639</v>
      </c>
    </row>
    <row r="16" spans="1:4">
      <c r="A16" s="3" t="s">
        <v>640</v>
      </c>
      <c r="B16" s="9" t="n">
        <v>0</v>
      </c>
    </row>
    <row r="17" spans="1:4">
      <c r="A17" s="3" t="s">
        <v>641</v>
      </c>
      <c r="B17" s="9" t="n">
        <v>9</v>
      </c>
    </row>
    <row r="18" spans="1:4">
      <c r="A18" s="3" t="s">
        <v>642</v>
      </c>
      <c r="B18" s="3" t="s">
        <v>643</v>
      </c>
    </row>
    <row r="19" spans="1:4">
      <c r="A19" s="3" t="s">
        <v>644</v>
      </c>
      <c r="B19" s="3" t="s">
        <v>645</v>
      </c>
    </row>
    <row r="20" spans="1:4">
      <c r="A20" s="3" t="s">
        <v>646</v>
      </c>
      <c r="B20" s="3" t="s">
        <v>647</v>
      </c>
    </row>
    <row r="21" spans="1:4">
      <c r="A21" s="3" t="s">
        <v>648</v>
      </c>
      <c r="B21" s="12" t="n">
        <v>4.25</v>
      </c>
    </row>
    <row r="22" spans="1:4">
      <c r="A22" s="3" t="s">
        <v>649</v>
      </c>
      <c r="B22" s="4" t="n">
        <v>4</v>
      </c>
    </row>
    <row r="23" spans="1:4">
      <c r="A23" s="3" t="s">
        <v>650</v>
      </c>
    </row>
    <row r="24" spans="1:4">
      <c r="A24" s="5" t="s">
        <v>628</v>
      </c>
    </row>
    <row r="25" spans="1:4">
      <c r="A25" s="3" t="s">
        <v>632</v>
      </c>
      <c r="B25" s="9" t="n">
        <v>7</v>
      </c>
      <c r="D25" s="13" t="n">
        <v>50</v>
      </c>
    </row>
    <row r="26" spans="1:4">
      <c r="A26" s="3" t="s">
        <v>638</v>
      </c>
      <c r="B26" s="3" t="s">
        <v>651</v>
      </c>
    </row>
    <row r="27" spans="1:4">
      <c r="A27" s="3" t="s">
        <v>652</v>
      </c>
    </row>
    <row r="28" spans="1:4">
      <c r="A28" s="5" t="s">
        <v>628</v>
      </c>
    </row>
    <row r="29" spans="1:4">
      <c r="A29" s="3" t="s">
        <v>632</v>
      </c>
      <c r="B29" s="9" t="n">
        <v>26</v>
      </c>
      <c r="C29" s="14" t="n">
        <v>30</v>
      </c>
    </row>
    <row r="30" spans="1:4">
      <c r="A30" s="3" t="s">
        <v>638</v>
      </c>
      <c r="B30" s="3" t="s">
        <v>653</v>
      </c>
    </row>
    <row r="31" spans="1:4">
      <c r="A31" s="3" t="s">
        <v>654</v>
      </c>
    </row>
    <row r="32" spans="1:4">
      <c r="A32" s="5" t="s">
        <v>628</v>
      </c>
    </row>
    <row r="33" spans="1:4">
      <c r="A33" s="3" t="s">
        <v>640</v>
      </c>
      <c r="B33" s="9" t="n">
        <v>0</v>
      </c>
    </row>
    <row r="34" spans="1:4">
      <c r="A34" s="3" t="s">
        <v>655</v>
      </c>
    </row>
    <row r="35" spans="1:4">
      <c r="A35" s="5" t="s">
        <v>628</v>
      </c>
    </row>
    <row r="36" spans="1:4">
      <c r="A36" s="3" t="s">
        <v>656</v>
      </c>
      <c r="B36" s="3" t="s">
        <v>657</v>
      </c>
    </row>
    <row r="37" spans="1:4">
      <c r="A37" s="3" t="s">
        <v>658</v>
      </c>
    </row>
    <row r="38" spans="1:4">
      <c r="A38" s="5" t="s">
        <v>628</v>
      </c>
    </row>
    <row r="39" spans="1:4">
      <c r="A39" s="3" t="s">
        <v>656</v>
      </c>
      <c r="B39" s="3" t="s">
        <v>659</v>
      </c>
    </row>
    <row r="40" spans="1:4">
      <c r="A40" s="3" t="s">
        <v>660</v>
      </c>
    </row>
    <row r="41" spans="1:4">
      <c r="A41" s="5" t="s">
        <v>628</v>
      </c>
    </row>
    <row r="42" spans="1:4">
      <c r="A42" s="3" t="s">
        <v>656</v>
      </c>
      <c r="B42" s="3" t="s">
        <v>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7</v>
      </c>
    </row>
    <row r="3" spans="1:3">
      <c r="A3" s="5" t="s">
        <v>138</v>
      </c>
    </row>
    <row r="4" spans="1:3">
      <c r="A4" s="3" t="s">
        <v>123</v>
      </c>
      <c r="B4" s="6" t="n">
        <v>633.3</v>
      </c>
      <c r="C4" s="6" t="n">
        <v>399.3</v>
      </c>
    </row>
    <row r="5" spans="1:3">
      <c r="A5" s="5" t="s">
        <v>139</v>
      </c>
    </row>
    <row r="6" spans="1:3">
      <c r="A6" s="3" t="s">
        <v>140</v>
      </c>
      <c r="B6" s="4" t="n">
        <v>201</v>
      </c>
      <c r="C6" s="4" t="n">
        <v>212</v>
      </c>
    </row>
    <row r="7" spans="1:3">
      <c r="A7" s="3" t="s">
        <v>141</v>
      </c>
      <c r="B7" s="7" t="n">
        <v>-155.7</v>
      </c>
      <c r="C7" s="7" t="n">
        <v>13.7</v>
      </c>
    </row>
    <row r="8" spans="1:3">
      <c r="A8" s="3" t="s">
        <v>142</v>
      </c>
      <c r="B8" s="4" t="n">
        <v>0</v>
      </c>
      <c r="C8" s="7" t="n">
        <v>11.6</v>
      </c>
    </row>
    <row r="9" spans="1:3">
      <c r="A9" s="3" t="s">
        <v>143</v>
      </c>
      <c r="B9" s="7" t="n">
        <v>72.90000000000001</v>
      </c>
      <c r="C9" s="7" t="n">
        <v>65.3</v>
      </c>
    </row>
    <row r="10" spans="1:3">
      <c r="A10" s="3" t="s">
        <v>144</v>
      </c>
      <c r="B10" s="7" t="n">
        <v>21.7</v>
      </c>
      <c r="C10" s="7" t="n">
        <v>13.3</v>
      </c>
    </row>
    <row r="11" spans="1:3">
      <c r="A11" s="3" t="s">
        <v>145</v>
      </c>
      <c r="B11" s="4" t="n">
        <v>1</v>
      </c>
      <c r="C11" s="7" t="n">
        <v>3.1</v>
      </c>
    </row>
    <row r="12" spans="1:3">
      <c r="A12" s="3" t="s">
        <v>146</v>
      </c>
      <c r="B12" s="7" t="n">
        <v>1.6</v>
      </c>
      <c r="C12" s="7" t="n">
        <v>7.6</v>
      </c>
    </row>
    <row r="13" spans="1:3">
      <c r="A13" s="5" t="s">
        <v>147</v>
      </c>
    </row>
    <row r="14" spans="1:3">
      <c r="A14" s="3" t="s">
        <v>148</v>
      </c>
      <c r="B14" s="7" t="n">
        <v>46.9</v>
      </c>
      <c r="C14" s="7" t="n">
        <v>105.9</v>
      </c>
    </row>
    <row r="15" spans="1:3">
      <c r="A15" s="3" t="s">
        <v>64</v>
      </c>
      <c r="B15" s="4" t="n">
        <v>-90</v>
      </c>
      <c r="C15" s="7" t="n">
        <v>-179.3</v>
      </c>
    </row>
    <row r="16" spans="1:3">
      <c r="A16" s="3" t="s">
        <v>66</v>
      </c>
      <c r="B16" s="7" t="n">
        <v>-30.4</v>
      </c>
      <c r="C16" s="7" t="n">
        <v>-75.7</v>
      </c>
    </row>
    <row r="17" spans="1:3">
      <c r="A17" s="3" t="s">
        <v>149</v>
      </c>
      <c r="B17" s="7" t="n">
        <v>56.3</v>
      </c>
      <c r="C17" s="7" t="n">
        <v>24.9</v>
      </c>
    </row>
    <row r="18" spans="1:3">
      <c r="A18" s="3" t="s">
        <v>150</v>
      </c>
      <c r="B18" s="7" t="n">
        <v>16.1</v>
      </c>
      <c r="C18" s="7" t="n">
        <v>82.7</v>
      </c>
    </row>
    <row r="19" spans="1:3">
      <c r="A19" s="3" t="s">
        <v>151</v>
      </c>
      <c r="B19" s="7" t="n">
        <v>0.6</v>
      </c>
      <c r="C19" s="7" t="n">
        <v>-10.6</v>
      </c>
    </row>
    <row r="20" spans="1:3">
      <c r="A20" s="3" t="s">
        <v>152</v>
      </c>
      <c r="B20" s="7" t="n">
        <v>-27.3</v>
      </c>
      <c r="C20" s="7" t="n">
        <v>9.300000000000001</v>
      </c>
    </row>
    <row r="21" spans="1:3">
      <c r="A21" s="3" t="s">
        <v>153</v>
      </c>
      <c r="B21" s="4" t="n">
        <v>748</v>
      </c>
      <c r="C21" s="7" t="n">
        <v>683.1</v>
      </c>
    </row>
    <row r="22" spans="1:3">
      <c r="A22" s="5" t="s">
        <v>154</v>
      </c>
    </row>
    <row r="23" spans="1:3">
      <c r="A23" s="3" t="s">
        <v>155</v>
      </c>
      <c r="B23" s="4" t="n">
        <v>-216</v>
      </c>
      <c r="C23" s="7" t="n">
        <v>-149.2</v>
      </c>
    </row>
    <row r="24" spans="1:3">
      <c r="A24" s="3" t="s">
        <v>156</v>
      </c>
      <c r="B24" s="7" t="n">
        <v>-890.1</v>
      </c>
      <c r="C24" s="7" t="n">
        <v>-2627.8</v>
      </c>
    </row>
    <row r="25" spans="1:3">
      <c r="A25" s="3" t="s">
        <v>157</v>
      </c>
      <c r="B25" s="7" t="n">
        <v>1510.3</v>
      </c>
      <c r="C25" s="7" t="n">
        <v>1975.2</v>
      </c>
    </row>
    <row r="26" spans="1:3">
      <c r="A26" s="3" t="s">
        <v>158</v>
      </c>
      <c r="B26" s="7" t="n">
        <v>0.9</v>
      </c>
      <c r="C26" s="7" t="n">
        <v>-4.5</v>
      </c>
    </row>
    <row r="27" spans="1:3">
      <c r="A27" s="3" t="s">
        <v>159</v>
      </c>
      <c r="B27" s="7" t="n">
        <v>20.8</v>
      </c>
      <c r="C27" s="4" t="n">
        <v>20</v>
      </c>
    </row>
    <row r="28" spans="1:3">
      <c r="A28" s="3" t="s">
        <v>160</v>
      </c>
      <c r="B28" s="4" t="n">
        <v>0</v>
      </c>
      <c r="C28" s="7" t="n">
        <v>-23.8</v>
      </c>
    </row>
    <row r="29" spans="1:3">
      <c r="A29" s="3" t="s">
        <v>161</v>
      </c>
      <c r="B29" s="7" t="n">
        <v>425.9</v>
      </c>
      <c r="C29" s="7" t="n">
        <v>-810.1</v>
      </c>
    </row>
    <row r="30" spans="1:3">
      <c r="A30" s="5" t="s">
        <v>162</v>
      </c>
    </row>
    <row r="31" spans="1:3">
      <c r="A31" s="3" t="s">
        <v>163</v>
      </c>
      <c r="B31" s="4" t="n">
        <v>0</v>
      </c>
      <c r="C31" s="7" t="n">
        <v>-9.9</v>
      </c>
    </row>
    <row r="32" spans="1:3">
      <c r="A32" s="3" t="s">
        <v>164</v>
      </c>
      <c r="B32" s="4" t="n">
        <v>0</v>
      </c>
      <c r="C32" s="7" t="n">
        <v>-398.1</v>
      </c>
    </row>
    <row r="33" spans="1:3">
      <c r="A33" s="3" t="s">
        <v>165</v>
      </c>
      <c r="B33" s="4" t="n">
        <v>0</v>
      </c>
      <c r="C33" s="4" t="n">
        <v>-300</v>
      </c>
    </row>
    <row r="34" spans="1:3">
      <c r="A34" s="3" t="s">
        <v>166</v>
      </c>
      <c r="B34" s="7" t="n">
        <v>-10.6</v>
      </c>
      <c r="C34" s="7" t="n">
        <v>-14.8</v>
      </c>
    </row>
    <row r="35" spans="1:3">
      <c r="A35" s="3" t="s">
        <v>167</v>
      </c>
      <c r="B35" s="7" t="n">
        <v>-153.2</v>
      </c>
      <c r="C35" s="7" t="n">
        <v>-141.6</v>
      </c>
    </row>
    <row r="36" spans="1:3">
      <c r="A36" s="3" t="s">
        <v>168</v>
      </c>
      <c r="B36" s="7" t="n">
        <v>-542.1</v>
      </c>
      <c r="C36" s="7" t="n">
        <v>-431.9</v>
      </c>
    </row>
    <row r="37" spans="1:3">
      <c r="A37" s="3" t="s">
        <v>169</v>
      </c>
      <c r="B37" s="4" t="n">
        <v>0</v>
      </c>
      <c r="C37" s="7" t="n">
        <v>21.8</v>
      </c>
    </row>
    <row r="38" spans="1:3">
      <c r="A38" s="3" t="s">
        <v>170</v>
      </c>
      <c r="B38" s="7" t="n">
        <v>-0.9</v>
      </c>
      <c r="C38" s="7" t="n">
        <v>-2.8</v>
      </c>
    </row>
    <row r="39" spans="1:3">
      <c r="A39" s="3" t="s">
        <v>171</v>
      </c>
      <c r="B39" s="7" t="n">
        <v>-706.8</v>
      </c>
      <c r="C39" s="7" t="n">
        <v>-481.1</v>
      </c>
    </row>
    <row r="40" spans="1:3">
      <c r="A40" s="3" t="s">
        <v>172</v>
      </c>
      <c r="B40" s="7" t="n">
        <v>-4.2</v>
      </c>
      <c r="C40" s="7" t="n">
        <v>-23.9</v>
      </c>
    </row>
    <row r="41" spans="1:3">
      <c r="A41" s="3" t="s">
        <v>173</v>
      </c>
      <c r="B41" s="7" t="n">
        <v>462.9</v>
      </c>
      <c r="C41" s="4" t="n">
        <v>-632</v>
      </c>
    </row>
    <row r="42" spans="1:3">
      <c r="A42" s="3" t="s">
        <v>174</v>
      </c>
      <c r="B42" s="7" t="n">
        <v>626.5</v>
      </c>
      <c r="C42" s="7" t="n">
        <v>1355.5</v>
      </c>
    </row>
    <row r="43" spans="1:3">
      <c r="A43" s="3" t="s">
        <v>175</v>
      </c>
      <c r="B43" s="6" t="n">
        <v>1089.4</v>
      </c>
      <c r="C43" s="6" t="n">
        <v>72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59</v>
      </c>
    </row>
    <row r="2" spans="1:3">
      <c r="A2" s="5" t="s">
        <v>663</v>
      </c>
    </row>
    <row r="3" spans="1:3">
      <c r="A3" s="3" t="s">
        <v>664</v>
      </c>
      <c r="B3" s="6" t="n">
        <v>35.3</v>
      </c>
      <c r="C3" s="9" t="n">
        <v>32</v>
      </c>
    </row>
    <row r="4" spans="1:3">
      <c r="A4" s="5" t="s">
        <v>665</v>
      </c>
    </row>
    <row r="5" spans="1:3">
      <c r="A5" s="3" t="s">
        <v>666</v>
      </c>
      <c r="B5" s="7" t="n">
        <v>9.199999999999999</v>
      </c>
      <c r="C5" s="7" t="n">
        <v>15.5</v>
      </c>
    </row>
    <row r="6" spans="1:3">
      <c r="A6" s="3" t="s">
        <v>667</v>
      </c>
    </row>
    <row r="7" spans="1:3">
      <c r="A7" s="5" t="s">
        <v>663</v>
      </c>
    </row>
    <row r="8" spans="1:3">
      <c r="A8" s="3" t="s">
        <v>664</v>
      </c>
      <c r="B8" s="7" t="n">
        <v>35.3</v>
      </c>
      <c r="C8" s="4" t="n">
        <v>32</v>
      </c>
    </row>
    <row r="9" spans="1:3">
      <c r="A9" s="5" t="s">
        <v>665</v>
      </c>
    </row>
    <row r="10" spans="1:3">
      <c r="A10" s="3" t="s">
        <v>666</v>
      </c>
      <c r="B10" s="7" t="n">
        <v>9.199999999999999</v>
      </c>
      <c r="C10" s="7" t="n">
        <v>15.5</v>
      </c>
    </row>
    <row r="11" spans="1:3">
      <c r="A11" s="3" t="s">
        <v>668</v>
      </c>
    </row>
    <row r="12" spans="1:3">
      <c r="A12" s="5" t="s">
        <v>663</v>
      </c>
    </row>
    <row r="13" spans="1:3">
      <c r="A13" s="3" t="s">
        <v>669</v>
      </c>
      <c r="C13" s="7" t="n">
        <v>290.7</v>
      </c>
    </row>
    <row r="14" spans="1:3">
      <c r="A14" s="3" t="s">
        <v>670</v>
      </c>
    </row>
    <row r="15" spans="1:3">
      <c r="A15" s="5" t="s">
        <v>663</v>
      </c>
    </row>
    <row r="16" spans="1:3">
      <c r="A16" s="3" t="s">
        <v>669</v>
      </c>
      <c r="C16" s="7" t="n">
        <v>54.7</v>
      </c>
    </row>
    <row r="17" spans="1:3">
      <c r="A17" s="3" t="s">
        <v>671</v>
      </c>
    </row>
    <row r="18" spans="1:3">
      <c r="A18" s="5" t="s">
        <v>663</v>
      </c>
    </row>
    <row r="19" spans="1:3">
      <c r="A19" s="3" t="s">
        <v>669</v>
      </c>
      <c r="B19" s="6" t="n">
        <v>244.9</v>
      </c>
      <c r="C19" s="9" t="n">
        <v>2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9</v>
      </c>
    </row>
    <row r="2" spans="1:3">
      <c r="A2" s="3" t="s">
        <v>598</v>
      </c>
    </row>
    <row r="3" spans="1:3">
      <c r="A3" s="5" t="s">
        <v>673</v>
      </c>
    </row>
    <row r="4" spans="1:3">
      <c r="A4" s="3" t="s">
        <v>599</v>
      </c>
      <c r="B4" s="6" t="n">
        <v>298.1</v>
      </c>
    </row>
    <row r="5" spans="1:3">
      <c r="A5" s="3" t="s">
        <v>600</v>
      </c>
      <c r="C5" s="6" t="n">
        <v>293.4</v>
      </c>
    </row>
    <row r="6" spans="1:3">
      <c r="A6" s="3" t="s">
        <v>603</v>
      </c>
    </row>
    <row r="7" spans="1:3">
      <c r="A7" s="5" t="s">
        <v>673</v>
      </c>
    </row>
    <row r="8" spans="1:3">
      <c r="A8" s="3" t="s">
        <v>600</v>
      </c>
      <c r="B8" s="7" t="n">
        <v>396.3</v>
      </c>
      <c r="C8" s="7" t="n">
        <v>395.7</v>
      </c>
    </row>
    <row r="9" spans="1:3">
      <c r="A9" s="3" t="s">
        <v>674</v>
      </c>
    </row>
    <row r="10" spans="1:3">
      <c r="A10" s="5" t="s">
        <v>673</v>
      </c>
    </row>
    <row r="11" spans="1:3">
      <c r="A11" s="3" t="s">
        <v>675</v>
      </c>
      <c r="B11" s="7" t="n">
        <v>301.5</v>
      </c>
      <c r="C11" s="7" t="n">
        <v>299.1</v>
      </c>
    </row>
    <row r="12" spans="1:3">
      <c r="A12" s="3" t="s">
        <v>676</v>
      </c>
    </row>
    <row r="13" spans="1:3">
      <c r="A13" s="5" t="s">
        <v>673</v>
      </c>
    </row>
    <row r="14" spans="1:3">
      <c r="A14" s="3" t="s">
        <v>675</v>
      </c>
      <c r="B14" s="6" t="n">
        <v>430.2</v>
      </c>
      <c r="C14" s="9" t="n">
        <v>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6</v>
      </c>
      <c r="D1" s="2" t="s">
        <v>1</v>
      </c>
    </row>
    <row r="2" spans="1:5">
      <c r="B2" s="2" t="s">
        <v>2</v>
      </c>
      <c r="C2" s="2" t="s">
        <v>107</v>
      </c>
      <c r="D2" s="2" t="s">
        <v>2</v>
      </c>
      <c r="E2" s="2" t="s">
        <v>107</v>
      </c>
    </row>
    <row r="3" spans="1:5">
      <c r="A3" s="5" t="s">
        <v>673</v>
      </c>
    </row>
    <row r="4" spans="1:5">
      <c r="A4" s="3" t="s">
        <v>195</v>
      </c>
      <c r="D4" s="6" t="n">
        <v>-164.5</v>
      </c>
      <c r="E4" s="6" t="n">
        <v>-5.1</v>
      </c>
    </row>
    <row r="5" spans="1:5">
      <c r="A5" s="3" t="s">
        <v>678</v>
      </c>
    </row>
    <row r="6" spans="1:5">
      <c r="A6" s="5" t="s">
        <v>673</v>
      </c>
    </row>
    <row r="7" spans="1:5">
      <c r="A7" s="3" t="s">
        <v>679</v>
      </c>
      <c r="B7" s="9" t="n">
        <v>0</v>
      </c>
      <c r="C7" s="9" t="n">
        <v>0</v>
      </c>
      <c r="D7" s="4" t="n">
        <v>0</v>
      </c>
      <c r="E7" s="4" t="n">
        <v>0</v>
      </c>
    </row>
    <row r="8" spans="1:5">
      <c r="A8" s="3" t="s">
        <v>680</v>
      </c>
      <c r="B8" s="4" t="n">
        <v>11</v>
      </c>
      <c r="C8" s="6" t="n">
        <v>2.2</v>
      </c>
      <c r="D8" s="7" t="n">
        <v>13.6</v>
      </c>
      <c r="E8" s="6" t="n">
        <v>13.3</v>
      </c>
    </row>
    <row r="9" spans="1:5">
      <c r="A9" s="3" t="s">
        <v>681</v>
      </c>
    </row>
    <row r="10" spans="1:5">
      <c r="A10" s="5" t="s">
        <v>673</v>
      </c>
    </row>
    <row r="11" spans="1:5">
      <c r="A11" s="3" t="s">
        <v>679</v>
      </c>
      <c r="B11" s="7" t="n">
        <v>13.2</v>
      </c>
      <c r="D11" s="7" t="n">
        <v>109.6</v>
      </c>
    </row>
    <row r="12" spans="1:5">
      <c r="A12" s="3" t="s">
        <v>680</v>
      </c>
      <c r="B12" s="6" t="n">
        <v>3.4</v>
      </c>
      <c r="D12" s="7" t="n">
        <v>233.2</v>
      </c>
    </row>
    <row r="13" spans="1:5">
      <c r="A13" s="3" t="s">
        <v>473</v>
      </c>
    </row>
    <row r="14" spans="1:5">
      <c r="A14" s="5" t="s">
        <v>673</v>
      </c>
    </row>
    <row r="15" spans="1:5">
      <c r="A15" s="3" t="s">
        <v>195</v>
      </c>
      <c r="D15" s="7" t="n">
        <v>169.4</v>
      </c>
    </row>
    <row r="16" spans="1:5">
      <c r="A16" s="3" t="s">
        <v>682</v>
      </c>
    </row>
    <row r="17" spans="1:5">
      <c r="A17" s="5" t="s">
        <v>673</v>
      </c>
    </row>
    <row r="18" spans="1:5">
      <c r="A18" s="3" t="s">
        <v>680</v>
      </c>
      <c r="D18" s="6" t="n">
        <v>22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3</v>
      </c>
      <c r="B1" s="2" t="s">
        <v>1</v>
      </c>
    </row>
    <row r="2" spans="1:3">
      <c r="B2" s="2" t="s">
        <v>2</v>
      </c>
      <c r="C2" s="2" t="s">
        <v>107</v>
      </c>
    </row>
    <row r="3" spans="1:3">
      <c r="A3" s="5" t="s">
        <v>243</v>
      </c>
    </row>
    <row r="4" spans="1:3">
      <c r="A4" s="3" t="s">
        <v>684</v>
      </c>
      <c r="B4" s="9" t="n">
        <v>0</v>
      </c>
      <c r="C4" s="9"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59</v>
      </c>
    </row>
    <row r="2" spans="1:3">
      <c r="A2" s="5" t="s">
        <v>686</v>
      </c>
    </row>
    <row r="3" spans="1:3">
      <c r="A3" s="3" t="s">
        <v>687</v>
      </c>
      <c r="B3" s="9" t="n">
        <v>1876</v>
      </c>
      <c r="C3" s="6" t="n">
        <v>1778.2</v>
      </c>
    </row>
    <row r="4" spans="1:3">
      <c r="A4" s="5" t="s">
        <v>688</v>
      </c>
    </row>
    <row r="5" spans="1:3">
      <c r="A5" s="3" t="s">
        <v>664</v>
      </c>
      <c r="B5" s="7" t="n">
        <v>35.3</v>
      </c>
      <c r="C5" s="4" t="n">
        <v>32</v>
      </c>
    </row>
    <row r="6" spans="1:3">
      <c r="A6" s="5" t="s">
        <v>689</v>
      </c>
    </row>
    <row r="7" spans="1:3">
      <c r="A7" s="3" t="s">
        <v>666</v>
      </c>
      <c r="B7" s="7" t="n">
        <v>9.199999999999999</v>
      </c>
      <c r="C7" s="7" t="n">
        <v>15.5</v>
      </c>
    </row>
    <row r="8" spans="1:3">
      <c r="A8" s="3" t="s">
        <v>690</v>
      </c>
    </row>
    <row r="9" spans="1:3">
      <c r="A9" s="5" t="s">
        <v>686</v>
      </c>
    </row>
    <row r="10" spans="1:3">
      <c r="A10" s="3" t="s">
        <v>687</v>
      </c>
      <c r="B10" s="7" t="n">
        <v>1584.7</v>
      </c>
      <c r="C10" s="7" t="n">
        <v>1631.6</v>
      </c>
    </row>
    <row r="11" spans="1:3">
      <c r="A11" s="5" t="s">
        <v>688</v>
      </c>
    </row>
    <row r="12" spans="1:3">
      <c r="A12" s="3" t="s">
        <v>664</v>
      </c>
      <c r="B12" s="4" t="n">
        <v>35</v>
      </c>
      <c r="C12" s="7" t="n">
        <v>31.7</v>
      </c>
    </row>
    <row r="13" spans="1:3">
      <c r="A13" s="5" t="s">
        <v>689</v>
      </c>
    </row>
    <row r="14" spans="1:3">
      <c r="A14" s="3" t="s">
        <v>666</v>
      </c>
      <c r="B14" s="7" t="n">
        <v>8.9</v>
      </c>
      <c r="C14" s="7" t="n">
        <v>14.2</v>
      </c>
    </row>
    <row r="15" spans="1:3">
      <c r="A15" s="3" t="s">
        <v>691</v>
      </c>
    </row>
    <row r="16" spans="1:3">
      <c r="A16" s="5" t="s">
        <v>686</v>
      </c>
    </row>
    <row r="17" spans="1:3">
      <c r="A17" s="3" t="s">
        <v>687</v>
      </c>
      <c r="B17" s="4" t="n">
        <v>300</v>
      </c>
      <c r="C17" s="4" t="n">
        <v>300</v>
      </c>
    </row>
    <row r="18" spans="1:3">
      <c r="A18" s="5" t="s">
        <v>688</v>
      </c>
    </row>
    <row r="19" spans="1:3">
      <c r="A19" s="3" t="s">
        <v>692</v>
      </c>
      <c r="B19" s="4" t="n">
        <v>0</v>
      </c>
      <c r="C19" s="4" t="n">
        <v>0</v>
      </c>
    </row>
    <row r="20" spans="1:3">
      <c r="A20" s="3" t="s">
        <v>693</v>
      </c>
    </row>
    <row r="21" spans="1:3">
      <c r="A21" s="5" t="s">
        <v>689</v>
      </c>
    </row>
    <row r="22" spans="1:3">
      <c r="A22" s="3" t="s">
        <v>694</v>
      </c>
      <c r="B22" s="7" t="n">
        <v>1.6</v>
      </c>
    </row>
    <row r="23" spans="1:3">
      <c r="A23" s="3" t="s">
        <v>695</v>
      </c>
    </row>
    <row r="24" spans="1:3">
      <c r="A24" s="5" t="s">
        <v>689</v>
      </c>
    </row>
    <row r="25" spans="1:3">
      <c r="A25" s="3" t="s">
        <v>694</v>
      </c>
      <c r="C25" s="7" t="n">
        <v>5.9</v>
      </c>
    </row>
    <row r="26" spans="1:3">
      <c r="A26" s="3" t="s">
        <v>696</v>
      </c>
    </row>
    <row r="27" spans="1:3">
      <c r="A27" s="5" t="s">
        <v>686</v>
      </c>
    </row>
    <row r="28" spans="1:3">
      <c r="A28" s="3" t="s">
        <v>687</v>
      </c>
      <c r="B28" s="7" t="n">
        <v>291.3</v>
      </c>
      <c r="C28" s="7" t="n">
        <v>146.6</v>
      </c>
    </row>
    <row r="29" spans="1:3">
      <c r="A29" s="3" t="s">
        <v>697</v>
      </c>
    </row>
    <row r="30" spans="1:3">
      <c r="A30" s="5" t="s">
        <v>688</v>
      </c>
    </row>
    <row r="31" spans="1:3">
      <c r="A31" s="3" t="s">
        <v>664</v>
      </c>
      <c r="B31" s="7" t="n">
        <v>0.3</v>
      </c>
      <c r="C31" s="7" t="n">
        <v>0.3</v>
      </c>
    </row>
    <row r="32" spans="1:3">
      <c r="A32" s="3" t="s">
        <v>698</v>
      </c>
    </row>
    <row r="33" spans="1:3">
      <c r="A33" s="5" t="s">
        <v>689</v>
      </c>
    </row>
    <row r="34" spans="1:3">
      <c r="A34" s="3" t="s">
        <v>666</v>
      </c>
      <c r="B34" s="7" t="n">
        <v>0.3</v>
      </c>
      <c r="C34" s="7" t="n">
        <v>1.3</v>
      </c>
    </row>
    <row r="35" spans="1:3">
      <c r="A35" s="3" t="s">
        <v>699</v>
      </c>
    </row>
    <row r="36" spans="1:3">
      <c r="A36" s="5" t="s">
        <v>686</v>
      </c>
    </row>
    <row r="37" spans="1:3">
      <c r="A37" s="3" t="s">
        <v>687</v>
      </c>
      <c r="B37" s="4" t="n">
        <v>597</v>
      </c>
      <c r="C37" s="7" t="n">
        <v>636.3</v>
      </c>
    </row>
    <row r="38" spans="1:3">
      <c r="A38" s="5" t="s">
        <v>688</v>
      </c>
    </row>
    <row r="39" spans="1:3">
      <c r="A39" s="3" t="s">
        <v>700</v>
      </c>
      <c r="B39" s="7" t="n">
        <v>13.1</v>
      </c>
    </row>
    <row r="40" spans="1:3">
      <c r="A40" s="3" t="s">
        <v>701</v>
      </c>
    </row>
    <row r="41" spans="1:3">
      <c r="A41" s="5" t="s">
        <v>688</v>
      </c>
    </row>
    <row r="42" spans="1:3">
      <c r="A42" s="3" t="s">
        <v>700</v>
      </c>
      <c r="B42" s="7" t="n">
        <v>11.7</v>
      </c>
      <c r="C42" s="7" t="n">
        <v>19.5</v>
      </c>
    </row>
    <row r="43" spans="1:3">
      <c r="A43" s="3" t="s">
        <v>702</v>
      </c>
    </row>
    <row r="44" spans="1:3">
      <c r="A44" s="5" t="s">
        <v>688</v>
      </c>
    </row>
    <row r="45" spans="1:3">
      <c r="A45" s="3" t="s">
        <v>700</v>
      </c>
      <c r="B45" s="7" t="n">
        <v>1.4</v>
      </c>
    </row>
    <row r="46" spans="1:3">
      <c r="A46" s="3" t="s">
        <v>703</v>
      </c>
    </row>
    <row r="47" spans="1:3">
      <c r="A47" s="5" t="s">
        <v>689</v>
      </c>
    </row>
    <row r="48" spans="1:3">
      <c r="A48" s="3" t="s">
        <v>704</v>
      </c>
      <c r="B48" s="7" t="n">
        <v>1.3</v>
      </c>
      <c r="C48" s="7" t="n">
        <v>2.3</v>
      </c>
    </row>
    <row r="49" spans="1:3">
      <c r="A49" s="3" t="s">
        <v>705</v>
      </c>
    </row>
    <row r="50" spans="1:3">
      <c r="A50" s="5" t="s">
        <v>686</v>
      </c>
    </row>
    <row r="51" spans="1:3">
      <c r="A51" s="3" t="s">
        <v>687</v>
      </c>
      <c r="B51" s="7" t="n">
        <v>687.7</v>
      </c>
      <c r="C51" s="7" t="n">
        <v>695.3</v>
      </c>
    </row>
    <row r="52" spans="1:3">
      <c r="A52" s="3" t="s">
        <v>706</v>
      </c>
    </row>
    <row r="53" spans="1:3">
      <c r="A53" s="5" t="s">
        <v>688</v>
      </c>
    </row>
    <row r="54" spans="1:3">
      <c r="A54" s="3" t="s">
        <v>707</v>
      </c>
      <c r="B54" s="7" t="n">
        <v>21.9</v>
      </c>
      <c r="C54" s="7" t="n">
        <v>12.2</v>
      </c>
    </row>
    <row r="55" spans="1:3">
      <c r="A55" s="3" t="s">
        <v>708</v>
      </c>
    </row>
    <row r="56" spans="1:3">
      <c r="A56" s="5" t="s">
        <v>689</v>
      </c>
    </row>
    <row r="57" spans="1:3">
      <c r="A57" s="3" t="s">
        <v>709</v>
      </c>
      <c r="B57" s="9" t="n">
        <v>6</v>
      </c>
    </row>
    <row r="58" spans="1:3">
      <c r="A58" s="3" t="s">
        <v>710</v>
      </c>
    </row>
    <row r="59" spans="1:3">
      <c r="A59" s="5" t="s">
        <v>689</v>
      </c>
    </row>
    <row r="60" spans="1:3">
      <c r="A60" s="3" t="s">
        <v>709</v>
      </c>
      <c r="C60" s="9"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9</v>
      </c>
    </row>
    <row r="2" spans="1:3">
      <c r="A2" s="5" t="s">
        <v>246</v>
      </c>
    </row>
    <row r="3" spans="1:3">
      <c r="A3" s="3" t="s">
        <v>712</v>
      </c>
      <c r="B3" s="6" t="n">
        <v>35.3</v>
      </c>
      <c r="C3" s="9" t="n">
        <v>32</v>
      </c>
    </row>
    <row r="4" spans="1:3">
      <c r="A4" s="3" t="s">
        <v>713</v>
      </c>
      <c r="B4" s="7" t="n">
        <v>-6.5</v>
      </c>
      <c r="C4" s="7" t="n">
        <v>-4.8</v>
      </c>
    </row>
    <row r="5" spans="1:3">
      <c r="A5" s="3" t="s">
        <v>714</v>
      </c>
      <c r="B5" s="7" t="n">
        <v>28.8</v>
      </c>
      <c r="C5" s="7" t="n">
        <v>27.2</v>
      </c>
    </row>
    <row r="6" spans="1:3">
      <c r="A6" s="3" t="s">
        <v>715</v>
      </c>
      <c r="B6" s="7" t="n">
        <v>9.199999999999999</v>
      </c>
      <c r="C6" s="7" t="n">
        <v>15.5</v>
      </c>
    </row>
    <row r="7" spans="1:3">
      <c r="A7" s="3" t="s">
        <v>716</v>
      </c>
      <c r="B7" s="7" t="n">
        <v>-6.5</v>
      </c>
      <c r="C7" s="7" t="n">
        <v>-4.8</v>
      </c>
    </row>
    <row r="8" spans="1:3">
      <c r="A8" s="3" t="s">
        <v>717</v>
      </c>
      <c r="B8" s="6" t="n">
        <v>2.7</v>
      </c>
      <c r="C8" s="6" t="n">
        <v>1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6</v>
      </c>
      <c r="D1" s="2" t="s">
        <v>1</v>
      </c>
    </row>
    <row r="2" spans="1:5">
      <c r="B2" s="2" t="s">
        <v>2</v>
      </c>
      <c r="C2" s="2" t="s">
        <v>107</v>
      </c>
      <c r="D2" s="2" t="s">
        <v>2</v>
      </c>
      <c r="E2" s="2" t="s">
        <v>107</v>
      </c>
    </row>
    <row r="3" spans="1:5">
      <c r="A3" s="5" t="s">
        <v>719</v>
      </c>
    </row>
    <row r="4" spans="1:5">
      <c r="A4" s="3" t="s">
        <v>110</v>
      </c>
      <c r="B4" s="6" t="n">
        <v>-661.6</v>
      </c>
      <c r="C4" s="6" t="n">
        <v>-666.3</v>
      </c>
      <c r="D4" s="6" t="n">
        <v>-1826.8</v>
      </c>
      <c r="E4" s="6" t="n">
        <v>-1822.8</v>
      </c>
    </row>
    <row r="5" spans="1:5">
      <c r="A5" s="3" t="s">
        <v>120</v>
      </c>
      <c r="B5" s="7" t="n">
        <v>2.9</v>
      </c>
      <c r="C5" s="4" t="n">
        <v>1</v>
      </c>
      <c r="D5" s="7" t="n">
        <v>-2.9</v>
      </c>
      <c r="E5" s="7" t="n">
        <v>-0.6</v>
      </c>
    </row>
    <row r="6" spans="1:5">
      <c r="A6" s="3" t="s">
        <v>720</v>
      </c>
    </row>
    <row r="7" spans="1:5">
      <c r="A7" s="5" t="s">
        <v>721</v>
      </c>
    </row>
    <row r="8" spans="1:5">
      <c r="A8" s="3" t="s">
        <v>722</v>
      </c>
      <c r="B8" s="4" t="n">
        <v>-15</v>
      </c>
      <c r="C8" s="7" t="n">
        <v>28.5</v>
      </c>
      <c r="D8" s="7" t="n">
        <v>22.9</v>
      </c>
      <c r="E8" s="7" t="n">
        <v>89.40000000000001</v>
      </c>
    </row>
    <row r="9" spans="1:5">
      <c r="A9" s="3" t="s">
        <v>723</v>
      </c>
    </row>
    <row r="10" spans="1:5">
      <c r="A10" s="5" t="s">
        <v>721</v>
      </c>
    </row>
    <row r="11" spans="1:5">
      <c r="A11" s="3" t="s">
        <v>724</v>
      </c>
      <c r="B11" s="7" t="n">
        <v>4.7</v>
      </c>
      <c r="C11" s="7" t="n">
        <v>4.8</v>
      </c>
      <c r="D11" s="7" t="n">
        <v>14.5</v>
      </c>
      <c r="E11" s="7" t="n">
        <v>13.9</v>
      </c>
    </row>
    <row r="12" spans="1:5">
      <c r="A12" s="3" t="s">
        <v>725</v>
      </c>
    </row>
    <row r="13" spans="1:5">
      <c r="A13" s="5" t="s">
        <v>721</v>
      </c>
    </row>
    <row r="14" spans="1:5">
      <c r="A14" s="3" t="s">
        <v>722</v>
      </c>
      <c r="B14" s="7" t="n">
        <v>-2.4</v>
      </c>
      <c r="C14" s="7" t="n">
        <v>11.1</v>
      </c>
      <c r="D14" s="7" t="n">
        <v>13.2</v>
      </c>
      <c r="E14" s="7" t="n">
        <v>38.5</v>
      </c>
    </row>
    <row r="15" spans="1:5">
      <c r="A15" s="3" t="s">
        <v>726</v>
      </c>
    </row>
    <row r="16" spans="1:5">
      <c r="A16" s="5" t="s">
        <v>719</v>
      </c>
    </row>
    <row r="17" spans="1:5">
      <c r="A17" s="3" t="s">
        <v>110</v>
      </c>
      <c r="B17" s="7" t="n">
        <v>7.1</v>
      </c>
      <c r="C17" s="7" t="n">
        <v>4.3</v>
      </c>
      <c r="D17" s="7" t="n">
        <v>17.7</v>
      </c>
      <c r="E17" s="7" t="n">
        <v>-1.2</v>
      </c>
    </row>
    <row r="18" spans="1:5">
      <c r="A18" s="3" t="s">
        <v>120</v>
      </c>
      <c r="B18" s="7" t="n">
        <v>-0.1</v>
      </c>
      <c r="C18" s="7" t="n">
        <v>-0.4</v>
      </c>
      <c r="D18" s="7" t="n">
        <v>0.3</v>
      </c>
      <c r="E18" s="7" t="n">
        <v>1.7</v>
      </c>
    </row>
    <row r="19" spans="1:5">
      <c r="A19" s="3" t="s">
        <v>727</v>
      </c>
    </row>
    <row r="20" spans="1:5">
      <c r="A20" s="5" t="s">
        <v>721</v>
      </c>
    </row>
    <row r="21" spans="1:5">
      <c r="A21" s="3" t="s">
        <v>722</v>
      </c>
      <c r="B21" s="7" t="n">
        <v>-14.7</v>
      </c>
      <c r="C21" s="7" t="n">
        <v>10.6</v>
      </c>
      <c r="D21" s="7" t="n">
        <v>2.4</v>
      </c>
      <c r="E21" s="7" t="n">
        <v>50.8</v>
      </c>
    </row>
    <row r="22" spans="1:5">
      <c r="A22" s="3" t="s">
        <v>728</v>
      </c>
    </row>
    <row r="23" spans="1:5">
      <c r="A23" s="5" t="s">
        <v>721</v>
      </c>
    </row>
    <row r="24" spans="1:5">
      <c r="A24" s="3" t="s">
        <v>722</v>
      </c>
      <c r="B24" s="7" t="n">
        <v>2.1</v>
      </c>
      <c r="C24" s="7" t="n">
        <v>6.8</v>
      </c>
      <c r="D24" s="7" t="n">
        <v>7.3</v>
      </c>
      <c r="E24" s="7" t="n">
        <v>0.1</v>
      </c>
    </row>
    <row r="25" spans="1:5">
      <c r="A25" s="3" t="s">
        <v>724</v>
      </c>
      <c r="B25" s="6" t="n">
        <v>4.7</v>
      </c>
      <c r="C25" s="6" t="n">
        <v>4.8</v>
      </c>
      <c r="D25" s="6" t="n">
        <v>14.5</v>
      </c>
      <c r="E25" s="6" t="n">
        <v>1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06</v>
      </c>
      <c r="D1" s="2" t="s">
        <v>1</v>
      </c>
    </row>
    <row r="2" spans="1:5">
      <c r="B2" s="2" t="s">
        <v>2</v>
      </c>
      <c r="C2" s="2" t="s">
        <v>107</v>
      </c>
      <c r="D2" s="2" t="s">
        <v>2</v>
      </c>
      <c r="E2" s="2" t="s">
        <v>107</v>
      </c>
    </row>
    <row r="3" spans="1:5">
      <c r="A3" s="5" t="s">
        <v>721</v>
      </c>
    </row>
    <row r="4" spans="1:5">
      <c r="A4" s="3" t="s">
        <v>730</v>
      </c>
      <c r="B4" s="6" t="n">
        <v>-2.7</v>
      </c>
      <c r="C4" s="9" t="n">
        <v>-1</v>
      </c>
      <c r="D4" s="6" t="n">
        <v>2.4</v>
      </c>
      <c r="E4" s="6" t="n">
        <v>4.7</v>
      </c>
    </row>
    <row r="5" spans="1:5">
      <c r="A5" s="3" t="s">
        <v>731</v>
      </c>
    </row>
    <row r="6" spans="1:5">
      <c r="A6" s="5" t="s">
        <v>721</v>
      </c>
    </row>
    <row r="7" spans="1:5">
      <c r="A7" s="3" t="s">
        <v>730</v>
      </c>
      <c r="B7" s="6" t="n">
        <v>-2.7</v>
      </c>
      <c r="C7" s="9" t="n">
        <v>-1</v>
      </c>
      <c r="D7" s="6" t="n">
        <v>2.4</v>
      </c>
      <c r="E7" s="6" t="n">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9</v>
      </c>
    </row>
    <row r="2" spans="1:3">
      <c r="A2" s="5" t="s">
        <v>733</v>
      </c>
    </row>
    <row r="3" spans="1:3">
      <c r="A3" s="3" t="s">
        <v>599</v>
      </c>
      <c r="B3" s="6" t="n">
        <v>298.1</v>
      </c>
    </row>
    <row r="4" spans="1:3">
      <c r="A4" s="3" t="s">
        <v>600</v>
      </c>
      <c r="C4" s="6" t="n">
        <v>293.4</v>
      </c>
    </row>
    <row r="5" spans="1:3">
      <c r="A5" s="3" t="s">
        <v>601</v>
      </c>
      <c r="B5" s="6" t="n">
        <v>-1.6</v>
      </c>
      <c r="C5" s="6" t="n">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33"/>
    <col customWidth="1" max="7" min="7" width="33"/>
  </cols>
  <sheetData>
    <row r="1" spans="1:7">
      <c r="A1" s="1" t="s">
        <v>734</v>
      </c>
      <c r="B1" s="2" t="s">
        <v>106</v>
      </c>
      <c r="D1" s="2" t="s">
        <v>1</v>
      </c>
    </row>
    <row r="2" spans="1:7">
      <c r="B2" s="2" t="s">
        <v>735</v>
      </c>
      <c r="C2" s="2" t="s">
        <v>452</v>
      </c>
      <c r="D2" s="2" t="s">
        <v>735</v>
      </c>
      <c r="E2" s="2" t="s">
        <v>452</v>
      </c>
      <c r="F2" s="2" t="s">
        <v>736</v>
      </c>
      <c r="G2" s="2" t="s">
        <v>737</v>
      </c>
    </row>
    <row r="3" spans="1:7">
      <c r="A3" s="5" t="s">
        <v>738</v>
      </c>
    </row>
    <row r="4" spans="1:7">
      <c r="A4" s="3" t="s">
        <v>739</v>
      </c>
      <c r="B4" s="4" t="n">
        <v>8</v>
      </c>
      <c r="D4" s="4" t="n">
        <v>8</v>
      </c>
      <c r="F4" s="4" t="n">
        <v>8</v>
      </c>
      <c r="G4" s="4" t="n">
        <v>8</v>
      </c>
    </row>
    <row r="5" spans="1:7">
      <c r="A5" s="3" t="s">
        <v>740</v>
      </c>
      <c r="D5" s="6" t="n">
        <v>16.6</v>
      </c>
    </row>
    <row r="6" spans="1:7">
      <c r="A6" s="3" t="s">
        <v>741</v>
      </c>
      <c r="B6" s="9" t="n">
        <v>1876</v>
      </c>
      <c r="D6" s="4" t="n">
        <v>1876</v>
      </c>
      <c r="G6" s="6" t="n">
        <v>1778.2</v>
      </c>
    </row>
    <row r="7" spans="1:7">
      <c r="A7" s="3" t="s">
        <v>742</v>
      </c>
    </row>
    <row r="8" spans="1:7">
      <c r="A8" s="5" t="s">
        <v>738</v>
      </c>
    </row>
    <row r="9" spans="1:7">
      <c r="A9" s="3" t="s">
        <v>743</v>
      </c>
      <c r="B9" s="9" t="n">
        <v>0</v>
      </c>
      <c r="C9" s="9" t="n">
        <v>0</v>
      </c>
      <c r="D9" s="9" t="n">
        <v>0</v>
      </c>
      <c r="E9" s="9" t="n">
        <v>0</v>
      </c>
    </row>
    <row r="10" spans="1:7">
      <c r="A10" s="3" t="s">
        <v>744</v>
      </c>
    </row>
    <row r="11" spans="1:7">
      <c r="A11" s="5" t="s">
        <v>738</v>
      </c>
    </row>
    <row r="12" spans="1:7">
      <c r="A12" s="3" t="s">
        <v>745</v>
      </c>
      <c r="D12" s="3" t="s">
        <v>612</v>
      </c>
    </row>
    <row r="13" spans="1:7">
      <c r="A13" s="3" t="s">
        <v>746</v>
      </c>
    </row>
    <row r="14" spans="1:7">
      <c r="A14" s="5" t="s">
        <v>738</v>
      </c>
    </row>
    <row r="15" spans="1:7">
      <c r="A15" s="3" t="s">
        <v>745</v>
      </c>
      <c r="D15" s="3" t="s">
        <v>612</v>
      </c>
    </row>
    <row r="16" spans="1:7">
      <c r="A16" s="3" t="s">
        <v>747</v>
      </c>
    </row>
    <row r="17" spans="1:7">
      <c r="A17" s="5" t="s">
        <v>738</v>
      </c>
    </row>
    <row r="18" spans="1:7">
      <c r="A18" s="3" t="s">
        <v>745</v>
      </c>
      <c r="D18" s="3" t="s">
        <v>616</v>
      </c>
    </row>
    <row r="19" spans="1:7">
      <c r="A19" s="3" t="s">
        <v>598</v>
      </c>
    </row>
    <row r="20" spans="1:7">
      <c r="A20" s="5" t="s">
        <v>738</v>
      </c>
    </row>
    <row r="21" spans="1:7">
      <c r="A21" s="3" t="s">
        <v>748</v>
      </c>
      <c r="B21" s="3" t="s">
        <v>615</v>
      </c>
      <c r="D21" s="3" t="s">
        <v>615</v>
      </c>
      <c r="F21" s="3" t="s">
        <v>615</v>
      </c>
    </row>
    <row r="22" spans="1:7">
      <c r="A22" s="3" t="s">
        <v>607</v>
      </c>
      <c r="B22" s="9" t="n">
        <v>300</v>
      </c>
      <c r="D22" s="9" t="n">
        <v>300</v>
      </c>
    </row>
    <row r="23" spans="1:7">
      <c r="A23" s="3" t="s">
        <v>603</v>
      </c>
    </row>
    <row r="24" spans="1:7">
      <c r="A24" s="5" t="s">
        <v>738</v>
      </c>
    </row>
    <row r="25" spans="1:7">
      <c r="A25" s="3" t="s">
        <v>748</v>
      </c>
      <c r="B25" s="3" t="s">
        <v>618</v>
      </c>
      <c r="D25" s="3" t="s">
        <v>618</v>
      </c>
      <c r="F25" s="3" t="s">
        <v>618</v>
      </c>
    </row>
    <row r="26" spans="1:7">
      <c r="A26" s="3" t="s">
        <v>607</v>
      </c>
      <c r="B26" s="9" t="n">
        <v>400</v>
      </c>
      <c r="D26" s="9" t="n">
        <v>400</v>
      </c>
    </row>
    <row r="27" spans="1:7">
      <c r="A27" s="3" t="s">
        <v>747</v>
      </c>
    </row>
    <row r="28" spans="1:7">
      <c r="A28" s="5" t="s">
        <v>738</v>
      </c>
    </row>
    <row r="29" spans="1:7">
      <c r="A29" s="3" t="s">
        <v>749</v>
      </c>
      <c r="B29" s="3" t="s">
        <v>750</v>
      </c>
      <c r="D29" s="3" t="s">
        <v>750</v>
      </c>
      <c r="F29" s="3" t="s">
        <v>750</v>
      </c>
    </row>
    <row r="30" spans="1:7">
      <c r="A30" s="3" t="s">
        <v>720</v>
      </c>
    </row>
    <row r="31" spans="1:7">
      <c r="A31" s="5" t="s">
        <v>738</v>
      </c>
    </row>
    <row r="32" spans="1:7">
      <c r="A32" s="3" t="s">
        <v>741</v>
      </c>
      <c r="B32" s="6" t="n">
        <v>1584.7</v>
      </c>
      <c r="D32" s="6" t="n">
        <v>1584.7</v>
      </c>
      <c r="G32" s="7" t="n">
        <v>1631.6</v>
      </c>
    </row>
    <row r="33" spans="1:7">
      <c r="A33" s="3" t="s">
        <v>751</v>
      </c>
    </row>
    <row r="34" spans="1:7">
      <c r="A34" s="5" t="s">
        <v>738</v>
      </c>
    </row>
    <row r="35" spans="1:7">
      <c r="A35" s="3" t="s">
        <v>741</v>
      </c>
      <c r="B35" s="4" t="n">
        <v>300</v>
      </c>
      <c r="D35" s="4" t="n">
        <v>300</v>
      </c>
      <c r="G35" s="9" t="n">
        <v>300</v>
      </c>
    </row>
    <row r="36" spans="1:7">
      <c r="A36" s="3" t="s">
        <v>752</v>
      </c>
    </row>
    <row r="37" spans="1:7">
      <c r="A37" s="5" t="s">
        <v>738</v>
      </c>
    </row>
    <row r="38" spans="1:7">
      <c r="A38" s="3" t="s">
        <v>741</v>
      </c>
      <c r="B38" s="9" t="n">
        <v>300</v>
      </c>
      <c r="D38" s="9" t="n">
        <v>300</v>
      </c>
    </row>
    <row r="39" spans="1:7">
      <c r="A39" s="3" t="s">
        <v>753</v>
      </c>
    </row>
    <row r="40" spans="1:7">
      <c r="A40" s="5" t="s">
        <v>738</v>
      </c>
    </row>
    <row r="41" spans="1:7">
      <c r="A41" s="3" t="s">
        <v>754</v>
      </c>
      <c r="F41" s="15" t="n">
        <v>274</v>
      </c>
    </row>
    <row r="42" spans="1:7">
      <c r="A42" s="3" t="s">
        <v>755</v>
      </c>
    </row>
    <row r="43" spans="1:7">
      <c r="A43" s="5" t="s">
        <v>738</v>
      </c>
    </row>
    <row r="44" spans="1:7">
      <c r="A44" s="3" t="s">
        <v>754</v>
      </c>
      <c r="F44" s="15" t="n">
        <v>346</v>
      </c>
    </row>
    <row r="45" spans="1:7">
      <c r="A45" s="3" t="s">
        <v>756</v>
      </c>
    </row>
    <row r="46" spans="1:7">
      <c r="A46" s="5" t="s">
        <v>738</v>
      </c>
    </row>
    <row r="47" spans="1:7">
      <c r="A47" s="3" t="s">
        <v>757</v>
      </c>
      <c r="D47" s="3" t="s">
        <v>758</v>
      </c>
    </row>
    <row r="48" spans="1:7">
      <c r="A48" s="3" t="s">
        <v>759</v>
      </c>
    </row>
    <row r="49" spans="1:7">
      <c r="A49" s="5" t="s">
        <v>738</v>
      </c>
    </row>
    <row r="50" spans="1:7">
      <c r="A50" s="3" t="s">
        <v>757</v>
      </c>
      <c r="D50" s="3" t="s">
        <v>7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47"/>
    <col customWidth="1" max="3" min="3" width="11"/>
    <col customWidth="1" max="4" min="4" width="22"/>
    <col customWidth="1" max="5" min="5" width="4"/>
    <col customWidth="1" max="6" min="6" width="36"/>
    <col customWidth="1" max="7" min="7" width="27"/>
    <col customWidth="1" max="8" min="8" width="24"/>
    <col customWidth="1" max="9" min="9" width="14"/>
    <col customWidth="1" max="10" min="10" width="4"/>
  </cols>
  <sheetData>
    <row r="1" spans="1:10">
      <c r="A1" s="1" t="s">
        <v>176</v>
      </c>
      <c r="C1" s="2" t="s">
        <v>177</v>
      </c>
      <c r="D1" s="2" t="s">
        <v>178</v>
      </c>
      <c r="F1" s="2" t="s">
        <v>179</v>
      </c>
      <c r="G1" s="2" t="s">
        <v>180</v>
      </c>
      <c r="H1" s="2" t="s">
        <v>181</v>
      </c>
      <c r="I1" s="2" t="s">
        <v>182</v>
      </c>
      <c r="J1" s="2" t="s">
        <v>183</v>
      </c>
    </row>
    <row r="2" spans="1:10">
      <c r="A2" s="3" t="s">
        <v>184</v>
      </c>
      <c r="D2" s="7" t="n">
        <v>127.9</v>
      </c>
      <c r="E2" s="3" t="s">
        <v>185</v>
      </c>
      <c r="H2" s="7" t="n">
        <v>46.6</v>
      </c>
    </row>
    <row r="3" spans="1:10">
      <c r="A3" s="3" t="s">
        <v>186</v>
      </c>
      <c r="C3" s="6" t="n">
        <v>3457.4</v>
      </c>
      <c r="D3" s="6" t="n">
        <v>1.3</v>
      </c>
      <c r="E3" s="3" t="s">
        <v>185</v>
      </c>
      <c r="F3" s="6" t="n">
        <v>2383.4</v>
      </c>
      <c r="G3" s="6" t="n">
        <v>5752.2</v>
      </c>
      <c r="H3" s="9" t="n">
        <v>-4581</v>
      </c>
      <c r="I3" s="6" t="n">
        <v>-98.5</v>
      </c>
    </row>
    <row r="4" spans="1:10">
      <c r="A4" s="5" t="s">
        <v>187</v>
      </c>
    </row>
    <row r="5" spans="1:10">
      <c r="A5" s="3" t="s">
        <v>123</v>
      </c>
      <c r="C5" s="7" t="n">
        <v>399.3</v>
      </c>
      <c r="G5" s="7" t="n">
        <v>399.3</v>
      </c>
    </row>
    <row r="6" spans="1:10">
      <c r="A6" s="3" t="s">
        <v>188</v>
      </c>
      <c r="C6" s="7" t="n">
        <v>-2.8</v>
      </c>
      <c r="I6" s="7" t="n">
        <v>-2.8</v>
      </c>
    </row>
    <row r="7" spans="1:10">
      <c r="A7" s="3" t="s">
        <v>136</v>
      </c>
      <c r="C7" s="7" t="n">
        <v>396.5</v>
      </c>
    </row>
    <row r="8" spans="1:10">
      <c r="A8" s="3" t="s">
        <v>189</v>
      </c>
      <c r="C8" s="7" t="n">
        <v>-150.1</v>
      </c>
      <c r="G8" s="7" t="n">
        <v>-150.1</v>
      </c>
    </row>
    <row r="9" spans="1:10">
      <c r="A9" s="3" t="s">
        <v>190</v>
      </c>
      <c r="H9" s="7" t="n">
        <v>3.5</v>
      </c>
    </row>
    <row r="10" spans="1:10">
      <c r="A10" s="3" t="s">
        <v>191</v>
      </c>
      <c r="C10" s="7" t="n">
        <v>-431.9</v>
      </c>
      <c r="H10" s="6" t="n">
        <v>-431.9</v>
      </c>
    </row>
    <row r="11" spans="1:10">
      <c r="A11" s="3" t="s">
        <v>192</v>
      </c>
      <c r="C11" s="7" t="n">
        <v>65.3</v>
      </c>
      <c r="F11" s="7" t="n">
        <v>65.3</v>
      </c>
    </row>
    <row r="12" spans="1:10">
      <c r="A12" s="3" t="s">
        <v>193</v>
      </c>
      <c r="B12" s="3" t="s">
        <v>185</v>
      </c>
      <c r="D12" s="7" t="n">
        <v>0.9</v>
      </c>
    </row>
    <row r="13" spans="1:10">
      <c r="A13" s="3" t="s">
        <v>194</v>
      </c>
      <c r="C13" s="7" t="n">
        <v>21.8</v>
      </c>
      <c r="D13" s="9" t="n">
        <v>0</v>
      </c>
      <c r="E13" s="3" t="s">
        <v>185</v>
      </c>
      <c r="F13" s="7" t="n">
        <v>21.8</v>
      </c>
    </row>
    <row r="14" spans="1:10">
      <c r="A14" s="3" t="s">
        <v>195</v>
      </c>
      <c r="C14" s="7" t="n">
        <v>-5.1</v>
      </c>
      <c r="G14" s="7" t="n">
        <v>-5.1</v>
      </c>
    </row>
    <row r="15" spans="1:10">
      <c r="A15" s="3" t="s">
        <v>196</v>
      </c>
      <c r="D15" s="7" t="n">
        <v>128.8</v>
      </c>
      <c r="E15" s="3" t="s">
        <v>185</v>
      </c>
      <c r="H15" s="7" t="n">
        <v>50.1</v>
      </c>
    </row>
    <row r="16" spans="1:10">
      <c r="A16" s="3" t="s">
        <v>197</v>
      </c>
      <c r="C16" s="7" t="n">
        <v>3353.9</v>
      </c>
      <c r="D16" s="6" t="n">
        <v>1.3</v>
      </c>
      <c r="E16" s="3" t="s">
        <v>185</v>
      </c>
      <c r="F16" s="7" t="n">
        <v>2470.5</v>
      </c>
      <c r="G16" s="7" t="n">
        <v>5996.3</v>
      </c>
      <c r="H16" s="6" t="n">
        <v>-5012.9</v>
      </c>
      <c r="I16" s="7" t="n">
        <v>-101.3</v>
      </c>
    </row>
    <row r="17" spans="1:10">
      <c r="A17" s="3" t="s">
        <v>198</v>
      </c>
      <c r="D17" s="7" t="n">
        <v>128.8</v>
      </c>
      <c r="E17" s="3" t="s">
        <v>185</v>
      </c>
      <c r="H17" s="7" t="n">
        <v>48.3</v>
      </c>
    </row>
    <row r="18" spans="1:10">
      <c r="A18" s="3" t="s">
        <v>199</v>
      </c>
      <c r="C18" s="4" t="n">
        <v>3462</v>
      </c>
      <c r="D18" s="6" t="n">
        <v>1.3</v>
      </c>
      <c r="E18" s="3" t="s">
        <v>185</v>
      </c>
      <c r="F18" s="4" t="n">
        <v>2448</v>
      </c>
      <c r="G18" s="7" t="n">
        <v>5925.4</v>
      </c>
      <c r="H18" s="6" t="n">
        <v>-4804.9</v>
      </c>
      <c r="I18" s="7" t="n">
        <v>-107.8</v>
      </c>
    </row>
    <row r="19" spans="1:10">
      <c r="A19" s="5" t="s">
        <v>187</v>
      </c>
    </row>
    <row r="20" spans="1:10">
      <c r="A20" s="3" t="s">
        <v>123</v>
      </c>
      <c r="C20" s="4" t="n">
        <v>120</v>
      </c>
      <c r="G20" s="4" t="n">
        <v>120</v>
      </c>
    </row>
    <row r="21" spans="1:10">
      <c r="A21" s="3" t="s">
        <v>188</v>
      </c>
      <c r="C21" s="7" t="n">
        <v>6.5</v>
      </c>
      <c r="I21" s="7" t="n">
        <v>6.5</v>
      </c>
    </row>
    <row r="22" spans="1:10">
      <c r="A22" s="3" t="s">
        <v>136</v>
      </c>
      <c r="C22" s="7" t="n">
        <v>126.5</v>
      </c>
    </row>
    <row r="23" spans="1:10">
      <c r="A23" s="3" t="s">
        <v>189</v>
      </c>
      <c r="C23" s="7" t="n">
        <v>-49.1</v>
      </c>
      <c r="G23" s="7" t="n">
        <v>-49.1</v>
      </c>
    </row>
    <row r="24" spans="1:10">
      <c r="A24" s="3" t="s">
        <v>190</v>
      </c>
      <c r="H24" s="7" t="n">
        <v>1.8</v>
      </c>
    </row>
    <row r="25" spans="1:10">
      <c r="A25" s="3" t="s">
        <v>191</v>
      </c>
      <c r="C25" s="4" t="n">
        <v>-208</v>
      </c>
      <c r="H25" s="9" t="n">
        <v>-208</v>
      </c>
    </row>
    <row r="26" spans="1:10">
      <c r="A26" s="3" t="s">
        <v>192</v>
      </c>
      <c r="C26" s="7" t="n">
        <v>22.5</v>
      </c>
      <c r="F26" s="7" t="n">
        <v>22.5</v>
      </c>
    </row>
    <row r="27" spans="1:10">
      <c r="A27" s="3" t="s">
        <v>196</v>
      </c>
      <c r="D27" s="7" t="n">
        <v>128.8</v>
      </c>
      <c r="E27" s="3" t="s">
        <v>185</v>
      </c>
      <c r="H27" s="7" t="n">
        <v>50.1</v>
      </c>
    </row>
    <row r="28" spans="1:10">
      <c r="A28" s="3" t="s">
        <v>197</v>
      </c>
      <c r="C28" s="7" t="n">
        <v>3353.9</v>
      </c>
      <c r="D28" s="6" t="n">
        <v>1.3</v>
      </c>
      <c r="E28" s="3" t="s">
        <v>185</v>
      </c>
      <c r="F28" s="7" t="n">
        <v>2470.5</v>
      </c>
      <c r="G28" s="7" t="n">
        <v>5996.3</v>
      </c>
      <c r="H28" s="6" t="n">
        <v>-5012.9</v>
      </c>
      <c r="I28" s="7" t="n">
        <v>-101.3</v>
      </c>
    </row>
    <row r="29" spans="1:10">
      <c r="A29" s="3" t="s">
        <v>200</v>
      </c>
      <c r="D29" s="7" t="n">
        <v>128.8</v>
      </c>
      <c r="E29" s="3" t="s">
        <v>185</v>
      </c>
      <c r="H29" s="7" t="n">
        <v>50.7</v>
      </c>
    </row>
    <row r="30" spans="1:10">
      <c r="A30" s="3" t="s">
        <v>201</v>
      </c>
      <c r="C30" s="7" t="n">
        <v>3287.2</v>
      </c>
      <c r="D30" s="6" t="n">
        <v>1.3</v>
      </c>
      <c r="E30" s="3" t="s">
        <v>185</v>
      </c>
      <c r="F30" s="7" t="n">
        <v>2493.8</v>
      </c>
      <c r="G30" s="7" t="n">
        <v>5979.1</v>
      </c>
      <c r="H30" s="6" t="n">
        <v>-5083.6</v>
      </c>
      <c r="I30" s="7" t="n">
        <v>-103.4</v>
      </c>
    </row>
    <row r="31" spans="1:10">
      <c r="A31" s="5" t="s">
        <v>187</v>
      </c>
    </row>
    <row r="32" spans="1:10">
      <c r="A32" s="3" t="s">
        <v>123</v>
      </c>
      <c r="C32" s="7" t="n">
        <v>633.3</v>
      </c>
      <c r="G32" s="7" t="n">
        <v>633.3</v>
      </c>
    </row>
    <row r="33" spans="1:10">
      <c r="A33" s="3" t="s">
        <v>188</v>
      </c>
      <c r="C33" s="7" t="n">
        <v>-15.2</v>
      </c>
      <c r="I33" s="7" t="n">
        <v>-15.2</v>
      </c>
    </row>
    <row r="34" spans="1:10">
      <c r="A34" s="3" t="s">
        <v>136</v>
      </c>
      <c r="C34" s="7" t="n">
        <v>618.1</v>
      </c>
    </row>
    <row r="35" spans="1:10">
      <c r="A35" s="3" t="s">
        <v>189</v>
      </c>
      <c r="C35" s="7" t="n">
        <v>-155.1</v>
      </c>
      <c r="G35" s="7" t="n">
        <v>-155.1</v>
      </c>
    </row>
    <row r="36" spans="1:10">
      <c r="A36" s="3" t="s">
        <v>190</v>
      </c>
      <c r="H36" s="7" t="n">
        <v>5.3</v>
      </c>
    </row>
    <row r="37" spans="1:10">
      <c r="A37" s="3" t="s">
        <v>191</v>
      </c>
      <c r="C37" s="7" t="n">
        <v>-542.1</v>
      </c>
      <c r="H37" s="6" t="n">
        <v>-542.1</v>
      </c>
    </row>
    <row r="38" spans="1:10">
      <c r="A38" s="3" t="s">
        <v>192</v>
      </c>
      <c r="C38" s="7" t="n">
        <v>72.90000000000001</v>
      </c>
      <c r="F38" s="7" t="n">
        <v>72.90000000000001</v>
      </c>
    </row>
    <row r="39" spans="1:10">
      <c r="A39" s="3" t="s">
        <v>193</v>
      </c>
      <c r="B39" s="3" t="s">
        <v>185</v>
      </c>
      <c r="D39" s="7" t="n">
        <v>0.9</v>
      </c>
    </row>
    <row r="40" spans="1:10">
      <c r="A40" s="3" t="s">
        <v>194</v>
      </c>
      <c r="C40" s="4" t="n">
        <v>0</v>
      </c>
      <c r="D40" s="9" t="n">
        <v>0</v>
      </c>
      <c r="E40" s="3" t="s">
        <v>185</v>
      </c>
      <c r="F40" s="4" t="n">
        <v>0</v>
      </c>
    </row>
    <row r="41" spans="1:10">
      <c r="A41" s="3" t="s">
        <v>195</v>
      </c>
      <c r="C41" s="7" t="n">
        <v>-164.5</v>
      </c>
      <c r="G41" s="7" t="n">
        <v>-164.5</v>
      </c>
    </row>
    <row r="42" spans="1:10">
      <c r="A42" s="3" t="s">
        <v>202</v>
      </c>
      <c r="D42" s="7" t="n">
        <v>129.7</v>
      </c>
      <c r="E42" s="3" t="s">
        <v>185</v>
      </c>
      <c r="H42" s="4" t="n">
        <v>56</v>
      </c>
    </row>
    <row r="43" spans="1:10">
      <c r="A43" s="3" t="s">
        <v>203</v>
      </c>
      <c r="C43" s="7" t="n">
        <v>3116.5</v>
      </c>
      <c r="D43" s="6" t="n">
        <v>1.3</v>
      </c>
      <c r="E43" s="3" t="s">
        <v>185</v>
      </c>
      <c r="F43" s="7" t="n">
        <v>2566.7</v>
      </c>
      <c r="G43" s="7" t="n">
        <v>6292.8</v>
      </c>
      <c r="H43" s="6" t="n">
        <v>-5625.7</v>
      </c>
      <c r="I43" s="7" t="n">
        <v>-118.6</v>
      </c>
    </row>
    <row r="44" spans="1:10">
      <c r="A44" s="3" t="s">
        <v>204</v>
      </c>
      <c r="D44" s="7" t="n">
        <v>129.7</v>
      </c>
      <c r="E44" s="3" t="s">
        <v>185</v>
      </c>
      <c r="H44" s="7" t="n">
        <v>55.1</v>
      </c>
    </row>
    <row r="45" spans="1:10">
      <c r="A45" s="3" t="s">
        <v>205</v>
      </c>
      <c r="C45" s="7" t="n">
        <v>2913.6</v>
      </c>
      <c r="D45" s="6" t="n">
        <v>1.3</v>
      </c>
      <c r="E45" s="3" t="s">
        <v>185</v>
      </c>
      <c r="F45" s="7" t="n">
        <v>2544.6</v>
      </c>
      <c r="G45" s="7" t="n">
        <v>6009.4</v>
      </c>
      <c r="H45" s="6" t="n">
        <v>-5526.3</v>
      </c>
      <c r="I45" s="7" t="n">
        <v>-115.4</v>
      </c>
    </row>
    <row r="46" spans="1:10">
      <c r="A46" s="5" t="s">
        <v>187</v>
      </c>
    </row>
    <row r="47" spans="1:10">
      <c r="A47" s="3" t="s">
        <v>123</v>
      </c>
      <c r="C47" s="7" t="n">
        <v>334.1</v>
      </c>
      <c r="G47" s="7" t="n">
        <v>334.1</v>
      </c>
    </row>
    <row r="48" spans="1:10">
      <c r="A48" s="3" t="s">
        <v>188</v>
      </c>
      <c r="C48" s="7" t="n">
        <v>-3.2</v>
      </c>
      <c r="I48" s="7" t="n">
        <v>-3.2</v>
      </c>
    </row>
    <row r="49" spans="1:10">
      <c r="A49" s="3" t="s">
        <v>136</v>
      </c>
      <c r="C49" s="7" t="n">
        <v>330.9</v>
      </c>
    </row>
    <row r="50" spans="1:10">
      <c r="A50" s="3" t="s">
        <v>189</v>
      </c>
      <c r="C50" s="7" t="n">
        <v>-50.7</v>
      </c>
      <c r="G50" s="7" t="n">
        <v>-50.7</v>
      </c>
    </row>
    <row r="51" spans="1:10">
      <c r="A51" s="3" t="s">
        <v>190</v>
      </c>
      <c r="H51" s="7" t="n">
        <v>0.9</v>
      </c>
    </row>
    <row r="52" spans="1:10">
      <c r="A52" s="3" t="s">
        <v>191</v>
      </c>
      <c r="C52" s="7" t="n">
        <v>-99.40000000000001</v>
      </c>
      <c r="H52" s="6" t="n">
        <v>-99.40000000000001</v>
      </c>
    </row>
    <row r="53" spans="1:10">
      <c r="A53" s="3" t="s">
        <v>192</v>
      </c>
      <c r="C53" s="7" t="n">
        <v>22.1</v>
      </c>
      <c r="F53" s="7" t="n">
        <v>22.1</v>
      </c>
    </row>
    <row r="54" spans="1:10">
      <c r="A54" s="3" t="s">
        <v>202</v>
      </c>
      <c r="D54" s="7" t="n">
        <v>129.7</v>
      </c>
      <c r="E54" s="3" t="s">
        <v>185</v>
      </c>
      <c r="H54" s="4" t="n">
        <v>56</v>
      </c>
    </row>
    <row r="55" spans="1:10">
      <c r="A55" s="3" t="s">
        <v>203</v>
      </c>
      <c r="C55" s="6" t="n">
        <v>3116.5</v>
      </c>
      <c r="D55" s="6" t="n">
        <v>1.3</v>
      </c>
      <c r="E55" s="3" t="s">
        <v>185</v>
      </c>
      <c r="F55" s="6" t="n">
        <v>2566.7</v>
      </c>
      <c r="G55" s="6" t="n">
        <v>6292.8</v>
      </c>
      <c r="H55" s="6" t="n">
        <v>-5625.7</v>
      </c>
      <c r="I55" s="6" t="n">
        <v>-118.6</v>
      </c>
    </row>
    <row r="56" spans="1:10"/>
    <row r="57" spans="1:10">
      <c r="A57" s="3" t="s">
        <v>185</v>
      </c>
      <c r="B57" s="3" t="s">
        <v>206</v>
      </c>
    </row>
    <row r="58" spans="1:10">
      <c r="A58" s="3" t="s">
        <v>183</v>
      </c>
      <c r="B58" s="3" t="s">
        <v>207</v>
      </c>
    </row>
  </sheetData>
  <mergeCells count="59">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I56"/>
    <mergeCell ref="B57:I57"/>
    <mergeCell ref="B58:I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1</v>
      </c>
      <c r="B1" s="2" t="s">
        <v>2</v>
      </c>
      <c r="C1" s="2" t="s">
        <v>59</v>
      </c>
    </row>
    <row r="2" spans="1:3">
      <c r="A2" s="5" t="s">
        <v>762</v>
      </c>
    </row>
    <row r="3" spans="1:3">
      <c r="A3" s="3" t="s">
        <v>511</v>
      </c>
      <c r="B3" s="9" t="n">
        <v>0</v>
      </c>
      <c r="C3" s="6" t="n">
        <v>44.9</v>
      </c>
    </row>
    <row r="4" spans="1:3">
      <c r="A4" s="3" t="s">
        <v>763</v>
      </c>
    </row>
    <row r="5" spans="1:3">
      <c r="A5" s="5" t="s">
        <v>762</v>
      </c>
    </row>
    <row r="6" spans="1:3">
      <c r="A6" s="3" t="s">
        <v>764</v>
      </c>
      <c r="B6" s="7" t="n">
        <v>583.6</v>
      </c>
      <c r="C6" s="4" t="n">
        <v>1167</v>
      </c>
    </row>
    <row r="7" spans="1:3">
      <c r="A7" s="3" t="s">
        <v>511</v>
      </c>
      <c r="C7" s="7" t="n">
        <v>44.9</v>
      </c>
    </row>
    <row r="8" spans="1:3">
      <c r="A8" s="3" t="s">
        <v>631</v>
      </c>
    </row>
    <row r="9" spans="1:3">
      <c r="A9" s="5" t="s">
        <v>762</v>
      </c>
    </row>
    <row r="10" spans="1:3">
      <c r="A10" s="3" t="s">
        <v>764</v>
      </c>
      <c r="B10" s="6" t="n">
        <v>244.9</v>
      </c>
      <c r="C10" s="9" t="n">
        <v>2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65</v>
      </c>
      <c r="B1" s="2" t="s">
        <v>2</v>
      </c>
      <c r="C1" s="2" t="s">
        <v>59</v>
      </c>
    </row>
    <row r="2" spans="1:3">
      <c r="A2" s="5" t="s">
        <v>766</v>
      </c>
    </row>
    <row r="3" spans="1:3">
      <c r="A3" s="3" t="s">
        <v>69</v>
      </c>
      <c r="B3" s="6" t="n">
        <v>1573.4</v>
      </c>
      <c r="C3" s="9" t="n">
        <v>0</v>
      </c>
    </row>
    <row r="4" spans="1:3">
      <c r="A4" s="3" t="s">
        <v>767</v>
      </c>
      <c r="B4" s="7" t="n">
        <v>171.1</v>
      </c>
    </row>
    <row r="5" spans="1:3">
      <c r="A5" s="3" t="s">
        <v>768</v>
      </c>
      <c r="B5" s="7" t="n">
        <v>1744.5</v>
      </c>
    </row>
    <row r="6" spans="1:3">
      <c r="A6" s="3" t="s">
        <v>79</v>
      </c>
      <c r="B6" s="7" t="n">
        <v>287.5</v>
      </c>
      <c r="C6" s="4" t="n">
        <v>0</v>
      </c>
    </row>
    <row r="7" spans="1:3">
      <c r="A7" s="3" t="s">
        <v>83</v>
      </c>
      <c r="B7" s="7" t="n">
        <v>1637.5</v>
      </c>
      <c r="C7" s="4" t="n">
        <v>0</v>
      </c>
    </row>
    <row r="8" spans="1:3">
      <c r="A8" s="3" t="s">
        <v>769</v>
      </c>
      <c r="B8" s="4" t="n">
        <v>1925</v>
      </c>
    </row>
    <row r="9" spans="1:3">
      <c r="A9" s="3" t="s">
        <v>770</v>
      </c>
      <c r="B9" s="7" t="n">
        <v>10.3</v>
      </c>
      <c r="C9" s="7" t="n">
        <v>22.3</v>
      </c>
    </row>
    <row r="10" spans="1:3">
      <c r="A10" s="3" t="s">
        <v>771</v>
      </c>
      <c r="B10" s="7" t="n">
        <v>191.1</v>
      </c>
      <c r="C10" s="6" t="n">
        <v>212.6</v>
      </c>
    </row>
    <row r="11" spans="1:3">
      <c r="A11" s="3" t="s">
        <v>772</v>
      </c>
      <c r="B11" s="7" t="n">
        <v>201.4</v>
      </c>
    </row>
    <row r="12" spans="1:3">
      <c r="A12" s="3" t="s">
        <v>773</v>
      </c>
      <c r="B12" s="6" t="n">
        <v>212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74</v>
      </c>
      <c r="B1" s="2" t="s">
        <v>106</v>
      </c>
      <c r="D1" s="2" t="s">
        <v>1</v>
      </c>
    </row>
    <row r="2" spans="1:5">
      <c r="B2" s="2" t="s">
        <v>2</v>
      </c>
      <c r="C2" s="2" t="s">
        <v>107</v>
      </c>
      <c r="D2" s="2" t="s">
        <v>2</v>
      </c>
      <c r="E2" s="2" t="s">
        <v>107</v>
      </c>
    </row>
    <row r="3" spans="1:5">
      <c r="A3" s="5" t="s">
        <v>775</v>
      </c>
    </row>
    <row r="4" spans="1:5">
      <c r="A4" s="3" t="s">
        <v>776</v>
      </c>
      <c r="B4" s="6" t="n">
        <v>81.5</v>
      </c>
      <c r="D4" s="6" t="n">
        <v>241.6</v>
      </c>
    </row>
    <row r="5" spans="1:5">
      <c r="A5" s="3" t="s">
        <v>777</v>
      </c>
      <c r="B5" s="7" t="n">
        <v>82.5</v>
      </c>
      <c r="D5" s="7" t="n">
        <v>236.2</v>
      </c>
    </row>
    <row r="6" spans="1:5">
      <c r="A6" s="3" t="s">
        <v>778</v>
      </c>
      <c r="B6" s="7" t="n">
        <v>170.4</v>
      </c>
      <c r="D6" s="7" t="n">
        <v>498.9</v>
      </c>
    </row>
    <row r="7" spans="1:5">
      <c r="A7" s="3" t="s">
        <v>779</v>
      </c>
      <c r="C7" s="9" t="n">
        <v>115</v>
      </c>
      <c r="E7" s="9" t="n">
        <v>337</v>
      </c>
    </row>
    <row r="8" spans="1:5">
      <c r="A8" s="3" t="s">
        <v>780</v>
      </c>
      <c r="C8" s="9" t="n">
        <v>53</v>
      </c>
      <c r="E8" s="9" t="n">
        <v>146</v>
      </c>
    </row>
    <row r="9" spans="1:5">
      <c r="A9" s="3" t="s">
        <v>110</v>
      </c>
    </row>
    <row r="10" spans="1:5">
      <c r="A10" s="5" t="s">
        <v>775</v>
      </c>
    </row>
    <row r="11" spans="1:5">
      <c r="A11" s="3" t="s">
        <v>776</v>
      </c>
      <c r="B11" s="7" t="n">
        <v>1.1</v>
      </c>
      <c r="D11" s="7" t="n">
        <v>3.4</v>
      </c>
    </row>
    <row r="12" spans="1:5">
      <c r="A12" s="3" t="s">
        <v>777</v>
      </c>
      <c r="B12" s="7" t="n">
        <v>1.3</v>
      </c>
      <c r="D12" s="7" t="n">
        <v>3.4</v>
      </c>
    </row>
    <row r="13" spans="1:5">
      <c r="A13" s="3" t="s">
        <v>781</v>
      </c>
    </row>
    <row r="14" spans="1:5">
      <c r="A14" s="5" t="s">
        <v>775</v>
      </c>
    </row>
    <row r="15" spans="1:5">
      <c r="A15" s="3" t="s">
        <v>776</v>
      </c>
      <c r="B15" s="7" t="n">
        <v>77.3</v>
      </c>
      <c r="D15" s="7" t="n">
        <v>229.7</v>
      </c>
    </row>
    <row r="16" spans="1:5">
      <c r="A16" s="3" t="s">
        <v>777</v>
      </c>
      <c r="B16" s="7" t="n">
        <v>80.59999999999999</v>
      </c>
      <c r="D16" s="7" t="n">
        <v>230.7</v>
      </c>
    </row>
    <row r="17" spans="1:5">
      <c r="A17" s="3" t="s">
        <v>782</v>
      </c>
      <c r="B17" s="7" t="n">
        <v>0.6</v>
      </c>
      <c r="D17" s="7" t="n">
        <v>4.1</v>
      </c>
    </row>
    <row r="18" spans="1:5">
      <c r="A18" s="5" t="s">
        <v>783</v>
      </c>
    </row>
    <row r="19" spans="1:5">
      <c r="A19" s="3" t="s">
        <v>784</v>
      </c>
      <c r="B19" s="7" t="n">
        <v>4.5</v>
      </c>
      <c r="D19" s="7" t="n">
        <v>13.4</v>
      </c>
    </row>
    <row r="20" spans="1:5">
      <c r="A20" s="3" t="s">
        <v>115</v>
      </c>
    </row>
    <row r="21" spans="1:5">
      <c r="A21" s="5" t="s">
        <v>775</v>
      </c>
    </row>
    <row r="22" spans="1:5">
      <c r="A22" s="3" t="s">
        <v>776</v>
      </c>
      <c r="B22" s="7" t="n">
        <v>3.1</v>
      </c>
      <c r="D22" s="7" t="n">
        <v>8.5</v>
      </c>
    </row>
    <row r="23" spans="1:5">
      <c r="A23" s="3" t="s">
        <v>777</v>
      </c>
      <c r="B23" s="7" t="n">
        <v>0.6</v>
      </c>
      <c r="D23" s="7" t="n">
        <v>2.1</v>
      </c>
    </row>
    <row r="24" spans="1:5">
      <c r="A24" s="3" t="s">
        <v>785</v>
      </c>
      <c r="B24" s="7" t="n">
        <v>-0.7</v>
      </c>
      <c r="D24" s="7" t="n">
        <v>-2.4</v>
      </c>
    </row>
    <row r="25" spans="1:5">
      <c r="A25" s="3" t="s">
        <v>118</v>
      </c>
    </row>
    <row r="26" spans="1:5">
      <c r="A26" s="5" t="s">
        <v>783</v>
      </c>
    </row>
    <row r="27" spans="1:5">
      <c r="A27" s="3" t="s">
        <v>786</v>
      </c>
      <c r="B27" s="9" t="n">
        <v>2</v>
      </c>
      <c r="D27" s="9"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87</v>
      </c>
      <c r="B1" s="2" t="s">
        <v>1</v>
      </c>
    </row>
    <row r="2" spans="1:3">
      <c r="B2" s="2" t="s">
        <v>2</v>
      </c>
      <c r="C2" s="2" t="s">
        <v>107</v>
      </c>
    </row>
    <row r="3" spans="1:3">
      <c r="A3" s="5" t="s">
        <v>249</v>
      </c>
    </row>
    <row r="4" spans="1:3">
      <c r="A4" s="3" t="s">
        <v>788</v>
      </c>
      <c r="B4" s="6" t="n">
        <v>289.2</v>
      </c>
    </row>
    <row r="5" spans="1:3">
      <c r="A5" s="3" t="s">
        <v>789</v>
      </c>
      <c r="B5" s="7" t="n">
        <v>5.9</v>
      </c>
    </row>
    <row r="6" spans="1:3">
      <c r="A6" s="3" t="s">
        <v>790</v>
      </c>
      <c r="B6" s="6" t="n">
        <v>10.6</v>
      </c>
      <c r="C6" s="6" t="n">
        <v>1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791</v>
      </c>
      <c r="B1" s="2" t="s">
        <v>402</v>
      </c>
    </row>
    <row r="2" spans="1:2">
      <c r="A2" s="5" t="s">
        <v>792</v>
      </c>
    </row>
    <row r="3" spans="1:2">
      <c r="A3" s="3" t="s">
        <v>793</v>
      </c>
      <c r="B3" s="6" t="n">
        <v>57.5</v>
      </c>
    </row>
    <row r="4" spans="1:2">
      <c r="A4" s="3" t="s">
        <v>794</v>
      </c>
      <c r="B4" s="7" t="n">
        <v>354.2</v>
      </c>
    </row>
    <row r="5" spans="1:2">
      <c r="A5" s="3" t="s">
        <v>795</v>
      </c>
      <c r="B5" s="7" t="n">
        <v>318.5</v>
      </c>
    </row>
    <row r="6" spans="1:2">
      <c r="A6" s="3" t="s">
        <v>796</v>
      </c>
      <c r="B6" s="7" t="n">
        <v>286.4</v>
      </c>
    </row>
    <row r="7" spans="1:2">
      <c r="A7" s="3" t="s">
        <v>797</v>
      </c>
      <c r="B7" s="7" t="n">
        <v>258.7</v>
      </c>
    </row>
    <row r="8" spans="1:2">
      <c r="A8" s="3" t="s">
        <v>798</v>
      </c>
      <c r="B8" s="7" t="n">
        <v>829.5</v>
      </c>
    </row>
    <row r="9" spans="1:2">
      <c r="A9" s="3" t="s">
        <v>799</v>
      </c>
      <c r="B9" s="7" t="n">
        <v>2104.8</v>
      </c>
    </row>
    <row r="10" spans="1:2">
      <c r="A10" s="3" t="s">
        <v>800</v>
      </c>
      <c r="B10" s="7" t="n">
        <v>-179.8</v>
      </c>
    </row>
    <row r="11" spans="1:2">
      <c r="A11" s="3" t="s">
        <v>773</v>
      </c>
      <c r="B11" s="4" t="n">
        <v>1925</v>
      </c>
    </row>
    <row r="12" spans="1:2">
      <c r="A12" s="5" t="s">
        <v>801</v>
      </c>
    </row>
    <row r="13" spans="1:2">
      <c r="A13" s="3" t="s">
        <v>793</v>
      </c>
      <c r="B13" s="7" t="n">
        <v>4.7</v>
      </c>
    </row>
    <row r="14" spans="1:2">
      <c r="A14" s="3" t="s">
        <v>794</v>
      </c>
      <c r="B14" s="7" t="n">
        <v>16.6</v>
      </c>
    </row>
    <row r="15" spans="1:2">
      <c r="A15" s="3" t="s">
        <v>795</v>
      </c>
      <c r="B15" s="7" t="n">
        <v>22.6</v>
      </c>
    </row>
    <row r="16" spans="1:2">
      <c r="A16" s="3" t="s">
        <v>796</v>
      </c>
      <c r="B16" s="7" t="n">
        <v>22.4</v>
      </c>
    </row>
    <row r="17" spans="1:2">
      <c r="A17" s="3" t="s">
        <v>797</v>
      </c>
      <c r="B17" s="7" t="n">
        <v>22.3</v>
      </c>
    </row>
    <row r="18" spans="1:2">
      <c r="A18" s="3" t="s">
        <v>798</v>
      </c>
      <c r="B18" s="4" t="n">
        <v>175</v>
      </c>
    </row>
    <row r="19" spans="1:2">
      <c r="A19" s="3" t="s">
        <v>799</v>
      </c>
      <c r="B19" s="7" t="n">
        <v>263.6</v>
      </c>
    </row>
    <row r="20" spans="1:2">
      <c r="A20" s="3" t="s">
        <v>800</v>
      </c>
      <c r="B20" s="7" t="n">
        <v>-62.2</v>
      </c>
    </row>
    <row r="21" spans="1:2">
      <c r="A21" s="3" t="s">
        <v>773</v>
      </c>
      <c r="B21" s="7" t="n">
        <v>201.4</v>
      </c>
    </row>
    <row r="22" spans="1:2">
      <c r="A22" s="3" t="s">
        <v>802</v>
      </c>
      <c r="B22" s="9" t="n">
        <v>1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6"/>
  </cols>
  <sheetData>
    <row r="1" spans="1:2">
      <c r="A1" s="1" t="s">
        <v>803</v>
      </c>
      <c r="B1" s="2" t="s">
        <v>2</v>
      </c>
    </row>
    <row r="2" spans="1:2">
      <c r="A2" s="5" t="s">
        <v>249</v>
      </c>
    </row>
    <row r="3" spans="1:2">
      <c r="A3" s="3" t="s">
        <v>804</v>
      </c>
      <c r="B3" s="3" t="s">
        <v>805</v>
      </c>
    </row>
    <row r="4" spans="1:2">
      <c r="A4" s="3" t="s">
        <v>806</v>
      </c>
      <c r="B4" s="3" t="s">
        <v>807</v>
      </c>
    </row>
    <row r="5" spans="1:2">
      <c r="A5" s="3" t="s">
        <v>808</v>
      </c>
      <c r="B5" s="3" t="s">
        <v>809</v>
      </c>
    </row>
    <row r="6" spans="1:2">
      <c r="A6" s="3" t="s">
        <v>810</v>
      </c>
      <c r="B6" s="3" t="s">
        <v>8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2</v>
      </c>
      <c r="B1" s="2" t="s">
        <v>106</v>
      </c>
      <c r="D1" s="2" t="s">
        <v>1</v>
      </c>
    </row>
    <row r="2" spans="1:5">
      <c r="B2" s="2" t="s">
        <v>2</v>
      </c>
      <c r="C2" s="2" t="s">
        <v>107</v>
      </c>
      <c r="D2" s="2" t="s">
        <v>2</v>
      </c>
      <c r="E2" s="2" t="s">
        <v>107</v>
      </c>
    </row>
    <row r="3" spans="1:5">
      <c r="A3" s="5" t="s">
        <v>813</v>
      </c>
    </row>
    <row r="4" spans="1:5">
      <c r="A4" s="3" t="s">
        <v>814</v>
      </c>
      <c r="B4" s="6" t="n">
        <v>99.40000000000001</v>
      </c>
      <c r="C4" s="9" t="n">
        <v>208</v>
      </c>
      <c r="D4" s="6" t="n">
        <v>542.1</v>
      </c>
      <c r="E4" s="6" t="n">
        <v>431.9</v>
      </c>
    </row>
    <row r="5" spans="1:5">
      <c r="A5" s="3" t="s">
        <v>815</v>
      </c>
      <c r="B5" s="4" t="n">
        <v>600</v>
      </c>
      <c r="D5" s="4" t="n">
        <v>600</v>
      </c>
    </row>
    <row r="6" spans="1:5">
      <c r="A6" s="3" t="s">
        <v>816</v>
      </c>
      <c r="B6" s="9" t="n">
        <v>732</v>
      </c>
      <c r="D6" s="4" t="n">
        <v>732</v>
      </c>
    </row>
    <row r="7" spans="1:5">
      <c r="A7" s="3" t="s">
        <v>817</v>
      </c>
    </row>
    <row r="8" spans="1:5">
      <c r="A8" s="5" t="s">
        <v>813</v>
      </c>
    </row>
    <row r="9" spans="1:5">
      <c r="A9" s="3" t="s">
        <v>814</v>
      </c>
      <c r="D9" s="6" t="n">
        <v>498.3</v>
      </c>
      <c r="E9" s="9" t="n">
        <v>400</v>
      </c>
    </row>
    <row r="10" spans="1:5">
      <c r="A10" s="3" t="s">
        <v>818</v>
      </c>
      <c r="D10" s="7" t="n">
        <v>4.9</v>
      </c>
      <c r="E10" s="7" t="n">
        <v>3.2</v>
      </c>
    </row>
    <row r="11" spans="1:5">
      <c r="A11" s="3" t="s">
        <v>819</v>
      </c>
    </row>
    <row r="12" spans="1:5">
      <c r="A12" s="5" t="s">
        <v>813</v>
      </c>
    </row>
    <row r="13" spans="1:5">
      <c r="A13" s="3" t="s">
        <v>814</v>
      </c>
      <c r="D13" s="6" t="n">
        <v>43.8</v>
      </c>
      <c r="E13" s="6" t="n">
        <v>31.9</v>
      </c>
    </row>
    <row r="14" spans="1:5">
      <c r="A14" s="3" t="s">
        <v>818</v>
      </c>
      <c r="D14" s="7" t="n">
        <v>0.4</v>
      </c>
      <c r="E14" s="7" t="n">
        <v>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820</v>
      </c>
      <c r="B1" s="2" t="s">
        <v>106</v>
      </c>
      <c r="D1" s="2" t="s">
        <v>1</v>
      </c>
    </row>
    <row r="2" spans="1:5">
      <c r="B2" s="2" t="s">
        <v>2</v>
      </c>
      <c r="C2" s="2" t="s">
        <v>107</v>
      </c>
      <c r="D2" s="2" t="s">
        <v>2</v>
      </c>
      <c r="E2" s="2" t="s">
        <v>107</v>
      </c>
    </row>
    <row r="3" spans="1:5">
      <c r="A3" s="5" t="s">
        <v>255</v>
      </c>
    </row>
    <row r="4" spans="1:5">
      <c r="A4" s="3" t="s">
        <v>211</v>
      </c>
      <c r="D4" s="4" t="n">
        <v>1</v>
      </c>
    </row>
    <row r="5" spans="1:5">
      <c r="A5" s="5" t="s">
        <v>821</v>
      </c>
    </row>
    <row r="6" spans="1:5">
      <c r="A6" s="3" t="s">
        <v>128</v>
      </c>
      <c r="B6" s="10" t="n">
        <v>0.6875</v>
      </c>
      <c r="C6" s="11" t="n">
        <v>0.625</v>
      </c>
      <c r="D6" s="10" t="n">
        <v>2.0625</v>
      </c>
      <c r="E6" s="11" t="n">
        <v>1.875</v>
      </c>
    </row>
    <row r="7" spans="1:5">
      <c r="A7" s="3" t="s">
        <v>822</v>
      </c>
      <c r="B7" s="3" t="s">
        <v>823</v>
      </c>
    </row>
    <row r="8" spans="1:5">
      <c r="A8" s="3" t="s">
        <v>824</v>
      </c>
      <c r="B8" s="3" t="s">
        <v>825</v>
      </c>
    </row>
    <row r="9" spans="1:5">
      <c r="A9" s="3" t="s">
        <v>826</v>
      </c>
      <c r="B9" s="3" t="s">
        <v>827</v>
      </c>
    </row>
    <row r="10" spans="1:5">
      <c r="A10" s="3" t="s">
        <v>828</v>
      </c>
      <c r="D10" s="6" t="n">
        <v>153.2</v>
      </c>
      <c r="E10" s="6" t="n">
        <v>141.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829</v>
      </c>
      <c r="C1" s="2" t="s">
        <v>106</v>
      </c>
      <c r="E1" s="2" t="s">
        <v>1</v>
      </c>
    </row>
    <row r="2" spans="1:6">
      <c r="C2" s="2" t="s">
        <v>2</v>
      </c>
      <c r="D2" s="2" t="s">
        <v>107</v>
      </c>
      <c r="E2" s="2" t="s">
        <v>2</v>
      </c>
      <c r="F2" s="2" t="s">
        <v>107</v>
      </c>
    </row>
    <row r="3" spans="1:6">
      <c r="A3" s="5" t="s">
        <v>830</v>
      </c>
    </row>
    <row r="4" spans="1:6">
      <c r="A4" s="3" t="s">
        <v>831</v>
      </c>
      <c r="E4" s="6" t="n">
        <v>-103.4</v>
      </c>
    </row>
    <row r="5" spans="1:6">
      <c r="A5" s="3" t="s">
        <v>832</v>
      </c>
      <c r="E5" s="4" t="n">
        <v>6</v>
      </c>
      <c r="F5" s="6" t="n">
        <v>-2.1</v>
      </c>
    </row>
    <row r="6" spans="1:6">
      <c r="A6" s="3" t="s">
        <v>833</v>
      </c>
      <c r="E6" s="7" t="n">
        <v>-21.2</v>
      </c>
      <c r="F6" s="7" t="n">
        <v>-0.7</v>
      </c>
    </row>
    <row r="7" spans="1:6">
      <c r="A7" s="3" t="s">
        <v>135</v>
      </c>
      <c r="C7" s="6" t="n">
        <v>-3.2</v>
      </c>
      <c r="D7" s="6" t="n">
        <v>6.5</v>
      </c>
      <c r="E7" s="7" t="n">
        <v>-15.2</v>
      </c>
      <c r="F7" s="7" t="n">
        <v>-2.8</v>
      </c>
    </row>
    <row r="8" spans="1:6">
      <c r="A8" s="3" t="s">
        <v>834</v>
      </c>
      <c r="C8" s="7" t="n">
        <v>-118.6</v>
      </c>
      <c r="E8" s="7" t="n">
        <v>-118.6</v>
      </c>
    </row>
    <row r="9" spans="1:6">
      <c r="A9" s="3" t="s">
        <v>835</v>
      </c>
      <c r="E9" s="7" t="n">
        <v>1.8</v>
      </c>
      <c r="F9" s="7" t="n">
        <v>7.3</v>
      </c>
    </row>
    <row r="10" spans="1:6">
      <c r="A10" s="3" t="s">
        <v>836</v>
      </c>
      <c r="E10" s="7" t="n">
        <v>7.4</v>
      </c>
      <c r="F10" s="7" t="n">
        <v>38.7</v>
      </c>
    </row>
    <row r="11" spans="1:6">
      <c r="A11" s="3" t="s">
        <v>837</v>
      </c>
      <c r="E11" s="7" t="n">
        <v>2.3</v>
      </c>
      <c r="F11" s="7" t="n">
        <v>12.2</v>
      </c>
    </row>
    <row r="12" spans="1:6">
      <c r="A12" s="3" t="s">
        <v>838</v>
      </c>
      <c r="E12" s="7" t="n">
        <v>1.7</v>
      </c>
      <c r="F12" s="7" t="n">
        <v>3.7</v>
      </c>
    </row>
    <row r="13" spans="1:6">
      <c r="A13" s="3" t="s">
        <v>839</v>
      </c>
    </row>
    <row r="14" spans="1:6">
      <c r="A14" s="5" t="s">
        <v>830</v>
      </c>
    </row>
    <row r="15" spans="1:6">
      <c r="A15" s="3" t="s">
        <v>831</v>
      </c>
      <c r="E15" s="7" t="n">
        <v>-118.5</v>
      </c>
      <c r="F15" s="7" t="n">
        <v>-79.3</v>
      </c>
    </row>
    <row r="16" spans="1:6">
      <c r="A16" s="3" t="s">
        <v>832</v>
      </c>
      <c r="E16" s="7" t="n">
        <v>-5.5</v>
      </c>
      <c r="F16" s="7" t="n">
        <v>-37.2</v>
      </c>
    </row>
    <row r="17" spans="1:6">
      <c r="A17" s="3" t="s">
        <v>833</v>
      </c>
      <c r="E17" s="7" t="n">
        <v>-4.9</v>
      </c>
      <c r="F17" s="4" t="n">
        <v>0</v>
      </c>
    </row>
    <row r="18" spans="1:6">
      <c r="A18" s="3" t="s">
        <v>135</v>
      </c>
      <c r="E18" s="7" t="n">
        <v>-10.4</v>
      </c>
      <c r="F18" s="7" t="n">
        <v>-37.2</v>
      </c>
    </row>
    <row r="19" spans="1:6">
      <c r="A19" s="3" t="s">
        <v>834</v>
      </c>
      <c r="C19" s="7" t="n">
        <v>-128.9</v>
      </c>
      <c r="D19" s="7" t="n">
        <v>-116.5</v>
      </c>
      <c r="E19" s="7" t="n">
        <v>-128.9</v>
      </c>
      <c r="F19" s="7" t="n">
        <v>-116.5</v>
      </c>
    </row>
    <row r="20" spans="1:6">
      <c r="A20" s="3" t="s">
        <v>840</v>
      </c>
    </row>
    <row r="21" spans="1:6">
      <c r="A21" s="5" t="s">
        <v>830</v>
      </c>
    </row>
    <row r="22" spans="1:6">
      <c r="A22" s="3" t="s">
        <v>831</v>
      </c>
      <c r="E22" s="7" t="n">
        <v>20.2</v>
      </c>
      <c r="F22" s="4" t="n">
        <v>-16</v>
      </c>
    </row>
    <row r="23" spans="1:6">
      <c r="A23" s="3" t="s">
        <v>832</v>
      </c>
      <c r="E23" s="7" t="n">
        <v>11.5</v>
      </c>
      <c r="F23" s="7" t="n">
        <v>34.8</v>
      </c>
    </row>
    <row r="24" spans="1:6">
      <c r="A24" s="3" t="s">
        <v>833</v>
      </c>
      <c r="E24" s="7" t="n">
        <v>-16.2</v>
      </c>
      <c r="F24" s="7" t="n">
        <v>-0.5</v>
      </c>
    </row>
    <row r="25" spans="1:6">
      <c r="A25" s="3" t="s">
        <v>135</v>
      </c>
      <c r="E25" s="7" t="n">
        <v>-4.7</v>
      </c>
      <c r="F25" s="7" t="n">
        <v>34.3</v>
      </c>
    </row>
    <row r="26" spans="1:6">
      <c r="A26" s="3" t="s">
        <v>834</v>
      </c>
      <c r="C26" s="7" t="n">
        <v>15.5</v>
      </c>
      <c r="D26" s="7" t="n">
        <v>18.3</v>
      </c>
      <c r="E26" s="7" t="n">
        <v>15.5</v>
      </c>
      <c r="F26" s="7" t="n">
        <v>18.3</v>
      </c>
    </row>
    <row r="27" spans="1:6">
      <c r="A27" s="3" t="s">
        <v>841</v>
      </c>
    </row>
    <row r="28" spans="1:6">
      <c r="A28" s="5" t="s">
        <v>830</v>
      </c>
    </row>
    <row r="29" spans="1:6">
      <c r="A29" s="3" t="s">
        <v>831</v>
      </c>
      <c r="E29" s="7" t="n">
        <v>-5.1</v>
      </c>
      <c r="F29" s="7" t="n">
        <v>-3.2</v>
      </c>
    </row>
    <row r="30" spans="1:6">
      <c r="A30" s="3" t="s">
        <v>832</v>
      </c>
      <c r="E30" s="4" t="n">
        <v>0</v>
      </c>
      <c r="F30" s="7" t="n">
        <v>0.3</v>
      </c>
    </row>
    <row r="31" spans="1:6">
      <c r="A31" s="3" t="s">
        <v>833</v>
      </c>
      <c r="E31" s="7" t="n">
        <v>-0.1</v>
      </c>
      <c r="F31" s="7" t="n">
        <v>-0.2</v>
      </c>
    </row>
    <row r="32" spans="1:6">
      <c r="A32" s="3" t="s">
        <v>135</v>
      </c>
      <c r="E32" s="7" t="n">
        <v>-0.1</v>
      </c>
      <c r="F32" s="7" t="n">
        <v>0.1</v>
      </c>
    </row>
    <row r="33" spans="1:6">
      <c r="A33" s="3" t="s">
        <v>834</v>
      </c>
      <c r="C33" s="7" t="n">
        <v>-5.2</v>
      </c>
      <c r="D33" s="7" t="n">
        <v>-3.1</v>
      </c>
      <c r="E33" s="7" t="n">
        <v>-5.2</v>
      </c>
      <c r="F33" s="7" t="n">
        <v>-3.1</v>
      </c>
    </row>
    <row r="34" spans="1:6">
      <c r="A34" s="3" t="s">
        <v>182</v>
      </c>
    </row>
    <row r="35" spans="1:6">
      <c r="A35" s="5" t="s">
        <v>830</v>
      </c>
    </row>
    <row r="36" spans="1:6">
      <c r="A36" s="3" t="s">
        <v>831</v>
      </c>
      <c r="E36" s="7" t="n">
        <v>-103.4</v>
      </c>
      <c r="F36" s="7" t="n">
        <v>-98.5</v>
      </c>
    </row>
    <row r="37" spans="1:6">
      <c r="A37" s="3" t="s">
        <v>135</v>
      </c>
      <c r="B37" s="3" t="s">
        <v>185</v>
      </c>
      <c r="C37" s="7" t="n">
        <v>-3.2</v>
      </c>
      <c r="D37" s="7" t="n">
        <v>6.5</v>
      </c>
      <c r="E37" s="7" t="n">
        <v>-15.2</v>
      </c>
      <c r="F37" s="7" t="n">
        <v>-2.8</v>
      </c>
    </row>
    <row r="38" spans="1:6">
      <c r="A38" s="3" t="s">
        <v>834</v>
      </c>
      <c r="C38" s="6" t="n">
        <v>-118.6</v>
      </c>
      <c r="D38" s="6" t="n">
        <v>-101.3</v>
      </c>
      <c r="E38" s="6" t="n">
        <v>-118.6</v>
      </c>
      <c r="F38" s="6" t="n">
        <v>-101.3</v>
      </c>
    </row>
    <row r="39" spans="1:6"/>
    <row r="40" spans="1:6">
      <c r="A40" s="3" t="s">
        <v>185</v>
      </c>
      <c r="B40" s="3" t="s">
        <v>207</v>
      </c>
    </row>
  </sheetData>
  <mergeCells count="5">
    <mergeCell ref="A1:B2"/>
    <mergeCell ref="C1:D1"/>
    <mergeCell ref="E1:F1"/>
    <mergeCell ref="A39:E39"/>
    <mergeCell ref="B40:E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06</v>
      </c>
      <c r="D1" s="2" t="s">
        <v>1</v>
      </c>
    </row>
    <row r="2" spans="1:5">
      <c r="B2" s="2" t="s">
        <v>2</v>
      </c>
      <c r="C2" s="2" t="s">
        <v>107</v>
      </c>
      <c r="D2" s="2" t="s">
        <v>2</v>
      </c>
      <c r="E2" s="2" t="s">
        <v>107</v>
      </c>
    </row>
    <row r="3" spans="1:5">
      <c r="A3" s="5" t="s">
        <v>843</v>
      </c>
    </row>
    <row r="4" spans="1:5">
      <c r="A4" s="3" t="s">
        <v>110</v>
      </c>
      <c r="B4" s="6" t="n">
        <v>-661.6</v>
      </c>
      <c r="C4" s="6" t="n">
        <v>-666.3</v>
      </c>
      <c r="D4" s="6" t="n">
        <v>-1826.8</v>
      </c>
      <c r="E4" s="6" t="n">
        <v>-1822.8</v>
      </c>
    </row>
    <row r="5" spans="1:5">
      <c r="A5" s="3" t="s">
        <v>120</v>
      </c>
      <c r="B5" s="7" t="n">
        <v>2.9</v>
      </c>
      <c r="C5" s="4" t="n">
        <v>1</v>
      </c>
      <c r="D5" s="7" t="n">
        <v>-2.9</v>
      </c>
      <c r="E5" s="7" t="n">
        <v>-0.6</v>
      </c>
    </row>
    <row r="6" spans="1:5">
      <c r="A6" s="3" t="s">
        <v>844</v>
      </c>
      <c r="B6" s="7" t="n">
        <v>103.7</v>
      </c>
      <c r="C6" s="7" t="n">
        <v>-79.5</v>
      </c>
      <c r="D6" s="7" t="n">
        <v>19.7</v>
      </c>
      <c r="E6" s="7" t="n">
        <v>-147.9</v>
      </c>
    </row>
    <row r="7" spans="1:5">
      <c r="A7" s="3" t="s">
        <v>123</v>
      </c>
      <c r="B7" s="7" t="n">
        <v>334.1</v>
      </c>
      <c r="C7" s="4" t="n">
        <v>120</v>
      </c>
      <c r="D7" s="7" t="n">
        <v>633.3</v>
      </c>
      <c r="E7" s="7" t="n">
        <v>399.3</v>
      </c>
    </row>
    <row r="8" spans="1:5">
      <c r="A8" s="3" t="s">
        <v>845</v>
      </c>
    </row>
    <row r="9" spans="1:5">
      <c r="A9" s="5" t="s">
        <v>843</v>
      </c>
    </row>
    <row r="10" spans="1:5">
      <c r="A10" s="3" t="s">
        <v>844</v>
      </c>
      <c r="B10" s="7" t="n">
        <v>-0.7</v>
      </c>
      <c r="C10" s="7" t="n">
        <v>-0.3</v>
      </c>
      <c r="D10" s="7" t="n">
        <v>-1.8</v>
      </c>
      <c r="E10" s="4" t="n">
        <v>0</v>
      </c>
    </row>
    <row r="11" spans="1:5">
      <c r="A11" s="3" t="s">
        <v>123</v>
      </c>
      <c r="B11" s="7" t="n">
        <v>6.3</v>
      </c>
      <c r="C11" s="7" t="n">
        <v>3.6</v>
      </c>
      <c r="D11" s="7" t="n">
        <v>16.2</v>
      </c>
      <c r="E11" s="7" t="n">
        <v>0.5</v>
      </c>
    </row>
    <row r="12" spans="1:5">
      <c r="A12" s="3" t="s">
        <v>846</v>
      </c>
    </row>
    <row r="13" spans="1:5">
      <c r="A13" s="5" t="s">
        <v>843</v>
      </c>
    </row>
    <row r="14" spans="1:5">
      <c r="A14" s="3" t="s">
        <v>110</v>
      </c>
      <c r="B14" s="7" t="n">
        <v>7.1</v>
      </c>
      <c r="C14" s="7" t="n">
        <v>4.3</v>
      </c>
      <c r="D14" s="7" t="n">
        <v>17.7</v>
      </c>
      <c r="E14" s="7" t="n">
        <v>-1.2</v>
      </c>
    </row>
    <row r="15" spans="1:5">
      <c r="A15" s="3" t="s">
        <v>120</v>
      </c>
      <c r="B15" s="6" t="n">
        <v>-0.1</v>
      </c>
      <c r="C15" s="6" t="n">
        <v>-0.4</v>
      </c>
      <c r="D15" s="6" t="n">
        <v>0.3</v>
      </c>
      <c r="E15" s="6" t="n">
        <v>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8</v>
      </c>
      <c r="B1" s="2" t="s">
        <v>1</v>
      </c>
    </row>
    <row r="2" spans="1:2">
      <c r="B2" s="2" t="s">
        <v>209</v>
      </c>
    </row>
    <row r="3" spans="1:2">
      <c r="A3" s="5" t="s">
        <v>210</v>
      </c>
    </row>
    <row r="4" spans="1:2">
      <c r="A4" s="3" t="s">
        <v>211</v>
      </c>
      <c r="B4" s="4"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106</v>
      </c>
      <c r="D1" s="2" t="s">
        <v>1</v>
      </c>
    </row>
    <row r="2" spans="1:5">
      <c r="B2" s="2" t="s">
        <v>2</v>
      </c>
      <c r="C2" s="2" t="s">
        <v>107</v>
      </c>
      <c r="D2" s="2" t="s">
        <v>2</v>
      </c>
      <c r="E2" s="2" t="s">
        <v>107</v>
      </c>
    </row>
    <row r="3" spans="1:5">
      <c r="A3" s="5" t="s">
        <v>366</v>
      </c>
    </row>
    <row r="4" spans="1:5">
      <c r="A4" s="3" t="s">
        <v>848</v>
      </c>
      <c r="B4" s="6" t="n">
        <v>22.1</v>
      </c>
      <c r="C4" s="6" t="n">
        <v>22.5</v>
      </c>
      <c r="D4" s="6" t="n">
        <v>72.90000000000001</v>
      </c>
      <c r="E4" s="6" t="n">
        <v>65.3</v>
      </c>
    </row>
    <row r="5" spans="1:5">
      <c r="A5" s="3" t="s">
        <v>849</v>
      </c>
      <c r="B5" s="7" t="n">
        <v>-3.4</v>
      </c>
      <c r="C5" s="7" t="n">
        <v>-3.4</v>
      </c>
      <c r="D5" s="7" t="n">
        <v>-11.1</v>
      </c>
      <c r="E5" s="7" t="n">
        <v>-9.9</v>
      </c>
    </row>
    <row r="6" spans="1:5">
      <c r="A6" s="3" t="s">
        <v>316</v>
      </c>
    </row>
    <row r="7" spans="1:5">
      <c r="A7" s="5" t="s">
        <v>371</v>
      </c>
    </row>
    <row r="8" spans="1:5">
      <c r="A8" s="3" t="s">
        <v>539</v>
      </c>
      <c r="B8" s="4" t="n">
        <v>3</v>
      </c>
      <c r="C8" s="7" t="n">
        <v>14.8</v>
      </c>
      <c r="D8" s="7" t="n">
        <v>11.1</v>
      </c>
      <c r="E8" s="7" t="n">
        <v>20.6</v>
      </c>
    </row>
    <row r="9" spans="1:5">
      <c r="A9" s="3" t="s">
        <v>548</v>
      </c>
    </row>
    <row r="10" spans="1:5">
      <c r="A10" s="5" t="s">
        <v>371</v>
      </c>
    </row>
    <row r="11" spans="1:5">
      <c r="A11" s="3" t="s">
        <v>539</v>
      </c>
      <c r="B11" s="9" t="n">
        <v>0</v>
      </c>
      <c r="C11" s="9" t="n">
        <v>0</v>
      </c>
      <c r="D11" s="6" t="n">
        <v>3.6</v>
      </c>
      <c r="E11" s="9"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850</v>
      </c>
      <c r="B1" s="2" t="s">
        <v>1</v>
      </c>
    </row>
    <row r="2" spans="1:2">
      <c r="B2" s="2" t="s">
        <v>209</v>
      </c>
    </row>
    <row r="3" spans="1:2">
      <c r="A3" s="5" t="s">
        <v>851</v>
      </c>
    </row>
    <row r="4" spans="1:2">
      <c r="A4" s="3" t="s">
        <v>852</v>
      </c>
      <c r="B4" s="4" t="n">
        <v>834</v>
      </c>
    </row>
    <row r="5" spans="1:2">
      <c r="A5" s="3" t="s">
        <v>853</v>
      </c>
      <c r="B5" s="4" t="n">
        <v>0</v>
      </c>
    </row>
    <row r="6" spans="1:2">
      <c r="A6" s="3" t="s">
        <v>854</v>
      </c>
      <c r="B6" s="4" t="n">
        <v>0</v>
      </c>
    </row>
    <row r="7" spans="1:2">
      <c r="A7" s="3" t="s">
        <v>855</v>
      </c>
      <c r="B7" s="4" t="n">
        <v>-275</v>
      </c>
    </row>
    <row r="8" spans="1:2">
      <c r="A8" s="3" t="s">
        <v>856</v>
      </c>
      <c r="B8" s="4" t="n">
        <v>5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57</v>
      </c>
      <c r="B1" s="2" t="s">
        <v>1</v>
      </c>
    </row>
    <row r="2" spans="1:3">
      <c r="B2" s="2" t="s">
        <v>2</v>
      </c>
      <c r="C2" s="2" t="s">
        <v>107</v>
      </c>
    </row>
    <row r="3" spans="1:3">
      <c r="A3" s="3" t="s">
        <v>858</v>
      </c>
    </row>
    <row r="4" spans="1:3">
      <c r="A4" s="5" t="s">
        <v>859</v>
      </c>
    </row>
    <row r="5" spans="1:3">
      <c r="A5" s="3" t="s">
        <v>860</v>
      </c>
      <c r="B5" s="4" t="n">
        <v>10</v>
      </c>
    </row>
    <row r="6" spans="1:3">
      <c r="A6" s="3" t="s">
        <v>853</v>
      </c>
      <c r="B6" s="4" t="n">
        <v>0</v>
      </c>
      <c r="C6" s="4" t="n">
        <v>0</v>
      </c>
    </row>
    <row r="7" spans="1:3">
      <c r="A7" s="3" t="s">
        <v>861</v>
      </c>
      <c r="B7" s="4" t="n">
        <v>-6</v>
      </c>
    </row>
    <row r="8" spans="1:3">
      <c r="A8" s="3" t="s">
        <v>862</v>
      </c>
      <c r="B8" s="4" t="n">
        <v>0</v>
      </c>
    </row>
    <row r="9" spans="1:3">
      <c r="A9" s="3" t="s">
        <v>863</v>
      </c>
      <c r="B9" s="4" t="n">
        <v>4</v>
      </c>
    </row>
    <row r="10" spans="1:3">
      <c r="A10" s="3" t="s">
        <v>864</v>
      </c>
    </row>
    <row r="11" spans="1:3">
      <c r="A11" s="5" t="s">
        <v>859</v>
      </c>
    </row>
    <row r="12" spans="1:3">
      <c r="A12" s="3" t="s">
        <v>860</v>
      </c>
      <c r="B12" s="4" t="n">
        <v>1112</v>
      </c>
    </row>
    <row r="13" spans="1:3">
      <c r="A13" s="3" t="s">
        <v>853</v>
      </c>
      <c r="B13" s="4" t="n">
        <v>533</v>
      </c>
    </row>
    <row r="14" spans="1:3">
      <c r="A14" s="3" t="s">
        <v>861</v>
      </c>
      <c r="B14" s="4" t="n">
        <v>-451</v>
      </c>
    </row>
    <row r="15" spans="1:3">
      <c r="A15" s="3" t="s">
        <v>862</v>
      </c>
      <c r="B15" s="4" t="n">
        <v>-68</v>
      </c>
    </row>
    <row r="16" spans="1:3">
      <c r="A16" s="3" t="s">
        <v>863</v>
      </c>
      <c r="B16" s="4" t="n">
        <v>11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65</v>
      </c>
      <c r="B1" s="2" t="s">
        <v>1</v>
      </c>
    </row>
    <row r="2" spans="1:2">
      <c r="B2" s="2" t="s">
        <v>209</v>
      </c>
    </row>
    <row r="3" spans="1:2">
      <c r="A3" s="5" t="s">
        <v>859</v>
      </c>
    </row>
    <row r="4" spans="1:2">
      <c r="A4" s="3" t="s">
        <v>860</v>
      </c>
      <c r="B4" s="4" t="n">
        <v>1011</v>
      </c>
    </row>
    <row r="5" spans="1:2">
      <c r="A5" s="3" t="s">
        <v>853</v>
      </c>
      <c r="B5" s="4" t="n">
        <v>289</v>
      </c>
    </row>
    <row r="6" spans="1:2">
      <c r="A6" s="3" t="s">
        <v>866</v>
      </c>
      <c r="B6" s="4" t="n">
        <v>123</v>
      </c>
    </row>
    <row r="7" spans="1:2">
      <c r="A7" s="3" t="s">
        <v>861</v>
      </c>
      <c r="B7" s="4" t="n">
        <v>-482</v>
      </c>
    </row>
    <row r="8" spans="1:2">
      <c r="A8" s="3" t="s">
        <v>862</v>
      </c>
      <c r="B8" s="4" t="n">
        <v>-6</v>
      </c>
    </row>
    <row r="9" spans="1:2">
      <c r="A9" s="3" t="s">
        <v>863</v>
      </c>
      <c r="B9" s="4" t="n">
        <v>9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867</v>
      </c>
      <c r="B1" s="2" t="s">
        <v>1</v>
      </c>
    </row>
    <row r="2" spans="1:3">
      <c r="B2" s="2" t="s">
        <v>2</v>
      </c>
      <c r="C2" s="2" t="s">
        <v>107</v>
      </c>
    </row>
    <row r="3" spans="1:3">
      <c r="A3" s="5" t="s">
        <v>371</v>
      </c>
    </row>
    <row r="4" spans="1:3">
      <c r="A4" s="3" t="s">
        <v>868</v>
      </c>
      <c r="B4" s="3" t="s">
        <v>869</v>
      </c>
      <c r="C4" s="3" t="s">
        <v>869</v>
      </c>
    </row>
    <row r="5" spans="1:3">
      <c r="A5" s="3" t="s">
        <v>870</v>
      </c>
      <c r="B5" s="3" t="s">
        <v>871</v>
      </c>
      <c r="C5" s="3" t="s">
        <v>872</v>
      </c>
    </row>
    <row r="6" spans="1:3">
      <c r="A6" s="3" t="s">
        <v>873</v>
      </c>
      <c r="B6" s="3" t="s">
        <v>874</v>
      </c>
      <c r="C6" s="3" t="s">
        <v>875</v>
      </c>
    </row>
    <row r="7" spans="1:3">
      <c r="A7" s="3" t="s">
        <v>876</v>
      </c>
      <c r="B7" s="3" t="s">
        <v>877</v>
      </c>
      <c r="C7" s="3" t="s">
        <v>8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79</v>
      </c>
      <c r="B1" s="2" t="s">
        <v>1</v>
      </c>
    </row>
    <row r="2" spans="1:2">
      <c r="B2" s="2" t="s">
        <v>209</v>
      </c>
    </row>
    <row r="3" spans="1:2">
      <c r="A3" s="5" t="s">
        <v>859</v>
      </c>
    </row>
    <row r="4" spans="1:2">
      <c r="A4" s="3" t="s">
        <v>860</v>
      </c>
      <c r="B4" s="4" t="n">
        <v>76</v>
      </c>
    </row>
    <row r="5" spans="1:2">
      <c r="A5" s="3" t="s">
        <v>853</v>
      </c>
      <c r="B5" s="4" t="n">
        <v>159</v>
      </c>
    </row>
    <row r="6" spans="1:2">
      <c r="A6" s="3" t="s">
        <v>880</v>
      </c>
      <c r="B6" s="4" t="n">
        <v>0</v>
      </c>
    </row>
    <row r="7" spans="1:2">
      <c r="A7" s="3" t="s">
        <v>861</v>
      </c>
      <c r="B7" s="4" t="n">
        <v>0</v>
      </c>
    </row>
    <row r="8" spans="1:2">
      <c r="A8" s="3" t="s">
        <v>862</v>
      </c>
      <c r="B8" s="4" t="n">
        <v>-1</v>
      </c>
    </row>
    <row r="9" spans="1:2">
      <c r="A9" s="3" t="s">
        <v>863</v>
      </c>
      <c r="B9" s="4" t="n">
        <v>2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1</v>
      </c>
      <c r="B1" s="2" t="s">
        <v>1</v>
      </c>
    </row>
    <row r="2" spans="1:4">
      <c r="B2" s="2" t="s">
        <v>2</v>
      </c>
      <c r="C2" s="2" t="s">
        <v>107</v>
      </c>
      <c r="D2" s="2" t="s">
        <v>882</v>
      </c>
    </row>
    <row r="3" spans="1:4">
      <c r="A3" s="3" t="s">
        <v>864</v>
      </c>
    </row>
    <row r="4" spans="1:4">
      <c r="A4" s="5" t="s">
        <v>371</v>
      </c>
    </row>
    <row r="5" spans="1:4">
      <c r="A5" s="3" t="s">
        <v>883</v>
      </c>
      <c r="B5" s="8" t="n">
        <v>102.96</v>
      </c>
      <c r="C5" s="8" t="n">
        <v>113.3</v>
      </c>
    </row>
    <row r="6" spans="1:4">
      <c r="A6" s="3" t="s">
        <v>374</v>
      </c>
    </row>
    <row r="7" spans="1:4">
      <c r="A7" s="5" t="s">
        <v>371</v>
      </c>
    </row>
    <row r="8" spans="1:4">
      <c r="A8" s="3" t="s">
        <v>883</v>
      </c>
      <c r="B8" s="12" t="n">
        <v>83.16</v>
      </c>
      <c r="C8" s="12" t="n">
        <v>129.78</v>
      </c>
    </row>
    <row r="9" spans="1:4">
      <c r="A9" s="3" t="s">
        <v>376</v>
      </c>
    </row>
    <row r="10" spans="1:4">
      <c r="A10" s="5" t="s">
        <v>371</v>
      </c>
    </row>
    <row r="11" spans="1:4">
      <c r="A11" s="3" t="s">
        <v>883</v>
      </c>
      <c r="B11" s="8" t="n">
        <v>90.59</v>
      </c>
      <c r="C11" s="8" t="n">
        <v>177.13</v>
      </c>
    </row>
    <row r="12" spans="1:4">
      <c r="A12" s="3" t="s">
        <v>884</v>
      </c>
    </row>
    <row r="13" spans="1:4">
      <c r="A13" s="5" t="s">
        <v>371</v>
      </c>
    </row>
    <row r="14" spans="1:4">
      <c r="A14" s="3" t="s">
        <v>885</v>
      </c>
      <c r="B14" s="7" t="n">
        <v>1.2</v>
      </c>
    </row>
    <row r="15" spans="1:4">
      <c r="A15" s="3" t="s">
        <v>886</v>
      </c>
    </row>
    <row r="16" spans="1:4">
      <c r="A16" s="5" t="s">
        <v>371</v>
      </c>
    </row>
    <row r="17" spans="1:4">
      <c r="A17" s="3" t="s">
        <v>887</v>
      </c>
      <c r="D17" s="4" t="n">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88</v>
      </c>
      <c r="B1" s="2" t="s">
        <v>106</v>
      </c>
      <c r="D1" s="2" t="s">
        <v>1</v>
      </c>
    </row>
    <row r="2" spans="1:5">
      <c r="B2" s="2" t="s">
        <v>2</v>
      </c>
      <c r="C2" s="2" t="s">
        <v>107</v>
      </c>
      <c r="D2" s="2" t="s">
        <v>2</v>
      </c>
      <c r="E2" s="2" t="s">
        <v>107</v>
      </c>
    </row>
    <row r="3" spans="1:5">
      <c r="A3" s="5" t="s">
        <v>381</v>
      </c>
    </row>
    <row r="4" spans="1:5">
      <c r="A4" s="3" t="s">
        <v>109</v>
      </c>
      <c r="B4" s="6" t="n">
        <v>1750.7</v>
      </c>
      <c r="C4" s="6" t="n">
        <v>1725.8</v>
      </c>
      <c r="D4" s="6" t="n">
        <v>4885.7</v>
      </c>
      <c r="E4" s="6" t="n">
        <v>4807.3</v>
      </c>
    </row>
    <row r="5" spans="1:5">
      <c r="A5" s="3" t="s">
        <v>411</v>
      </c>
    </row>
    <row r="6" spans="1:5">
      <c r="A6" s="5" t="s">
        <v>381</v>
      </c>
    </row>
    <row r="7" spans="1:5">
      <c r="A7" s="3" t="s">
        <v>109</v>
      </c>
      <c r="B7" s="7" t="n">
        <v>910.6</v>
      </c>
      <c r="C7" s="7" t="n">
        <v>908.7</v>
      </c>
      <c r="D7" s="7" t="n">
        <v>2511.2</v>
      </c>
      <c r="E7" s="7" t="n">
        <v>2494.5</v>
      </c>
    </row>
    <row r="8" spans="1:5">
      <c r="A8" s="3" t="s">
        <v>412</v>
      </c>
    </row>
    <row r="9" spans="1:5">
      <c r="A9" s="5" t="s">
        <v>381</v>
      </c>
    </row>
    <row r="10" spans="1:5">
      <c r="A10" s="3" t="s">
        <v>109</v>
      </c>
      <c r="B10" s="7" t="n">
        <v>437.8</v>
      </c>
      <c r="C10" s="4" t="n">
        <v>425</v>
      </c>
      <c r="D10" s="7" t="n">
        <v>1278.8</v>
      </c>
      <c r="E10" s="4" t="n">
        <v>1245</v>
      </c>
    </row>
    <row r="11" spans="1:5">
      <c r="A11" s="3" t="s">
        <v>413</v>
      </c>
    </row>
    <row r="12" spans="1:5">
      <c r="A12" s="5" t="s">
        <v>381</v>
      </c>
    </row>
    <row r="13" spans="1:5">
      <c r="A13" s="3" t="s">
        <v>109</v>
      </c>
      <c r="B13" s="7" t="n">
        <v>289.6</v>
      </c>
      <c r="C13" s="7" t="n">
        <v>274.8</v>
      </c>
      <c r="D13" s="7" t="n">
        <v>803.5</v>
      </c>
      <c r="E13" s="7" t="n">
        <v>767.5</v>
      </c>
    </row>
    <row r="14" spans="1:5">
      <c r="A14" s="3" t="s">
        <v>889</v>
      </c>
    </row>
    <row r="15" spans="1:5">
      <c r="A15" s="5" t="s">
        <v>381</v>
      </c>
    </row>
    <row r="16" spans="1:5">
      <c r="A16" s="3" t="s">
        <v>109</v>
      </c>
      <c r="B16" s="6" t="n">
        <v>112.7</v>
      </c>
      <c r="C16" s="6" t="n">
        <v>117.3</v>
      </c>
      <c r="D16" s="6" t="n">
        <v>292.2</v>
      </c>
      <c r="E16" s="6" t="n">
        <v>300.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90</v>
      </c>
      <c r="B1" s="2" t="s">
        <v>106</v>
      </c>
      <c r="D1" s="2" t="s">
        <v>1</v>
      </c>
    </row>
    <row r="2" spans="1:5">
      <c r="B2" s="2" t="s">
        <v>2</v>
      </c>
      <c r="C2" s="2" t="s">
        <v>107</v>
      </c>
      <c r="D2" s="2" t="s">
        <v>2</v>
      </c>
      <c r="E2" s="2" t="s">
        <v>107</v>
      </c>
    </row>
    <row r="3" spans="1:5">
      <c r="A3" s="5" t="s">
        <v>891</v>
      </c>
    </row>
    <row r="4" spans="1:5">
      <c r="A4" s="3" t="s">
        <v>117</v>
      </c>
      <c r="B4" s="6" t="n">
        <v>224.4</v>
      </c>
      <c r="C4" s="6" t="n">
        <v>193.8</v>
      </c>
      <c r="D4" s="6" t="n">
        <v>600.8</v>
      </c>
      <c r="E4" s="6" t="n">
        <v>533.9</v>
      </c>
    </row>
    <row r="5" spans="1:5">
      <c r="A5" s="3" t="s">
        <v>115</v>
      </c>
      <c r="B5" s="4" t="n">
        <v>-7</v>
      </c>
      <c r="C5" s="7" t="n">
        <v>-40.1</v>
      </c>
      <c r="D5" s="7" t="n">
        <v>-51.1</v>
      </c>
      <c r="E5" s="7" t="n">
        <v>-78.40000000000001</v>
      </c>
    </row>
    <row r="6" spans="1:5">
      <c r="A6" s="3" t="s">
        <v>892</v>
      </c>
    </row>
    <row r="7" spans="1:5">
      <c r="A7" s="5" t="s">
        <v>891</v>
      </c>
    </row>
    <row r="8" spans="1:5">
      <c r="A8" s="3" t="s">
        <v>893</v>
      </c>
      <c r="B8" s="7" t="n">
        <v>-159.3</v>
      </c>
      <c r="C8" s="7" t="n">
        <v>-152.3</v>
      </c>
      <c r="D8" s="7" t="n">
        <v>-461.3</v>
      </c>
      <c r="E8" s="7" t="n">
        <v>-474.8</v>
      </c>
    </row>
    <row r="9" spans="1:5">
      <c r="A9" s="3" t="s">
        <v>115</v>
      </c>
      <c r="B9" s="4" t="n">
        <v>-7</v>
      </c>
      <c r="C9" s="7" t="n">
        <v>-40.1</v>
      </c>
      <c r="D9" s="7" t="n">
        <v>-51.1</v>
      </c>
      <c r="E9" s="7" t="n">
        <v>-78.40000000000001</v>
      </c>
    </row>
    <row r="10" spans="1:5">
      <c r="A10" s="3" t="s">
        <v>411</v>
      </c>
    </row>
    <row r="11" spans="1:5">
      <c r="A11" s="5" t="s">
        <v>891</v>
      </c>
    </row>
    <row r="12" spans="1:5">
      <c r="A12" s="3" t="s">
        <v>117</v>
      </c>
      <c r="B12" s="7" t="n">
        <v>202.7</v>
      </c>
      <c r="C12" s="7" t="n">
        <v>204.3</v>
      </c>
      <c r="D12" s="7" t="n">
        <v>560.5</v>
      </c>
      <c r="E12" s="4" t="n">
        <v>574</v>
      </c>
    </row>
    <row r="13" spans="1:5">
      <c r="A13" s="3" t="s">
        <v>412</v>
      </c>
    </row>
    <row r="14" spans="1:5">
      <c r="A14" s="5" t="s">
        <v>891</v>
      </c>
    </row>
    <row r="15" spans="1:5">
      <c r="A15" s="3" t="s">
        <v>117</v>
      </c>
      <c r="B15" s="7" t="n">
        <v>111.9</v>
      </c>
      <c r="C15" s="7" t="n">
        <v>92.59999999999999</v>
      </c>
      <c r="D15" s="7" t="n">
        <v>331.9</v>
      </c>
      <c r="E15" s="7" t="n">
        <v>294.2</v>
      </c>
    </row>
    <row r="16" spans="1:5">
      <c r="A16" s="3" t="s">
        <v>413</v>
      </c>
    </row>
    <row r="17" spans="1:5">
      <c r="A17" s="5" t="s">
        <v>891</v>
      </c>
    </row>
    <row r="18" spans="1:5">
      <c r="A18" s="3" t="s">
        <v>117</v>
      </c>
      <c r="B18" s="7" t="n">
        <v>46.6</v>
      </c>
      <c r="C18" s="7" t="n">
        <v>47.9</v>
      </c>
      <c r="D18" s="7" t="n">
        <v>135.6</v>
      </c>
      <c r="E18" s="7" t="n">
        <v>123.3</v>
      </c>
    </row>
    <row r="19" spans="1:5">
      <c r="A19" s="3" t="s">
        <v>889</v>
      </c>
    </row>
    <row r="20" spans="1:5">
      <c r="A20" s="5" t="s">
        <v>891</v>
      </c>
    </row>
    <row r="21" spans="1:5">
      <c r="A21" s="3" t="s">
        <v>117</v>
      </c>
      <c r="B21" s="7" t="n">
        <v>29.5</v>
      </c>
      <c r="C21" s="7" t="n">
        <v>41.4</v>
      </c>
      <c r="D21" s="7" t="n">
        <v>85.2</v>
      </c>
      <c r="E21" s="7" t="n">
        <v>95.59999999999999</v>
      </c>
    </row>
    <row r="22" spans="1:5">
      <c r="A22" s="3" t="s">
        <v>894</v>
      </c>
    </row>
    <row r="23" spans="1:5">
      <c r="A23" s="5" t="s">
        <v>891</v>
      </c>
    </row>
    <row r="24" spans="1:5">
      <c r="A24" s="3" t="s">
        <v>117</v>
      </c>
      <c r="B24" s="6" t="n">
        <v>390.7</v>
      </c>
      <c r="C24" s="6" t="n">
        <v>386.2</v>
      </c>
      <c r="D24" s="6" t="n">
        <v>1113.2</v>
      </c>
      <c r="E24" s="6" t="n">
        <v>1087.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95</v>
      </c>
      <c r="B1" s="2" t="s">
        <v>106</v>
      </c>
      <c r="D1" s="2" t="s">
        <v>1</v>
      </c>
    </row>
    <row r="2" spans="1:5">
      <c r="B2" s="2" t="s">
        <v>2</v>
      </c>
      <c r="C2" s="2" t="s">
        <v>107</v>
      </c>
      <c r="D2" s="2" t="s">
        <v>2</v>
      </c>
      <c r="E2" s="2" t="s">
        <v>107</v>
      </c>
    </row>
    <row r="3" spans="1:5">
      <c r="A3" s="5" t="s">
        <v>896</v>
      </c>
    </row>
    <row r="4" spans="1:5">
      <c r="A4" s="3" t="s">
        <v>897</v>
      </c>
      <c r="B4" s="9" t="n">
        <v>0</v>
      </c>
      <c r="C4" s="6" t="n">
        <v>-3.1</v>
      </c>
      <c r="D4" s="9" t="n">
        <v>-1</v>
      </c>
      <c r="E4" s="6" t="n">
        <v>-3.1</v>
      </c>
    </row>
    <row r="5" spans="1:5">
      <c r="A5" s="3" t="s">
        <v>412</v>
      </c>
    </row>
    <row r="6" spans="1:5">
      <c r="A6" s="5" t="s">
        <v>896</v>
      </c>
    </row>
    <row r="7" spans="1:5">
      <c r="A7" s="3" t="s">
        <v>897</v>
      </c>
      <c r="B7" s="4" t="n">
        <v>0</v>
      </c>
      <c r="C7" s="7" t="n">
        <v>-3.1</v>
      </c>
      <c r="D7" s="7" t="n">
        <v>-0.1</v>
      </c>
      <c r="E7" s="7" t="n">
        <v>-3.1</v>
      </c>
    </row>
    <row r="8" spans="1:5">
      <c r="A8" s="3" t="s">
        <v>413</v>
      </c>
    </row>
    <row r="9" spans="1:5">
      <c r="A9" s="5" t="s">
        <v>896</v>
      </c>
    </row>
    <row r="10" spans="1:5">
      <c r="A10" s="3" t="s">
        <v>897</v>
      </c>
      <c r="B10" s="9" t="n">
        <v>0</v>
      </c>
      <c r="C10" s="9" t="n">
        <v>0</v>
      </c>
      <c r="D10" s="6" t="n">
        <v>-0.9</v>
      </c>
      <c r="E10" s="9"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98</v>
      </c>
      <c r="B1" s="2" t="s">
        <v>106</v>
      </c>
      <c r="D1" s="2" t="s">
        <v>1</v>
      </c>
    </row>
    <row r="2" spans="1:5">
      <c r="B2" s="2" t="s">
        <v>2</v>
      </c>
      <c r="C2" s="2" t="s">
        <v>107</v>
      </c>
      <c r="D2" s="2" t="s">
        <v>2</v>
      </c>
      <c r="E2" s="2" t="s">
        <v>107</v>
      </c>
    </row>
    <row r="3" spans="1:5">
      <c r="A3" s="5" t="s">
        <v>896</v>
      </c>
    </row>
    <row r="4" spans="1:5">
      <c r="A4" s="3" t="s">
        <v>533</v>
      </c>
      <c r="B4" s="6" t="n">
        <v>-14.4</v>
      </c>
      <c r="C4" s="6" t="n">
        <v>-2.2</v>
      </c>
      <c r="D4" s="6" t="n">
        <v>-21.7</v>
      </c>
      <c r="E4" s="6" t="n">
        <v>-13.3</v>
      </c>
    </row>
    <row r="5" spans="1:5">
      <c r="A5" s="3" t="s">
        <v>899</v>
      </c>
    </row>
    <row r="6" spans="1:5">
      <c r="A6" s="5" t="s">
        <v>896</v>
      </c>
    </row>
    <row r="7" spans="1:5">
      <c r="A7" s="3" t="s">
        <v>533</v>
      </c>
      <c r="B7" s="4" t="n">
        <v>-3</v>
      </c>
      <c r="C7" s="7" t="n">
        <v>-0.3</v>
      </c>
      <c r="D7" s="7" t="n">
        <v>-6.5</v>
      </c>
      <c r="E7" s="7" t="n">
        <v>-0.6</v>
      </c>
    </row>
    <row r="8" spans="1:5">
      <c r="A8" s="3" t="s">
        <v>411</v>
      </c>
    </row>
    <row r="9" spans="1:5">
      <c r="A9" s="5" t="s">
        <v>896</v>
      </c>
    </row>
    <row r="10" spans="1:5">
      <c r="A10" s="3" t="s">
        <v>533</v>
      </c>
      <c r="B10" s="7" t="n">
        <v>-0.4</v>
      </c>
      <c r="C10" s="7" t="n">
        <v>-1.1</v>
      </c>
      <c r="D10" s="7" t="n">
        <v>-0.4</v>
      </c>
      <c r="E10" s="7" t="n">
        <v>-1.4</v>
      </c>
    </row>
    <row r="11" spans="1:5">
      <c r="A11" s="3" t="s">
        <v>412</v>
      </c>
    </row>
    <row r="12" spans="1:5">
      <c r="A12" s="5" t="s">
        <v>896</v>
      </c>
    </row>
    <row r="13" spans="1:5">
      <c r="A13" s="3" t="s">
        <v>533</v>
      </c>
      <c r="B13" s="4" t="n">
        <v>0</v>
      </c>
      <c r="C13" s="7" t="n">
        <v>-0.3</v>
      </c>
      <c r="D13" s="4" t="n">
        <v>0</v>
      </c>
      <c r="E13" s="7" t="n">
        <v>-1.8</v>
      </c>
    </row>
    <row r="14" spans="1:5">
      <c r="A14" s="3" t="s">
        <v>413</v>
      </c>
    </row>
    <row r="15" spans="1:5">
      <c r="A15" s="5" t="s">
        <v>896</v>
      </c>
    </row>
    <row r="16" spans="1:5">
      <c r="A16" s="3" t="s">
        <v>533</v>
      </c>
      <c r="B16" s="7" t="n">
        <v>-2.4</v>
      </c>
      <c r="C16" s="4" t="n">
        <v>0</v>
      </c>
      <c r="D16" s="7" t="n">
        <v>-2.4</v>
      </c>
      <c r="E16" s="7" t="n">
        <v>-3.7</v>
      </c>
    </row>
    <row r="17" spans="1:5">
      <c r="A17" s="3" t="s">
        <v>889</v>
      </c>
    </row>
    <row r="18" spans="1:5">
      <c r="A18" s="5" t="s">
        <v>896</v>
      </c>
    </row>
    <row r="19" spans="1:5">
      <c r="A19" s="3" t="s">
        <v>533</v>
      </c>
      <c r="B19" s="6" t="n">
        <v>-8.6</v>
      </c>
      <c r="C19" s="6" t="n">
        <v>-0.5</v>
      </c>
      <c r="D19" s="6" t="n">
        <v>-12.4</v>
      </c>
      <c r="E19" s="6" t="n">
        <v>-5.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00</v>
      </c>
      <c r="B1" s="2" t="s">
        <v>106</v>
      </c>
      <c r="D1" s="2" t="s">
        <v>1</v>
      </c>
    </row>
    <row r="2" spans="1:5">
      <c r="B2" s="2" t="s">
        <v>2</v>
      </c>
      <c r="C2" s="2" t="s">
        <v>107</v>
      </c>
      <c r="D2" s="2" t="s">
        <v>2</v>
      </c>
      <c r="E2" s="2" t="s">
        <v>107</v>
      </c>
    </row>
    <row r="3" spans="1:5">
      <c r="A3" s="5" t="s">
        <v>896</v>
      </c>
    </row>
    <row r="4" spans="1:5">
      <c r="A4" s="3" t="s">
        <v>901</v>
      </c>
      <c r="B4" s="9" t="n">
        <v>-4</v>
      </c>
      <c r="C4" s="6" t="n">
        <v>-36.6</v>
      </c>
      <c r="D4" s="6" t="n">
        <v>-24.1</v>
      </c>
      <c r="E4" s="6" t="n">
        <v>-63.7</v>
      </c>
    </row>
    <row r="5" spans="1:5">
      <c r="A5" s="3" t="s">
        <v>564</v>
      </c>
      <c r="B5" s="4" t="n">
        <v>-3</v>
      </c>
      <c r="C5" s="7" t="n">
        <v>-3.5</v>
      </c>
      <c r="D5" s="4" t="n">
        <v>-27</v>
      </c>
      <c r="E5" s="7" t="n">
        <v>-14.7</v>
      </c>
    </row>
    <row r="6" spans="1:5">
      <c r="A6" s="3" t="s">
        <v>115</v>
      </c>
      <c r="B6" s="4" t="n">
        <v>-7</v>
      </c>
      <c r="C6" s="7" t="n">
        <v>-40.1</v>
      </c>
      <c r="D6" s="7" t="n">
        <v>-51.1</v>
      </c>
      <c r="E6" s="7" t="n">
        <v>-78.40000000000001</v>
      </c>
    </row>
    <row r="7" spans="1:5">
      <c r="A7" s="3" t="s">
        <v>902</v>
      </c>
    </row>
    <row r="8" spans="1:5">
      <c r="A8" s="5" t="s">
        <v>896</v>
      </c>
    </row>
    <row r="9" spans="1:5">
      <c r="A9" s="3" t="s">
        <v>901</v>
      </c>
      <c r="B9" s="4" t="n">
        <v>0</v>
      </c>
      <c r="C9" s="7" t="n">
        <v>-14.1</v>
      </c>
      <c r="D9" s="7" t="n">
        <v>-0.7</v>
      </c>
      <c r="E9" s="7" t="n">
        <v>-17.6</v>
      </c>
    </row>
    <row r="10" spans="1:5">
      <c r="A10" s="3" t="s">
        <v>903</v>
      </c>
    </row>
    <row r="11" spans="1:5">
      <c r="A11" s="5" t="s">
        <v>896</v>
      </c>
    </row>
    <row r="12" spans="1:5">
      <c r="A12" s="3" t="s">
        <v>901</v>
      </c>
      <c r="B12" s="7" t="n">
        <v>-0.1</v>
      </c>
      <c r="C12" s="7" t="n">
        <v>-3.7</v>
      </c>
      <c r="D12" s="7" t="n">
        <v>-3.2</v>
      </c>
      <c r="E12" s="7" t="n">
        <v>-12.7</v>
      </c>
    </row>
    <row r="13" spans="1:5">
      <c r="A13" s="3" t="s">
        <v>904</v>
      </c>
    </row>
    <row r="14" spans="1:5">
      <c r="A14" s="5" t="s">
        <v>896</v>
      </c>
    </row>
    <row r="15" spans="1:5">
      <c r="A15" s="3" t="s">
        <v>901</v>
      </c>
      <c r="B15" s="7" t="n">
        <v>-0.1</v>
      </c>
      <c r="C15" s="7" t="n">
        <v>-0.4</v>
      </c>
      <c r="D15" s="7" t="n">
        <v>-0.9</v>
      </c>
      <c r="E15" s="7" t="n">
        <v>-0.2</v>
      </c>
    </row>
    <row r="16" spans="1:5">
      <c r="A16" s="3" t="s">
        <v>414</v>
      </c>
    </row>
    <row r="17" spans="1:5">
      <c r="A17" s="5" t="s">
        <v>896</v>
      </c>
    </row>
    <row r="18" spans="1:5">
      <c r="A18" s="3" t="s">
        <v>901</v>
      </c>
      <c r="B18" s="7" t="n">
        <v>-0.1</v>
      </c>
      <c r="C18" s="7" t="n">
        <v>-1.5</v>
      </c>
      <c r="D18" s="7" t="n">
        <v>-0.8</v>
      </c>
      <c r="E18" s="7" t="n">
        <v>-2.7</v>
      </c>
    </row>
    <row r="19" spans="1:5">
      <c r="A19" s="3" t="s">
        <v>905</v>
      </c>
    </row>
    <row r="20" spans="1:5">
      <c r="A20" s="5" t="s">
        <v>896</v>
      </c>
    </row>
    <row r="21" spans="1:5">
      <c r="A21" s="3" t="s">
        <v>901</v>
      </c>
      <c r="B21" s="6" t="n">
        <v>-3.7</v>
      </c>
      <c r="C21" s="6" t="n">
        <v>-16.9</v>
      </c>
      <c r="D21" s="6" t="n">
        <v>-18.5</v>
      </c>
      <c r="E21" s="6" t="n">
        <v>-30.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06</v>
      </c>
      <c r="B1" s="2" t="s">
        <v>106</v>
      </c>
      <c r="D1" s="2" t="s">
        <v>1</v>
      </c>
    </row>
    <row r="2" spans="1:5">
      <c r="B2" s="2" t="s">
        <v>2</v>
      </c>
      <c r="C2" s="2" t="s">
        <v>107</v>
      </c>
      <c r="D2" s="2" t="s">
        <v>2</v>
      </c>
      <c r="E2" s="2" t="s">
        <v>107</v>
      </c>
    </row>
    <row r="3" spans="1:5">
      <c r="A3" s="5" t="s">
        <v>896</v>
      </c>
    </row>
    <row r="4" spans="1:5">
      <c r="A4" s="3" t="s">
        <v>140</v>
      </c>
      <c r="B4" s="6" t="n">
        <v>68.2</v>
      </c>
      <c r="C4" s="9" t="n">
        <v>72</v>
      </c>
      <c r="D4" s="9" t="n">
        <v>201</v>
      </c>
      <c r="E4" s="9" t="n">
        <v>212</v>
      </c>
    </row>
    <row r="5" spans="1:5">
      <c r="A5" s="3" t="s">
        <v>411</v>
      </c>
    </row>
    <row r="6" spans="1:5">
      <c r="A6" s="5" t="s">
        <v>896</v>
      </c>
    </row>
    <row r="7" spans="1:5">
      <c r="A7" s="3" t="s">
        <v>140</v>
      </c>
      <c r="B7" s="7" t="n">
        <v>18.9</v>
      </c>
      <c r="C7" s="7" t="n">
        <v>21.7</v>
      </c>
      <c r="D7" s="7" t="n">
        <v>56.4</v>
      </c>
      <c r="E7" s="7" t="n">
        <v>61.8</v>
      </c>
    </row>
    <row r="8" spans="1:5">
      <c r="A8" s="3" t="s">
        <v>412</v>
      </c>
    </row>
    <row r="9" spans="1:5">
      <c r="A9" s="5" t="s">
        <v>896</v>
      </c>
    </row>
    <row r="10" spans="1:5">
      <c r="A10" s="3" t="s">
        <v>140</v>
      </c>
      <c r="B10" s="7" t="n">
        <v>8.4</v>
      </c>
      <c r="C10" s="7" t="n">
        <v>8.6</v>
      </c>
      <c r="D10" s="7" t="n">
        <v>23.7</v>
      </c>
      <c r="E10" s="7" t="n">
        <v>25.1</v>
      </c>
    </row>
    <row r="11" spans="1:5">
      <c r="A11" s="3" t="s">
        <v>413</v>
      </c>
    </row>
    <row r="12" spans="1:5">
      <c r="A12" s="5" t="s">
        <v>896</v>
      </c>
    </row>
    <row r="13" spans="1:5">
      <c r="A13" s="3" t="s">
        <v>140</v>
      </c>
      <c r="B13" s="7" t="n">
        <v>14.9</v>
      </c>
      <c r="C13" s="7" t="n">
        <v>12.2</v>
      </c>
      <c r="D13" s="7" t="n">
        <v>44.6</v>
      </c>
      <c r="E13" s="7" t="n">
        <v>36.8</v>
      </c>
    </row>
    <row r="14" spans="1:5">
      <c r="A14" s="3" t="s">
        <v>889</v>
      </c>
    </row>
    <row r="15" spans="1:5">
      <c r="A15" s="5" t="s">
        <v>896</v>
      </c>
    </row>
    <row r="16" spans="1:5">
      <c r="A16" s="3" t="s">
        <v>140</v>
      </c>
      <c r="B16" s="7" t="n">
        <v>1.4</v>
      </c>
      <c r="C16" s="7" t="n">
        <v>1.8</v>
      </c>
      <c r="D16" s="7" t="n">
        <v>4.2</v>
      </c>
      <c r="E16" s="7" t="n">
        <v>5.6</v>
      </c>
    </row>
    <row r="17" spans="1:5">
      <c r="A17" s="3" t="s">
        <v>899</v>
      </c>
    </row>
    <row r="18" spans="1:5">
      <c r="A18" s="5" t="s">
        <v>896</v>
      </c>
    </row>
    <row r="19" spans="1:5">
      <c r="A19" s="3" t="s">
        <v>140</v>
      </c>
      <c r="B19" s="7" t="n">
        <v>24.6</v>
      </c>
      <c r="C19" s="7" t="n">
        <v>24.2</v>
      </c>
      <c r="D19" s="7" t="n">
        <v>72.09999999999999</v>
      </c>
      <c r="E19" s="7" t="n">
        <v>72.2</v>
      </c>
    </row>
    <row r="20" spans="1:5">
      <c r="A20" s="3" t="s">
        <v>907</v>
      </c>
    </row>
    <row r="21" spans="1:5">
      <c r="A21" s="5" t="s">
        <v>896</v>
      </c>
    </row>
    <row r="22" spans="1:5">
      <c r="A22" s="3" t="s">
        <v>140</v>
      </c>
      <c r="B22" s="9" t="n">
        <v>0</v>
      </c>
      <c r="C22" s="6" t="n">
        <v>3.5</v>
      </c>
      <c r="D22" s="9" t="n">
        <v>0</v>
      </c>
      <c r="E22" s="6" t="n">
        <v>10.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08</v>
      </c>
      <c r="B1" s="2" t="s">
        <v>106</v>
      </c>
      <c r="D1" s="2" t="s">
        <v>1</v>
      </c>
    </row>
    <row r="2" spans="1:5">
      <c r="B2" s="2" t="s">
        <v>2</v>
      </c>
      <c r="C2" s="2" t="s">
        <v>107</v>
      </c>
      <c r="D2" s="2" t="s">
        <v>2</v>
      </c>
      <c r="E2" s="2" t="s">
        <v>107</v>
      </c>
    </row>
    <row r="3" spans="1:5">
      <c r="A3" s="5" t="s">
        <v>909</v>
      </c>
    </row>
    <row r="4" spans="1:5">
      <c r="A4" s="3" t="s">
        <v>109</v>
      </c>
      <c r="B4" s="6" t="n">
        <v>1750.7</v>
      </c>
      <c r="C4" s="6" t="n">
        <v>1725.8</v>
      </c>
      <c r="D4" s="6" t="n">
        <v>4885.7</v>
      </c>
      <c r="E4" s="6" t="n">
        <v>4807.3</v>
      </c>
    </row>
    <row r="5" spans="1:5">
      <c r="A5" s="3" t="s">
        <v>910</v>
      </c>
    </row>
    <row r="6" spans="1:5">
      <c r="A6" s="5" t="s">
        <v>909</v>
      </c>
    </row>
    <row r="7" spans="1:5">
      <c r="A7" s="3" t="s">
        <v>109</v>
      </c>
      <c r="B7" s="7" t="n">
        <v>1025.4</v>
      </c>
      <c r="C7" s="7" t="n">
        <v>1033.4</v>
      </c>
      <c r="D7" s="7" t="n">
        <v>2808.4</v>
      </c>
      <c r="E7" s="4" t="n">
        <v>2807</v>
      </c>
    </row>
    <row r="8" spans="1:5">
      <c r="A8" s="3" t="s">
        <v>911</v>
      </c>
    </row>
    <row r="9" spans="1:5">
      <c r="A9" s="5" t="s">
        <v>909</v>
      </c>
    </row>
    <row r="10" spans="1:5">
      <c r="A10" s="3" t="s">
        <v>109</v>
      </c>
      <c r="B10" s="7" t="n">
        <v>435.5</v>
      </c>
      <c r="C10" s="7" t="n">
        <v>417.4</v>
      </c>
      <c r="D10" s="4" t="n">
        <v>1273</v>
      </c>
      <c r="E10" s="7" t="n">
        <v>1231.8</v>
      </c>
    </row>
    <row r="11" spans="1:5">
      <c r="A11" s="3" t="s">
        <v>912</v>
      </c>
    </row>
    <row r="12" spans="1:5">
      <c r="A12" s="5" t="s">
        <v>909</v>
      </c>
    </row>
    <row r="13" spans="1:5">
      <c r="A13" s="3" t="s">
        <v>109</v>
      </c>
      <c r="B13" s="7" t="n">
        <v>289.8</v>
      </c>
      <c r="C13" s="4" t="n">
        <v>275</v>
      </c>
      <c r="D13" s="7" t="n">
        <v>804.3</v>
      </c>
      <c r="E13" s="7" t="n">
        <v>768.5</v>
      </c>
    </row>
    <row r="14" spans="1:5">
      <c r="A14" s="3" t="s">
        <v>913</v>
      </c>
    </row>
    <row r="15" spans="1:5">
      <c r="A15" s="5" t="s">
        <v>909</v>
      </c>
    </row>
    <row r="16" spans="1:5">
      <c r="A16" s="3" t="s">
        <v>109</v>
      </c>
      <c r="B16" s="9" t="n">
        <v>966</v>
      </c>
      <c r="C16" s="6" t="n">
        <v>968.9</v>
      </c>
      <c r="D16" s="9" t="n">
        <v>2637</v>
      </c>
      <c r="E16" s="9" t="n">
        <v>263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914</v>
      </c>
      <c r="B1" s="2" t="s">
        <v>1</v>
      </c>
    </row>
    <row r="2" spans="1:2">
      <c r="B2" s="2" t="s">
        <v>399</v>
      </c>
    </row>
    <row r="3" spans="1:2">
      <c r="A3" s="5" t="s">
        <v>264</v>
      </c>
    </row>
    <row r="4" spans="1:2">
      <c r="A4" s="3" t="s">
        <v>400</v>
      </c>
      <c r="B4" s="4"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15</v>
      </c>
      <c r="B1" s="2" t="s">
        <v>106</v>
      </c>
      <c r="D1" s="2" t="s">
        <v>1</v>
      </c>
    </row>
    <row r="2" spans="1:7">
      <c r="B2" s="2" t="s">
        <v>2</v>
      </c>
      <c r="C2" s="2" t="s">
        <v>107</v>
      </c>
      <c r="D2" s="2" t="s">
        <v>2</v>
      </c>
      <c r="E2" s="2" t="s">
        <v>107</v>
      </c>
      <c r="F2" s="2" t="s">
        <v>59</v>
      </c>
      <c r="G2" s="2" t="s">
        <v>916</v>
      </c>
    </row>
    <row r="3" spans="1:7">
      <c r="A3" s="5" t="s">
        <v>917</v>
      </c>
    </row>
    <row r="4" spans="1:7">
      <c r="A4" s="3" t="s">
        <v>918</v>
      </c>
      <c r="B4" s="6" t="n">
        <v>1079.9</v>
      </c>
      <c r="D4" s="6" t="n">
        <v>1079.9</v>
      </c>
      <c r="F4" s="6" t="n">
        <v>584.1</v>
      </c>
    </row>
    <row r="5" spans="1:7">
      <c r="A5" s="3" t="s">
        <v>504</v>
      </c>
      <c r="B5" s="7" t="n">
        <v>1.5</v>
      </c>
      <c r="D5" s="7" t="n">
        <v>1.5</v>
      </c>
      <c r="F5" s="7" t="n">
        <v>11.9</v>
      </c>
    </row>
    <row r="6" spans="1:7">
      <c r="A6" s="3" t="s">
        <v>510</v>
      </c>
      <c r="B6" s="4" t="n">
        <v>8</v>
      </c>
      <c r="D6" s="4" t="n">
        <v>8</v>
      </c>
      <c r="F6" s="7" t="n">
        <v>30.5</v>
      </c>
    </row>
    <row r="7" spans="1:7">
      <c r="A7" s="3" t="s">
        <v>919</v>
      </c>
      <c r="B7" s="7" t="n">
        <v>1089.4</v>
      </c>
      <c r="C7" s="6" t="n">
        <v>723.5</v>
      </c>
      <c r="D7" s="7" t="n">
        <v>1089.4</v>
      </c>
      <c r="E7" s="6" t="n">
        <v>723.5</v>
      </c>
      <c r="F7" s="6" t="n">
        <v>626.5</v>
      </c>
      <c r="G7" s="6" t="n">
        <v>1355.5</v>
      </c>
    </row>
    <row r="8" spans="1:7">
      <c r="A8" s="5" t="s">
        <v>396</v>
      </c>
    </row>
    <row r="9" spans="1:7">
      <c r="A9" s="3" t="s">
        <v>920</v>
      </c>
      <c r="B9" s="7" t="n">
        <v>2.5</v>
      </c>
      <c r="C9" s="7" t="n">
        <v>2.8</v>
      </c>
      <c r="D9" s="7" t="n">
        <v>10.3</v>
      </c>
      <c r="E9" s="7" t="n">
        <v>10.9</v>
      </c>
    </row>
    <row r="10" spans="1:7">
      <c r="A10" s="3" t="s">
        <v>921</v>
      </c>
      <c r="B10" s="6" t="n">
        <v>32.8</v>
      </c>
      <c r="C10" s="6" t="n">
        <v>26.3</v>
      </c>
      <c r="D10" s="7" t="n">
        <v>114.9</v>
      </c>
      <c r="E10" s="7" t="n">
        <v>56.9</v>
      </c>
    </row>
    <row r="11" spans="1:7">
      <c r="A11" s="5" t="s">
        <v>922</v>
      </c>
    </row>
    <row r="12" spans="1:7">
      <c r="A12" s="3" t="s">
        <v>923</v>
      </c>
      <c r="D12" s="7" t="n">
        <v>326.6</v>
      </c>
    </row>
    <row r="13" spans="1:7">
      <c r="A13" s="3" t="s">
        <v>924</v>
      </c>
      <c r="D13" s="4" t="n">
        <v>64</v>
      </c>
    </row>
    <row r="14" spans="1:7">
      <c r="A14" s="3" t="s">
        <v>925</v>
      </c>
      <c r="D14" s="6" t="n">
        <v>56.6</v>
      </c>
      <c r="E14" s="6" t="n">
        <v>35.9</v>
      </c>
    </row>
    <row r="15" spans="1:7">
      <c r="A15" s="3" t="s">
        <v>211</v>
      </c>
      <c r="D15" s="4" t="n">
        <v>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34:20Z</dcterms:created>
  <dcterms:modified xmlns:dcterms="http://purl.org/dc/terms/" xmlns:xsi="http://www.w3.org/2001/XMLSchema-instance" xsi:type="dcterms:W3CDTF">2020-02-06T16:34:20Z</dcterms:modified>
</cp:coreProperties>
</file>